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Transactions With Rela" sheetId="9" state="visible" r:id="rId9"/>
    <sheet xmlns:r="http://schemas.openxmlformats.org/officeDocument/2006/relationships" name="Note 4 - Other Non-current Asse" sheetId="10" state="visible" r:id="rId10"/>
    <sheet xmlns:r="http://schemas.openxmlformats.org/officeDocument/2006/relationships" name="Note 5 - Inventories" sheetId="11" state="visible" r:id="rId11"/>
    <sheet xmlns:r="http://schemas.openxmlformats.org/officeDocument/2006/relationships" name="Note 6 - Vessels, Net" sheetId="12" state="visible" r:id="rId12"/>
    <sheet xmlns:r="http://schemas.openxmlformats.org/officeDocument/2006/relationships" name="Note 7 - Deferred Charges, Net" sheetId="13" state="visible" r:id="rId13"/>
    <sheet xmlns:r="http://schemas.openxmlformats.org/officeDocument/2006/relationships" name="Note 8 - Costamare Ventures Inc" sheetId="14" state="visible" r:id="rId14"/>
    <sheet xmlns:r="http://schemas.openxmlformats.org/officeDocument/2006/relationships" name="Note 9 - Equity Method Investme" sheetId="15" state="visible" r:id="rId15"/>
    <sheet xmlns:r="http://schemas.openxmlformats.org/officeDocument/2006/relationships" name="Note 10 - Long-term Debt" sheetId="16" state="visible" r:id="rId16"/>
    <sheet xmlns:r="http://schemas.openxmlformats.org/officeDocument/2006/relationships" name="Note 11 - Capital Leased Assets" sheetId="17" state="visible" r:id="rId17"/>
    <sheet xmlns:r="http://schemas.openxmlformats.org/officeDocument/2006/relationships" name="Note 12 - Accrued Charter Reven" sheetId="18" state="visible" r:id="rId18"/>
    <sheet xmlns:r="http://schemas.openxmlformats.org/officeDocument/2006/relationships" name="Note 13 - Commitments and Conti" sheetId="19" state="visible" r:id="rId19"/>
    <sheet xmlns:r="http://schemas.openxmlformats.org/officeDocument/2006/relationships" name="Note 14 - Common Stock and Addi" sheetId="20" state="visible" r:id="rId20"/>
    <sheet xmlns:r="http://schemas.openxmlformats.org/officeDocument/2006/relationships" name="Note 15 - Earnings Per Share (E" sheetId="21" state="visible" r:id="rId21"/>
    <sheet xmlns:r="http://schemas.openxmlformats.org/officeDocument/2006/relationships" name="Note 16 - Interest and Finance " sheetId="22" state="visible" r:id="rId22"/>
    <sheet xmlns:r="http://schemas.openxmlformats.org/officeDocument/2006/relationships" name="Note 17 - Taxes" sheetId="23" state="visible" r:id="rId23"/>
    <sheet xmlns:r="http://schemas.openxmlformats.org/officeDocument/2006/relationships" name="Note 18 - Derivatives" sheetId="24" state="visible" r:id="rId24"/>
    <sheet xmlns:r="http://schemas.openxmlformats.org/officeDocument/2006/relationships" name="Note 19 - Financial Instruments" sheetId="25" state="visible" r:id="rId25"/>
    <sheet xmlns:r="http://schemas.openxmlformats.org/officeDocument/2006/relationships" name="Note 20 - Comprehensive Income" sheetId="26" state="visible" r:id="rId26"/>
    <sheet xmlns:r="http://schemas.openxmlformats.org/officeDocument/2006/relationships" name="Note 21 - Subsequent Events" sheetId="27" state="visible" r:id="rId27"/>
    <sheet xmlns:r="http://schemas.openxmlformats.org/officeDocument/2006/relationships" name="Significant Accounting Policies" sheetId="28" state="visible" r:id="rId28"/>
    <sheet xmlns:r="http://schemas.openxmlformats.org/officeDocument/2006/relationships" name="Note 2 - Significant Accounti29" sheetId="29" state="visible" r:id="rId29"/>
    <sheet xmlns:r="http://schemas.openxmlformats.org/officeDocument/2006/relationships" name="Note 6 - Vessels, Net (Tables)" sheetId="30" state="visible" r:id="rId30"/>
    <sheet xmlns:r="http://schemas.openxmlformats.org/officeDocument/2006/relationships" name="Note 7 - Deferred Charges, Net " sheetId="31" state="visible" r:id="rId31"/>
    <sheet xmlns:r="http://schemas.openxmlformats.org/officeDocument/2006/relationships" name="Note 9 - Equity Method Invest32" sheetId="32" state="visible" r:id="rId32"/>
    <sheet xmlns:r="http://schemas.openxmlformats.org/officeDocument/2006/relationships" name="Note 10 - Long-term Debt (Table" sheetId="33" state="visible" r:id="rId33"/>
    <sheet xmlns:r="http://schemas.openxmlformats.org/officeDocument/2006/relationships" name="Note 11 - Capital Leased Asse34" sheetId="34" state="visible" r:id="rId34"/>
    <sheet xmlns:r="http://schemas.openxmlformats.org/officeDocument/2006/relationships" name="Note 12 - Accrued Charter Rev35" sheetId="35" state="visible" r:id="rId35"/>
    <sheet xmlns:r="http://schemas.openxmlformats.org/officeDocument/2006/relationships" name="Note 13 - Commitments and Con36" sheetId="36" state="visible" r:id="rId36"/>
    <sheet xmlns:r="http://schemas.openxmlformats.org/officeDocument/2006/relationships" name="Note 15 - Earnings Per Share 37" sheetId="37" state="visible" r:id="rId37"/>
    <sheet xmlns:r="http://schemas.openxmlformats.org/officeDocument/2006/relationships" name="Note 16 - Interest and Financ38" sheetId="38" state="visible" r:id="rId38"/>
    <sheet xmlns:r="http://schemas.openxmlformats.org/officeDocument/2006/relationships" name="Note 18 - Derivatives (Tables)" sheetId="39" state="visible" r:id="rId39"/>
    <sheet xmlns:r="http://schemas.openxmlformats.org/officeDocument/2006/relationships" name="Note 19 - Financial Instrumen40" sheetId="40" state="visible" r:id="rId40"/>
    <sheet xmlns:r="http://schemas.openxmlformats.org/officeDocument/2006/relationships" name="Note 1 - Basis of Presentatio41" sheetId="41" state="visible" r:id="rId41"/>
    <sheet xmlns:r="http://schemas.openxmlformats.org/officeDocument/2006/relationships" name="Note 2 - Significant Accounti42" sheetId="42" state="visible" r:id="rId42"/>
    <sheet xmlns:r="http://schemas.openxmlformats.org/officeDocument/2006/relationships" name="Note 2 - Significant Accounti43" sheetId="43" state="visible" r:id="rId43"/>
    <sheet xmlns:r="http://schemas.openxmlformats.org/officeDocument/2006/relationships" name="Note 3 - Transactions With Re44" sheetId="44" state="visible" r:id="rId44"/>
    <sheet xmlns:r="http://schemas.openxmlformats.org/officeDocument/2006/relationships" name="Note 4 - Other Non-current As45" sheetId="45" state="visible" r:id="rId45"/>
    <sheet xmlns:r="http://schemas.openxmlformats.org/officeDocument/2006/relationships" name="Note 5 - Inventories (Details T" sheetId="46" state="visible" r:id="rId46"/>
    <sheet xmlns:r="http://schemas.openxmlformats.org/officeDocument/2006/relationships" name="Note 6 - Vessels, Net (Details " sheetId="47" state="visible" r:id="rId47"/>
    <sheet xmlns:r="http://schemas.openxmlformats.org/officeDocument/2006/relationships" name="Note 6 - Vessels, Net - Summary" sheetId="48" state="visible" r:id="rId48"/>
    <sheet xmlns:r="http://schemas.openxmlformats.org/officeDocument/2006/relationships" name="Note 7 - Deferred Charges, Ne49" sheetId="49" state="visible" r:id="rId49"/>
    <sheet xmlns:r="http://schemas.openxmlformats.org/officeDocument/2006/relationships" name="Note 7 - Deferred Charges, Ne50" sheetId="50" state="visible" r:id="rId50"/>
    <sheet xmlns:r="http://schemas.openxmlformats.org/officeDocument/2006/relationships" name="Note 8 - Costamare Ventures I51" sheetId="51" state="visible" r:id="rId51"/>
    <sheet xmlns:r="http://schemas.openxmlformats.org/officeDocument/2006/relationships" name="Note 9 - Equity Method Invest52" sheetId="52" state="visible" r:id="rId52"/>
    <sheet xmlns:r="http://schemas.openxmlformats.org/officeDocument/2006/relationships" name="Note 9 - Equity Method Invest53" sheetId="53" state="visible" r:id="rId53"/>
    <sheet xmlns:r="http://schemas.openxmlformats.org/officeDocument/2006/relationships" name="Note 9 - Equity Method Invest54" sheetId="54" state="visible" r:id="rId54"/>
    <sheet xmlns:r="http://schemas.openxmlformats.org/officeDocument/2006/relationships" name="Note 10 - Long-term Debt (Detai" sheetId="55" state="visible" r:id="rId55"/>
    <sheet xmlns:r="http://schemas.openxmlformats.org/officeDocument/2006/relationships" name="Note 10 - Long-term Debt - Sche" sheetId="56" state="visible" r:id="rId56"/>
    <sheet xmlns:r="http://schemas.openxmlformats.org/officeDocument/2006/relationships" name="Note 10 - Long-term Debt - Annu" sheetId="57" state="visible" r:id="rId57"/>
    <sheet xmlns:r="http://schemas.openxmlformats.org/officeDocument/2006/relationships" name="Note 10 - Long-term Debt - Fina" sheetId="58" state="visible" r:id="rId58"/>
    <sheet xmlns:r="http://schemas.openxmlformats.org/officeDocument/2006/relationships" name="Note 11 - Capital Leased Asse59" sheetId="59" state="visible" r:id="rId59"/>
    <sheet xmlns:r="http://schemas.openxmlformats.org/officeDocument/2006/relationships" name="Note 11 - Capital Leased Asse60" sheetId="60" state="visible" r:id="rId60"/>
    <sheet xmlns:r="http://schemas.openxmlformats.org/officeDocument/2006/relationships" name="Note 11 - Capital Leased Asse61" sheetId="61" state="visible" r:id="rId61"/>
    <sheet xmlns:r="http://schemas.openxmlformats.org/officeDocument/2006/relationships" name="Note 11 - Capital Leased Asse62" sheetId="62" state="visible" r:id="rId62"/>
    <sheet xmlns:r="http://schemas.openxmlformats.org/officeDocument/2006/relationships" name="Note 12 - Accrued Charter Rev63" sheetId="63" state="visible" r:id="rId63"/>
    <sheet xmlns:r="http://schemas.openxmlformats.org/officeDocument/2006/relationships" name="Note 12 - Accrued Charter Rev64" sheetId="64" state="visible" r:id="rId64"/>
    <sheet xmlns:r="http://schemas.openxmlformats.org/officeDocument/2006/relationships" name="Note 12 - Accrued Charter Rev65" sheetId="65" state="visible" r:id="rId65"/>
    <sheet xmlns:r="http://schemas.openxmlformats.org/officeDocument/2006/relationships" name="Note 13 - Commitments and Con66" sheetId="66" state="visible" r:id="rId66"/>
    <sheet xmlns:r="http://schemas.openxmlformats.org/officeDocument/2006/relationships" name="Note 13 - Commitments and Con67" sheetId="67" state="visible" r:id="rId67"/>
    <sheet xmlns:r="http://schemas.openxmlformats.org/officeDocument/2006/relationships" name="Note 14 - Common Stock and Ad68" sheetId="68" state="visible" r:id="rId68"/>
    <sheet xmlns:r="http://schemas.openxmlformats.org/officeDocument/2006/relationships" name="Note 15 - Earnings Per Share 69" sheetId="69" state="visible" r:id="rId69"/>
    <sheet xmlns:r="http://schemas.openxmlformats.org/officeDocument/2006/relationships" name="Note 15 - Earnings Per Share 70" sheetId="70" state="visible" r:id="rId70"/>
    <sheet xmlns:r="http://schemas.openxmlformats.org/officeDocument/2006/relationships" name="Note 16 - Interest and Financ71" sheetId="71" state="visible" r:id="rId71"/>
    <sheet xmlns:r="http://schemas.openxmlformats.org/officeDocument/2006/relationships" name="Note 17 - Taxes (Details Textua" sheetId="72" state="visible" r:id="rId72"/>
    <sheet xmlns:r="http://schemas.openxmlformats.org/officeDocument/2006/relationships" name="Note 18 - Derivatives (Details " sheetId="73" state="visible" r:id="rId73"/>
    <sheet xmlns:r="http://schemas.openxmlformats.org/officeDocument/2006/relationships" name="Note 18 - Derivatives - Effect " sheetId="74" state="visible" r:id="rId74"/>
    <sheet xmlns:r="http://schemas.openxmlformats.org/officeDocument/2006/relationships" name="Note 18 - Derivatives - Derivit" sheetId="75" state="visible" r:id="rId75"/>
    <sheet xmlns:r="http://schemas.openxmlformats.org/officeDocument/2006/relationships" name="Note 19 - Financial Instrumen76" sheetId="76" state="visible" r:id="rId76"/>
    <sheet xmlns:r="http://schemas.openxmlformats.org/officeDocument/2006/relationships" name="Note 19 - Financial Instrumen77" sheetId="77" state="visible" r:id="rId77"/>
    <sheet xmlns:r="http://schemas.openxmlformats.org/officeDocument/2006/relationships" name="Note 20 - Comprehensive Income " sheetId="78" state="visible" r:id="rId78"/>
    <sheet xmlns:r="http://schemas.openxmlformats.org/officeDocument/2006/relationships" name="Note 21 - Subsequent Events (De" sheetId="79" state="visible" r:id="rId79"/>
  </sheets>
  <definedNames/>
  <calcPr calcId="124519" fullCalcOnLoad="1"/>
</workbook>
</file>

<file path=xl/sharedStrings.xml><?xml version="1.0" encoding="utf-8"?>
<sst xmlns="http://schemas.openxmlformats.org/spreadsheetml/2006/main" uniqueCount="951">
  <si>
    <t>Document And Entity Information</t>
  </si>
  <si>
    <t>12 Months Ended</t>
  </si>
  <si>
    <t>Dec. 31, 2017shares</t>
  </si>
  <si>
    <t>Document Information [Line Items]</t>
  </si>
  <si>
    <t>Entity Registrant Name</t>
  </si>
  <si>
    <t>Costamare Inc.</t>
  </si>
  <si>
    <t>Entity Central Index Key</t>
  </si>
  <si>
    <t>Trading Symbol</t>
  </si>
  <si>
    <t>cmr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Balance Sheets - USD ($) $ in Thousands</t>
  </si>
  <si>
    <t>Dec. 31, 2017</t>
  </si>
  <si>
    <t>Dec. 31, 2016</t>
  </si>
  <si>
    <t>CURRENT ASSETS:</t>
  </si>
  <si>
    <t>Cash and cash equivalents</t>
  </si>
  <si>
    <t>Restricted cash</t>
  </si>
  <si>
    <t>Accounts receivable</t>
  </si>
  <si>
    <t>Inventories (Notes 2 and 5)</t>
  </si>
  <si>
    <t>Due from related parties (Notes 3 and 9)</t>
  </si>
  <si>
    <t>Fair value of derivatives (Notes 18 and 19)</t>
  </si>
  <si>
    <t>Insurance claims receivable</t>
  </si>
  <si>
    <t>Prepaid lease rentals (Note 11)</t>
  </si>
  <si>
    <t>Accrued charter revenue (Note 12)</t>
  </si>
  <si>
    <t>Prepayments and other</t>
  </si>
  <si>
    <t>Vessel held for sale (Note 6)</t>
  </si>
  <si>
    <t>Total current assets</t>
  </si>
  <si>
    <t>FIXED ASSETS, NET:</t>
  </si>
  <si>
    <t>Capital leased assets (Note 11)</t>
  </si>
  <si>
    <t>Vessels, net (Note 6)</t>
  </si>
  <si>
    <t>Total fixed assets, net</t>
  </si>
  <si>
    <t>NON-CURRENT ASSETS:</t>
  </si>
  <si>
    <t>Equity method investments (Notes 2 and 9)</t>
  </si>
  <si>
    <t>Prepaid lease rentals, non-current (Note 11)</t>
  </si>
  <si>
    <t>Accounts receivable, non-current (Note 3)</t>
  </si>
  <si>
    <t>Deferred charges, net (Note 7)</t>
  </si>
  <si>
    <t>Fair value of derivatives, non-current (Notes 18 and 19)</t>
  </si>
  <si>
    <t>Accrued charter revenue, non-current (Note 12)</t>
  </si>
  <si>
    <t>Other non-current assets (Note 4)</t>
  </si>
  <si>
    <t>Total assets</t>
  </si>
  <si>
    <t>CURRENT LIABILITIES:</t>
  </si>
  <si>
    <t>Current portion of long-term debt, net of deferred financing costs (Note 10)</t>
  </si>
  <si>
    <t>Accounts payable</t>
  </si>
  <si>
    <t>Due to related parties (Note 3)</t>
  </si>
  <si>
    <t>Capital lease obligations, net (Note 11)</t>
  </si>
  <si>
    <t>Accrued liabilities</t>
  </si>
  <si>
    <t>Unearned revenue (Note 12)</t>
  </si>
  <si>
    <t>Other current liabilities</t>
  </si>
  <si>
    <t>Total current liabilities</t>
  </si>
  <si>
    <t>NON-CURRENT LIABILITIES:</t>
  </si>
  <si>
    <t>Long-term debt, net of current portion and deferred financing costs (Note 10)</t>
  </si>
  <si>
    <t>Capital lease obligations, net of current portion (Note 11)</t>
  </si>
  <si>
    <t>Unearned revenue, net of current portion (Note 12)</t>
  </si>
  <si>
    <t>Total non-current liabilities</t>
  </si>
  <si>
    <t>COMMITMENTS AND CONTINGENCIES (Note 13)</t>
  </si>
  <si>
    <t>STOCKHOLDERS’ EQUITY:</t>
  </si>
  <si>
    <t>Preferred stock (Note 14)</t>
  </si>
  <si>
    <t>Common stock (Note 14)</t>
  </si>
  <si>
    <t>Additional paid-in capital (Note 14)</t>
  </si>
  <si>
    <t>Retained earnings</t>
  </si>
  <si>
    <t>Accumulated other comprehensive loss (Notes 18 and 20)</t>
  </si>
  <si>
    <t>Total stockholders’ equity</t>
  </si>
  <si>
    <t>Total liabilities and stockholders’ equity</t>
  </si>
  <si>
    <t>Consolidated Statements of Income - USD ($)</t>
  </si>
  <si>
    <t>Dec. 31, 2015</t>
  </si>
  <si>
    <t>REVENUES:</t>
  </si>
  <si>
    <t>Voyage revenue</t>
  </si>
  <si>
    <t>EXPENSES:</t>
  </si>
  <si>
    <t>Voyage expenses</t>
  </si>
  <si>
    <t>Voyage expenses-related parties (Note 3)</t>
  </si>
  <si>
    <t>Vessels’ operating expenses</t>
  </si>
  <si>
    <t>General and administrative expenses</t>
  </si>
  <si>
    <t>General and administrative expenses – related parties (Note 3)</t>
  </si>
  <si>
    <t>Management fees-related parties (Note 3)</t>
  </si>
  <si>
    <t>Amortization of dry-docking and special survey costs (Note 7)</t>
  </si>
  <si>
    <t>Depreciation (Notes 6, 11 and 20)</t>
  </si>
  <si>
    <t>Amortization of prepaid lease rentals, net (Notes 11 and 12)</t>
  </si>
  <si>
    <t>Gain / (Loss) on sale / disposal of vessels, net (Note 6)</t>
  </si>
  <si>
    <t>Loss on vessel held for sale (Note 6)</t>
  </si>
  <si>
    <t>Vessels impairment loss (Notes 6 and 7)</t>
  </si>
  <si>
    <t>Foreign exchange gains / (losses), net</t>
  </si>
  <si>
    <t>Operating income</t>
  </si>
  <si>
    <t>OTHER INCOME / (EXPENSES):</t>
  </si>
  <si>
    <t>Interest income</t>
  </si>
  <si>
    <t>Interest and finance costs (Note 16)</t>
  </si>
  <si>
    <t>Swaps breakage cost (Note 18)</t>
  </si>
  <si>
    <t>Equity gain / (loss) on investments (Note 9)</t>
  </si>
  <si>
    <t>Other, net</t>
  </si>
  <si>
    <t>Gain / (Loss) on derivative instruments, net (Note 18)</t>
  </si>
  <si>
    <t>Total other expenses</t>
  </si>
  <si>
    <t>Net Income</t>
  </si>
  <si>
    <t>Earnings allocated to Preferred Stock (Note 15)</t>
  </si>
  <si>
    <t>Net income available to Common Stockholders</t>
  </si>
  <si>
    <t>Earnings per common share, basic and diluted (Note 15) (in dollars per share)</t>
  </si>
  <si>
    <t>Weighted average number of shares, basic and diluted (in shares)</t>
  </si>
  <si>
    <t>Consolidated Statements of Comprehensive Income - USD ($) $ in Thousands</t>
  </si>
  <si>
    <t>Net income for the year</t>
  </si>
  <si>
    <t>Other comprehensive income:</t>
  </si>
  <si>
    <t>Unrealized gain on cash flow hedges, net (Notes 18 and 20)</t>
  </si>
  <si>
    <t>Amounts reclassified from Net settlements on interest rate swaps qualifying for hedge accounting to Depreciation (Note 20)</t>
  </si>
  <si>
    <t>Amounts reclassified from Net settlements on interest rate swaps qualifying for hedge accounting to Prepaid lease rentals (Note 11)</t>
  </si>
  <si>
    <t>Other comprehensive income for the year</t>
  </si>
  <si>
    <t>Total comprehensive income for the year</t>
  </si>
  <si>
    <t>Consolidated Statements of Stockholders' Equity - USD ($) $ in Thousands</t>
  </si>
  <si>
    <t>Preferred Stock [Member]Series D Preferred Stock [Member]</t>
  </si>
  <si>
    <t>Preferred Stock [Member]Series C Preferred Stock [Member]</t>
  </si>
  <si>
    <t>Preferred Stock [Member]Series B Preferred Stock [Member]</t>
  </si>
  <si>
    <t>Common Stock [Member]</t>
  </si>
  <si>
    <t>Additional Paid-in Capital [Member]</t>
  </si>
  <si>
    <t>AOCI Attributable to Parent [Member]</t>
  </si>
  <si>
    <t>Retained Earnings [Member]</t>
  </si>
  <si>
    <t>Total</t>
  </si>
  <si>
    <t>Balance (in shares) at Dec. 31, 2014</t>
  </si>
  <si>
    <t>Balance at Dec. 31, 2014</t>
  </si>
  <si>
    <t>Net income:</t>
  </si>
  <si>
    <t>- Preferred stock Series D issuance (in shares)</t>
  </si>
  <si>
    <t>- Preferred stock Series D issuance</t>
  </si>
  <si>
    <t>- Preferred stock Series D expenses</t>
  </si>
  <si>
    <t>- Issuance of common stock (Notes 3 and 14) (in shares)</t>
  </si>
  <si>
    <t>- Issuance of common stock (Notes 3 and 14)</t>
  </si>
  <si>
    <t>- Dividends - Common stock</t>
  </si>
  <si>
    <t>- Dividends - Preferred stock</t>
  </si>
  <si>
    <t>- Other comprehensive income (loss)</t>
  </si>
  <si>
    <t>Balance (in shares) at Dec. 31, 2015</t>
  </si>
  <si>
    <t>Balance at Dec. 31, 2015</t>
  </si>
  <si>
    <t>- Issuance of common stock - expenses (Notes 3 and 14)</t>
  </si>
  <si>
    <t>Balance (in shares) at Dec. 31, 2016</t>
  </si>
  <si>
    <t>Balance at Dec. 31, 2016</t>
  </si>
  <si>
    <t>Balance (in shares) at Dec. 31, 2017</t>
  </si>
  <si>
    <t>Balance at Dec. 31, 2017</t>
  </si>
  <si>
    <t>Consolidated Statements of Cash Flows - USD ($)</t>
  </si>
  <si>
    <t>Cash Flows From Operating Activities:</t>
  </si>
  <si>
    <t>Adjustments to reconcile net income to net cash provided by operating activities:</t>
  </si>
  <si>
    <t>Depreciation</t>
  </si>
  <si>
    <t>Other non-current assets</t>
  </si>
  <si>
    <t>Amortization of debt discount</t>
  </si>
  <si>
    <t>Amortization of prepaid lease rentals, net</t>
  </si>
  <si>
    <t>Amortization and write-off of financing costs</t>
  </si>
  <si>
    <t>Amortization of deferred dry-docking and special survey costs</t>
  </si>
  <si>
    <t>Equity based payments</t>
  </si>
  <si>
    <t>Gain on derivative instruments, net</t>
  </si>
  <si>
    <t>Loss / (Gain) on sale / disposal of vessels, net</t>
  </si>
  <si>
    <t>Loss on vessel held for sale</t>
  </si>
  <si>
    <t>Vessels impairment loss</t>
  </si>
  <si>
    <t>Equity (gain) / loss on investments</t>
  </si>
  <si>
    <t>Changes in operating assets and liabilities:</t>
  </si>
  <si>
    <t>Due from related parties</t>
  </si>
  <si>
    <t>Inventories</t>
  </si>
  <si>
    <t>Due to related parties</t>
  </si>
  <si>
    <t>Unearned revenue</t>
  </si>
  <si>
    <t>Dry-dockings</t>
  </si>
  <si>
    <t>Accrued charter revenue</t>
  </si>
  <si>
    <t>Net Cash provided by Operating Activities</t>
  </si>
  <si>
    <t>Cash Flows From Investing Activities:</t>
  </si>
  <si>
    <t>Equity method investments</t>
  </si>
  <si>
    <t>Dividend from equity method investees</t>
  </si>
  <si>
    <t>Debt securities capital redemption</t>
  </si>
  <si>
    <t>Vessel acquisitions / Additions to vessel cost</t>
  </si>
  <si>
    <t>Proceeds from the sale of vessels, net</t>
  </si>
  <si>
    <t>Net Cash used in Investing Activities</t>
  </si>
  <si>
    <t>Cash Flows From Financing Activities:</t>
  </si>
  <si>
    <t>Offering proceeds, net of related expenses</t>
  </si>
  <si>
    <t>Proceeds from long-term debt and capital leases</t>
  </si>
  <si>
    <t>Repayment of long-term debt and capital leases</t>
  </si>
  <si>
    <t>Payment of financing costs</t>
  </si>
  <si>
    <t>Dividends paid</t>
  </si>
  <si>
    <t>Decrease / (Increase) in restricted cash</t>
  </si>
  <si>
    <t>Net Cash used in Financing Activities</t>
  </si>
  <si>
    <t>Net increase / (decrease) in cash and cash equivalents</t>
  </si>
  <si>
    <t>Cash and cash equivalents at beginning of the year</t>
  </si>
  <si>
    <t>Cash and cash equivalents at end of the year</t>
  </si>
  <si>
    <t>Supplemental Cash Information:</t>
  </si>
  <si>
    <t>Cash paid during the period for interest</t>
  </si>
  <si>
    <t>Note 1 - Basis of Presentation and General Information</t>
  </si>
  <si>
    <t>Notes to Financial Statements</t>
  </si>
  <si>
    <t>Organization, Consolidation and Presentation of Financial Statements Disclosure [Text Block]</t>
  </si>
  <si>
    <t>1. The accompanying consolidated financial statements include the accounts of Costamare Inc. (“Costamare”) and its wholly-owned subsidiaries (collectively, the “Company”). Costamare is organized under the laws of the Republic of the Marshall Islands. On November 4, 2010, 1933, March 27, 2012, October 19, 2012, December 5, 2016 May 31, 2017, four 7,500,000 7,000,000 12,000,000 13,500,000 $0.0001 $14.10 $14.00 $6.00 $7.10 2015, 448,800 149,600 3 2016, 598,400 3 December 31, 2017, 598,400 July 6, 2016, 14 6,110,785 December 31, 2017, 108,205,985 December 31, 2017, 54.7% August 7, 2013, 2,000,000 7.625% $0.0001, $25.00 January 21, 2014, 4,000,000 8.50% $0.0001, $25.00 May 13, 2015, 4,000,000 8.75% $0.0001, $25.00 As of December 31, 2016 2017, 53 314,423 316,307 twenty At December 31, 2017, 68 five Certain prior period amounts in the consolidated Statements of Cash Flows have been reclassified to conform to the current year presentation. More specifically, “Capital lease proceeds” and “Capital lease repayments” have been reclassified to the line items of “Proceeds from long-term debt and capital leases” and “Repayment of long-term debt and capital leases”, respectively.</t>
  </si>
  <si>
    <t>Note 2 - Significant Accounting Policies and Recent Accounting Pronouncements</t>
  </si>
  <si>
    <t>Significant Accounting Policies [Text Block]</t>
  </si>
  <si>
    <t>2. (a) Principles of Consolidation: Costamare as the holding company determines whether it has a controlling financial interest in an entity by first 810 50% 810 10, not not may may December 31, 2016 2017 no (b) Use of Estimates: (c) Comprehensive Income / (Loss): 220 two (d) Foreign Currency Translation: (e) Cash and Cash Equivalents: three may may (f) Restricted Cash: Restricted cash also includes bank deposits and deposits in so-called “retention accounts” that are required under the Company’s borrowing arrangements which are used to fund the loan installments coming due. The funds can only be used for the purposes of loan repayment. (g) Accounts Receivable, net: December 31, 2016 2017, $0 (h) Inventories: first first (i) Insurance Claims Receivable: not (j)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which up until December 31, 2014, $0.250 In order to align the scrap rate estimates with the current historical average scrap rate, effective from January 1, 2015, $0.250 $0.300 not 250 $5,388 $5,388 $0.07 December 31, 2015. Management estimates the useful life of the Company’s vessels to be 30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 (k) Accrued Charter Revenue/Unearned Revenue: not not (l) Impairment of Long-lived Assets: may not In developing estimates of future undiscounted cash flows, the Company makes assumptions and estimates about the vessels’ future performance, with the significant assumptions being related to time charter rates,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he Company determines undiscounted projected net operating cash flows for each vessel and compares it to the vessel’s carrying value. To the extent impairment indicators are present, the undiscounted projected net operating cash flows are determined as the sum of (i) the charter revenues from existing time charters for the fixed fleet days and (ii) an estimated daily time charter rate for the unfixed days (based on the most recent ten 2.76%, 99.2% 14 22 ten ten $0.300 third 2 The review of the carrying amounts in connection with the estimated recoverable amount of the Company’s vessels as of December 31, 2017, $17,959, seven December 31, 2015 2016 no (m) Long-lived Assets Classified as Held for Sale: 360, one 360 10 35, not not (n) Accounting for Special Survey and Dry-docking Costs: not (o) Financing Costs: third (p) Concentration of Credit Risk: not (q) Voyage Revenues: 15 Revenues from time charter agreements providing for varying annual rates are accounted for as operating leases and thus recognized on a straight-line basis as the average revenue over the rental periods of such agreements, as service is performed. A voyage is deemed to commence upon the completion of discharge of the vessel’s previous cargo and the sea passage for the next fixed cargo and is deemed to end upon the completion of discharge of the current cargo, provided an agreed non-cancelable charter agreement between the Company and the charterer is in existence, the charter rate is fixed or determinable and collectability is reasonably assured. Unearned revenue includes cash received prior to the balance sheet date for which all criteria to recognize as revenue have not second Revenues for 2015, 2016 2017, 10% 2015 2016 2017 A 31% 30% 28% B 26% 28% 29% C 13% 14% 16% D 18% 19% 21% Total 88% 91% 94% (r) Voyage Expenses: (s) Repairs and Maintenance: (t) Derivative Financial Instruments: may zero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125% not 815 On January 1, 2016 The Company also enters into forward exchange rate contracts to manage its exposure to currency exchange risk on certain foreign currency liabilities. The Company has not (u) Earnings per Share: no three December 31, 2017. (v) Fair Value Measurements: January 1, 2008, 820 1 3 not 18 19 ASC 825 825 January 1, 2008, 825, not not no (w) Segment Reporting: not not not one ( x not (y) Capital Leases: 840 840 10 25 1. Capital leases are capitalized at the commencement of the lease at the lower between the fair value of the leased asset and the present value of the minimum lease payments. Lease payments are apportioned between finance charges and reduction of the lease liability. Finance charges are recognized in finance costs in the consolidated statement of income. The lease payments are allocated between liability and finance costs to achieve a constant rate on the capital balance outstanding. If the lease agreement transfers the ownership of the leased asset to the lessee, then the asset is depreciated over its useful economic life (estimated at 30 For sale and lease back transactions, when the fair value of the asset sold is more than its carrying amount, any indicated loss or gain on the sale is in substance a prepayment of rent or unearned rent, respectively, and thus, in accordance with ASC 840 40 35 4, Operating lease payments are recognized as an operating expense in the consolidated statement of income on a straight-line basis over the lease term. (z) Investments in Equity and Debt Securities: 320 10 25 1 one three a. Trading securities: If the Company acquires a security with the intent of selling it in the near term, the security is classified as trading, b. Available-for-sale securities: Investments in debt securities and equity securities that have readily determinable fair values not c. Held-to-maturity securities: Investments in debt securities are classified as held-to-maturity only if the Company has the positive intent and ability to hold these securities to maturity. In order to determine the applicable category, the Company considers the following: (i) if the Company intends to sell the security, (ii) whether it is more likely than not not. Debt and equity securities which are decided on inception to be accounted for as trading securities or available-for-sale securities are initially recognized at cost and subsequently are measured at fair value. Declines in the fair value of trading securities are recognized in earnings, while declines in the fair value of available-for-sale securities are recorded in Other Comprehensive Income and affect earnings when the securities are disposed. Held-to-maturity debt securities are initially recognized at cost and subsequently are measured at amortized cost, less impairment. The amortized cost is adjusted for amortization of premiums and accretion of discounts to maturity. Management evaluates debt securities held-to-maturity for other than temporary impairment at each reporting date. In evaluating whether a decline in value is other than temporary, the Company considers several factors including, but not Equity securities with no not 325 20 (aa) Stock Based Compensation: 3 14a 505 50 (ab) Going concern: No. 2014 15. one not no New Accounting Pronouncements - Not In January 2016, No. 2016 01—Financial 825 10 December 15, 2017 not not In February 2016, No. 2016 02—Leases 842 not first December 15, 2018, first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May April 2016, two 606: No. 2016 10—Revenue 606 No. 2016 12—Revenue 606 not 606, 1 2 3 4 5 2016 10 two 606: 1 2 2016 12 606; 1 606 10 25 1 Not 1 606 10 25 7 2 3 4 5 6 2014 09, 606 not The effective date and transition requirements for the amendments in these Updates are the same as the effective date and transition requirements in Topic 606 2014 09 2015 14, 606 2014 09 December 15, 2017, may 1 2 January 1, 2018 not In June 2016, No. 2016 13—Financial 326 2016 13 December 15, 2019, In August 2016, No. 2016 15—Statement 230 eight zero 2016 15 December 15, 2017 In November 2016, No. 2016 18—Statement 230 230. 2016 18 December 15, 2017 In January 2017, 2017 01 805 not not December 15, 2017, not not In July 2017, No. 2017 11, 260 480 815 2017 11 480, not December 15, 2018. In August 2017, No. 2017 12, 815 2017 12 This ASU is effective for fiscal years, and interim periods within those years, beginning after December 15, 2018.</t>
  </si>
  <si>
    <t>Note 3 - Transactions With Related Parties</t>
  </si>
  <si>
    <t>Related Party Transactions Disclosure [Text Block]</t>
  </si>
  <si>
    <t>3. (a) (“Costamare Shipping”) “Costamare Services”): not Costamare Shipping, itself or through Shanghai Costamare Ship Management Co., Ltd. (“Shanghai Costamare”), or through or together with third On March 3, 2015, 10 one December 31, 2025 ( five December 31, 2020), 4% first 2015, $2,500 598,400 No 2015, $1,000 November 2, 2015. On November 2, 2015, not On November 27, 2015, may November 2, 2015) Pursuant to the Group Management Agreement (which was effective until November 2, 2015), November 2, 2015), not $0.956 January 1, 2015, $0.478 January 1, 2015, three $787.4 0.75% $2,500 598,400 may After the initial term of the Framework Agreement and the Services Agreement, which expired on December 31, 2015, 12 one December 31, 2025, 12 two 12 On January 7, 2013, third two April 2013, The Cell also offers ship management services to third November 2, 2015, November 2, 2015, December 31, 2015, 2016 2017, $718, $561 $380, December 31, 2017, 21 Management fees charged by Costamare Shipping in the years ended December 31, 2015, 2016 2017, $19,411, $19,190 $19,073 November 2, 2015, $3,093 December 31, 2017 ( $3,512 December 31, 2016 $3,673 December 31, 2015), 0.75% November 2, 2015, December 31, 2017, ( $2,500, December 31, 2017 ( $2,500 December 31, 2016 2015 $3,866 598,400 December 31, 2016 ( $4,951 December 31, 2016 $8,623 December 31, 2015). $1,575 $75 2017 2016 During the years ended December 31, 2015, 2016 2017, 8 9 $1,856, $2,996 $5,047, The balance due from Costamare Shipping at December 31, 2016 2017, $2,841 $5,273, December 31, 2016 2017, $191 $203, (b) Ciel Shipmanagement S.A. (“CIEL”): not April 2013, April 2013 November 2, 2015, Rena December 31, 2016 2017 $606 nil, (c) Shanghai Costamare Ship Management Co., Ltd.: 70% 30% not December 31, 2017, 14 15 December 31, 2016) no December 31, 2016 2017.</t>
  </si>
  <si>
    <t>Note 4 - Other Non-current Assets</t>
  </si>
  <si>
    <t>Other Noncurrent Assets [Text Block]</t>
  </si>
  <si>
    <t>4. As of July 16, 2014, 1.2% $8,229 2023 $1,452 3.0% 1 2023 $6,777 5.0% 2 2023 5% 3% 2% $676 1 $3,567 2 $7,802 $2,888 2014. The Company accounts on a quarterly basis, for the fair value unwinding of the Series 1 2 December 31, 2017, $715 $659 December 31, 2016 $798 December 31, 2015), December 31, 2017. no December 31, 2016, $46 1 $1,406. 1 2 December 31, 2017, not December 31, 2017, 1 2 no The Zim equity securities are carried at cost less impairment, which at inception approximates the fair value of the instruments considering that it related to a nonmonetary exchange (as described above). As of December 31, 2016, $4,000 3 2016 3 No July 16, 2014. December 31, 2017, no</t>
  </si>
  <si>
    <t>Note 5 - Inventories</t>
  </si>
  <si>
    <t>Inventory Disclosure [Text Block]</t>
  </si>
  <si>
    <t>5. Inventories of $11,415 $9,662 December 31, 2016 2017,</t>
  </si>
  <si>
    <t>Note 6 - Vessels, Net</t>
  </si>
  <si>
    <t>Vessels, Net [Text Block]</t>
  </si>
  <si>
    <t>6. The amounts in the accompanying consolidated balance sheets are as follows: Vessel Cost Accumulated Net Book Balance, January 1, 2016 $ 2,950,042 $ (945,392 ) $ 2,004,650 Depreciation - (90,917 ) (90,917 ) Other vessels’ costs 2,792 - 2,792 Disposals, transfers and other movements (263,947 ) 35,707 (228,240 ) Balance, December 31, 2016 $ 2,688,887 $ (1,000,602 ) $ 1,688,285 Depreciation - (83,178 ) (83,178 ) Vessel acquisitions and other vessels’ costs 64,231 - 64,231 Disposals, transfers and other movements (157,350 ) 67,521 (89,829 ) Balance, December 31, 2017 $ 2,595,768 $ (1,016,259 ) $ 1,579,509 During the year ended December 31, 2015, MSC Challenger $5,022 $1,688, 2015 On July 6, 2016 July 15, 2016, MSC Athens MSC Athos seven 11 During the year ended December 31, 2016, Karmen $3,953 $4,440, 2016 December 28, 2016, MSC Romanos 360 10 45 9, MSC Romanos December 31, 2016, $6,256, 2 $37,161, 2016 During the year ended December 31, 2017, 2014 4,957 Leonidio Kyparissia 2005 7,471 Maersk Kowloon 2005 2,556 CMA CGM L’Etoile On June 19, 2017, two Leonidio Kyparissia 11 . During the year ended December 31, 2017, Marina Mandraki Mykonos $23,246, Romanos MSC Romanos $6,585 $4,856 2017 December 29, 2017, Itea 360 10 45 9, Itea December 31, 2017, $7,315, 2 $2,379, 2017 December 31, 2017, seven $17,959 $2,873 7 2017 Forty- five $1,577,308 December 31, 2017, 10. seven 11.</t>
  </si>
  <si>
    <t>Note 7 - Deferred Charges, Net</t>
  </si>
  <si>
    <t>Deferred Charges [Text Block]</t>
  </si>
  <si>
    <t>7. Deferred charges, net include the unamortized dry-docking and special survey costs. The amounts in the accompanying consolidated balance sheets are as follows: Dry-docking Balance, January 1, 2016 $ 22,809 Additions 5,868 Amortization (7,920 ) Write-off (72 ) Transfer to vessel held for sale (318 ) Balance, December 31, 2016 $ 20,367 Additions 5,582 Amortization (7,627 ) Write-off and other movements (Note 6) (2,875 ) Transfer to vessel held for sale (18 ) Balance, December 31, 2017 $ 15,429 During the years ended December 31, 2015, 2016 2017, ten six seven</t>
  </si>
  <si>
    <t>Note 8 - Costamare Ventures Inc.</t>
  </si>
  <si>
    <t>Costamare Ventures Inc. [Text Block]</t>
  </si>
  <si>
    <t>8. On May 15, 2013, not Under the terms of the Framework Deed, York agreed to invest up to $250 $75 $240 25% 49% sixth The Framework Deed was amended and restated by an Amendment and Restatement Deed dated May 18, 2015 ( no 25% 75% May 18, 2020 May 18, 2024, On termination and on the occurrence of certain extraordinary events, Costamare Ventures may December 31, 2017, 25% 49% eighteen 9</t>
  </si>
  <si>
    <t>Note 9 - Equity Method Investments</t>
  </si>
  <si>
    <t>Equity Method Investments and Joint Ventures Disclosure [Text Block]</t>
  </si>
  <si>
    <t xml:space="preserve">9. The companies accounted for as equity method investments, all of which are incorporated in the Marshall Islands, are as follows: Entity Vessel/Hull Participation % December 31, 2017 Date Established /Acquired Steadman Maritime Co. Ensenada 49% July 1, 2013 Marchant Maritime Co. Padma 49% July 8, 2013 Horton Maritime Co. Petalidi 49% June 26, 2013 Smales Maritime Co. Elafonisos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Benedict Maritime Co. Triton 40% October 16, 2013 Bertrand Maritime Co. Titan 40% October 16, 2013 Beardmore Maritime Co. Talos 40% December 23, 2013 Schofield Maritime Co. Taurus 40% December 23, 2013 Fairbank Maritime Co. Theseus 40% December 23, 2013 Platt Maritime Co. Polar Argentina (ex ) 49% May 18, 2015 Sykes Maritime Co. Hull YZJ1207 49% May 18, 2015 During the year ended December 31, 2017, $1,428 December 31, 2016, $613 December 31, 2017, $270 December 31, 2016, $613 During the year ended December 31, 2017, $3,449, June 2016, $88,000, Cape Akritas Cape Tainaro September 2016 February 2017, 13 During the year ended December 31, 2016, $4,662, December 31, 2017, $498, two $1,250 August 2016, two $86,600, Cape Kortia Cape Sounio March 2017 April 2017, 13 During the year ended December 31, 2016, $25,323 December 31, 2017, $2,980, In December 2016, December 31, 2016, $463 During the year ended December 31, 2016, $218. April 2017, $44,000, Cape Artemisio May 2017. December 31, 2017 $798, $1,964 49% Monemvasia February 2016, $637 December 31, 2015 $2,925 December 31, 2016 . During the year ended December 31, 2016, $427 December 31, 2017, $1,753, two For the years ended December 31, 2015, 2016 2017, $529, $78 $3,381, December 31, 2016 2017, $nil The summarized combined financial information of the companies accounted for as equity method investment is as follows: December 31, 2016 December 31, 2017 Non-current assets $ 952,458 $ 1,069,449 Current assets 35,993 62,170 Total assets $ 988,451 $ 1,131,619 Current liabilities $ 39,428 $ 55,455 Years ended December 31, 2016 2017 Voyage revenue 45,887 123,228 Net income $ 736 $ 9,495 </t>
  </si>
  <si>
    <t>Note 10 - Long-term Debt</t>
  </si>
  <si>
    <t>Long-term Debt [Text Block]</t>
  </si>
  <si>
    <t>10. The amounts shown in the accompanying consolidated balance sheets consist of the following: Borrower(s) December 31, 2016 December 31, 2017 A. Credit Facility $ 406,103 $ 299,837 B. Term Loans: 1. Mas Shipping Co. 22,375 13,125 2. Montes Shipping Co. and Kelsen Shipping Co. 54,000 42,000 3. Costamare Inc. 50,313 25,725 4. Costamare Inc. - - 5. Undine Shipping Co., Quentin Shipping Co. and Sander Shipping Co. 178,264 162,983 6. Raymond Shipping Co. and Terance Shipping Co. 115,964 105,050 7. Costamare Inc. 53,475 37,697 8. Uriza Shipping S.A. 36,833 32,500 9. Costis Maritime Corporation, Christos Maritime Corporation and Capetanissa Maritime Corporation 109,000 93,000 10. Rena Maritime Corporation, Finch Shipping Co. and Joyner Carriers S.A. 32,000 24,480 11. Nerida Shipping Co. - 17,175 652,224 553,735 Total $ 1,058,327 $ 853,572 Less: Deferred financing costs (3,720 ) (2,592) Total long-term debt, net 1,054,607 850,980 Less: Long-term debt current portion (199,637 ) (207,516) Add: Deferred financing costs, current portion 1,360 1,198 Total long-term debt, non-current, net $ 856,330 $ 644,662 A. Credit Facility: July 2008, $1,000,000 3, 6, 9 12 On September 28, 2016, ninth June 30, 2021, four Mandraki Mykonos $9,388 $9,326 August 16, 2017 September 14, 2017, December 31, 2017, 13 $21,303 $22,898. The Facility, as of December 31, 2017, first 20 first first 20 The Facility and certain of the term loans described under Note 10.B not 0.75 1.00, $30,000 3% not 2.50 1.00 $500,000. 10.B not 80% B. Term Loans: 1. January 2008, $75,000 Maersk Kokura August 3, 2017, $1,000 December 31, 2017, $13,125 one February 2018 ( 21 2. December 2007, $150,000 $75,000 Maersk Kawasaki Maersk Kure January 27, 2016, $66,000 June 19, 2017, $6,000 December 31, 2017, $42,000 six $5,000, June 2018 December 2020 $12,000 3. November 2010, $120,000, 18 December 31, 2017, $38,500 $42,000 $21,000 $7,470 $7,470 MSC Romanos MSC Methoni MSC Ulsan MSC Koroni MSC Itea December 31, 2017, $16,800 8 $1,050 January 2018 October 2019 $8,400 December 31, 2017, $8,925 9 $525 February 2018 February 2020 $4,200 May 21, 2014, $4,202 May 29, 2015, $2,334 January 24, 2017, $18,288 4. April 2011, $140,000 MSC Athens MSC Athos December 31, 2013, $133,700 two March April 2013, July 6, 2016 July 15, 2016, 11. 5. August 2011, $229,200 three December 31, 2017, $106,957 Valor Valiant 10 $1,273.4 January 2018 June 2020 $40,744.8 December 31, 2017, $56,026 Vantage 12 $1,273.4 $40,744.8 February 2018 November 2020. 6. October 2011, $152,800 December 31, 2017, $51,843 Value 10 $1,364.3 March 2018 June 2020 $38,199.6 December 31, 2017, $53,207 Valence 11 $1,364.3 February 2018 August 2020 $38,199.6 7. October 2011, $120,000, eleven July 2016 $3,835 Karmen February 2017 $4,918 Marina December 31, 2017, $37,697 four $2,715 March 2018 December 2018 $26,837 8. May 6, 2016, $39,000 May 11, 2016 $39,000. December 31, 2017, $32,500 14 $1,083.3, February 2018 May 2021 $17,333.3 9. May 2008, $150,000 $75,000 Sealand New York Sealand Washington June 2006, $90,000, Cosco Beijing August 10, 2016, $116,500 July 21, 2017, $4,000. December 31, 2017, $93,000 15 February 2018 August 2021 $43,500 10. February 2006, $90,000 Cosco Guangzhou December 22, 2016, $37,500 December 31, 2017, $24,480 16 $800, March 2018 December 2021 $11,680 11. August 1, 2017, $17,625 Maersk Kowloon 6 August 3, 2017 $17,625. December 31, 2017, $17,175 19 $450, February 2018 July 2022 $8,625 The Company considered the provisions of ASC 470 50 Debt: Modifications and Extinguishments B.2 B.9, The term loans discussed above bear interest at LIBOR plus a spread and are secured by, inter alia, (a) first first may 80% 130% The annual repayments under the Credit Facility and the Term loans after December 31, 2017, 21 Year ending December 31, Amount 2018 $ 198,391 2019 165,267 2020 347,615 2021 132,324 2022 9,975 Total $ 853,572 The interest rate of Costamare’s long-term debt as at December 31, 2015, 2016 2017, 1.11% 6.75%, 1.98% 6.04% 2.30% 5.98%, December 31, 2015, 2016 2017, 4.2%, 4.7% 4.9%, Total interest expense incurred on long-term debt (including the effect of the hedging interest rate swaps discussed in Notes 16 18 December 31, 2015, 2016 2017, $59,739, $51,202 $45,319, C. Financing Costs The amounts of financing costs included in the loan balances and capital lease obligations (Note 11 Financing costs Balance, January 1, 2016 $ 6,006 Additions 3,907 Amortization (2,027 ) Write-off (586 ) Balance, December 31, 2016 $ 7,300 Additions 1,733 Amortization (2,236 ) Balance, December 31, 2017 $ 6,797 Less: Current portion of financing costs (2,077 ) Financing costs, non-current portion $ 4,720 Financing costs represent legal fees and fees paid to the lenders for the conclusion of the Company’s financing. The amortization of loan financing costs is included in interest and finance costs in the accompanying consolidated statements of income (Note 16</t>
  </si>
  <si>
    <t>Note 11 - Capital Leased Assets and Capital Lease Obligations</t>
  </si>
  <si>
    <t>Debt and Capital Leases Disclosures [Text Block]</t>
  </si>
  <si>
    <t xml:space="preserve">11. Between January April 2014, MSC Azov MSC Ajaccio MSC Amalfi ten $85,572 On July 6, 2016 July 15, 2016 MSC Athos MSC Athens 10.B.4 seven On June 19, 2017, two seven Leonidio Kyparissia 6 The sale and leaseback transactions were classified as capital leases. As the fair value of each vessel sold was in excess of its carrying amount, the difference between the sale proceeds and the carrying amount was classified as prepaid lease rentals or as unearned revenue. The total value of the vessels, at the inception of the capital lease transactions, was $452,564, December 31, 2015, 2016 2017, $7,581, $9,942 $13,207, December 31, 2016 2017, $23,692 $36,899, December 31, 2016 2017, $384,872 $415,665, The balance of prepaid lease rentals, as of December 31, 2016 2017, December 31, 2016 December 31, 2017 Prepaid lease rentals $ 40,811 $ 60,422 Additions 26,390 - Less: Amortization of prepaid lease rentals (6,779 ) (8,752 ) Prepaid lease rentals $ 60,422 $ 51,670 Less: current portion (8,752 ) (8,752 ) Non-current portion $ 51,670 $ 42,918 The capital lease obligations amounting to $376,411 December 31, 2017 2024 December 31, 2015, 2016 2017 $17,131, 18,915 $21,999, MSC Athos MSC Athens not The annual lease payments under the capital leases after December 31, 2017, Year ending December 31, Amount 2018 $ 49,798 2019 49,798 2020 49,895 2021 49,798 2022 49,798 2023 and thereafter 203,540 Total $ 452,627 Less: Amount of interest ( MSC Azov MSC Ajaccio MSC Amalfi Leonidio Kyparissia (76,216 ) Total lease payments $ 376,411 Less: Financing costs, net (4,205 ) Total lease payments, net $ 372,206 The total capital lease obligations, net of related financing costs, are presented in the accompanying December 31, 2016 2017, December 31, 2016 December 31, 2017 Capital lease obligation – current $ 29,761 $ 33,753 Less: current portion of financing costs (702 ) (879 ) Capital lease obligation – non-current 334,074 342,658 Less: non-current portion of financing costs (2,878 ) (3,326 ) Total $ 360,255 $ 372,206 </t>
  </si>
  <si>
    <t>Note 12 - Accrued Charter Revenue, Current and Non-current and Unearned Revenue, Current and Non-current</t>
  </si>
  <si>
    <t>Accrued Charter Revenue, Current and Non-Current and Unearned Revenue, Current and Non-Current [Text Block]</t>
  </si>
  <si>
    <t xml:space="preserve">12. (a) Accrued Charter Revenue, Current and Non-Current: December 31, 2016 2017, not As at December 31, 2016, $27,639 $408 $185 $28,232 2016 December 31, 2017, $16,435 $185 $16,620 2017 December 31 Year ending December 31, Amount 2018 $ (8,935 ) 2019 (6,699 ) 2020 (801 ) Total $ (16,435 ) (b) Unearned Revenue, Current and Non-Current: December 31, 2016 2017, not $323 2017 December 31, 2016 December 31, 2017 Hires collected in advance $ 7,924 $ 5,589 Deferred gain, net - 4,158 Charter revenue resulting from varying charter rates 28,232 16,620 Total $ 36,156 $ 26,367 Less current portion (19,668 ) (15,310 ) Non-current portion $ 16,488 $ 11,057 </t>
  </si>
  <si>
    <t>Note 13 - Commitments and Contingencies</t>
  </si>
  <si>
    <t>Commitments and Contingencies Disclosure [Text Block]</t>
  </si>
  <si>
    <t>13. (a) Time charters: December 31, 2017, two December 31, 2017, 84 December 31, 2017, 365 Year ending December 31, Amount 2018 $ 236,398 2019 139,357 2020 110,092 2021 101,491 2022 90,719 2023 and thereafter 73,904 Total $ 751,961 (b) Capital Commitments: $2,137 49% two 9 (c) Debt guarantees with respect to entities formed under the Framework Deed: 100% Cape Kortia Cape Sounio Cape Akritas Cape Tainaro Cape Artemisio, December 31, 2017, $82,500 9 $82,975 9 $42,550 9 not (d) Other: may not not not The Company accrues for the cost of environmental liabilities when management becomes aware that a liability is probable and is able to reasonably estimate the probable exposure. Currently, management is not The Company is covered for liabilities associated with the vessels’ operations up to the customary limits provided by the Protection and Indemnity (“P&amp;I”) Clubs, members of the International Group of P&amp;I Clubs.</t>
  </si>
  <si>
    <t>Note 14 - Common Stock and Additional Paid-in Capital</t>
  </si>
  <si>
    <t>Stockholders' Equity Note Disclosure [Text Block]</t>
  </si>
  <si>
    <t>14. (a) Common Stock: December 5, 2016, 12,000,000 $0.0001 $6.00 $69,037. During the year ended December 31, 2016, 598,400 $0.0001 3 December 31, 2017, 598,400 $0.0001 3 no December 31, 2017. On July 6, 2016, not December 31, 2016, 2,428,081 $0.0001 $8.043837 December 31, 2017, 3,682,704 $0.0001 $6.194 On May 31, 2017, 13,500,000 $0.0001 $7.10 105,840,848 $91,675. As at December 31, 2017, 108,205,985 (b) Additional Paid-in Capital: November 2010 March 2012, October 2012, August 2013, January 2014, May 2015, December 2016 May 2017 3 (c) Dividends declared and / or paid December 31, 2016, $21,866 $0.29 fourth 2015 $21,908 $0.29 first 2016, $7,570 $0.29 1,610,248 second 2016 $2,595 $0.10 817,833 third 2016. December 31, 2017, $0.10 $3,619 1,014,550 fourth 2016, $3,610 751,817 first 2017, $4,822 894,989 second 2017 $4,641 1,021,348 third 2017. During the year ended December 31, 2016 $953 $0.476563 October 15, 2015 January 14, 2016, ( $953 $0.476563 January 15, 2016 April 14, 2016, ( $953 $0.476563 April 15, 2016 July 14, 2016 $953 $0.476563 July 15, 2016 October 14, 2016. December 31, 2017, $953 $0.476563 October 15, 2016 January 14, 2017, ( $953 $0.476563 January 15, 2017 April 14, 2017, ( $953 $0.476563 April 15, 2017 July 14, 2017 $953 $0.476563 July 15, 2017 October 14, 2017. During the year ended December 31, 2016, $2,125 $0.531250 October 15, 2015 January 14, 2016, ( $2,125 $0.531250 January 15, 2016 April 14, 2016, ( $2,125 $0.531250 April 15, 2016 July 14, 2016 $2,125 $0.531250 July 15, 2016 October 14, 2016. December 31, 2017, $2,125 $0.531250 October 15, 2016 January 14, 2017, ( $2,125 $0.531250 January 15, 2017 April 14, 2017, ( $2,125 $0.531250 April 15, 2017 July 14, 2017 $2,125 $0.531250 July 15, 2017 October 14, 2017. During the year ended December 31, 2016, $2,188 $0.546875 October 15, 2015 January 14, 2016, ( $2,188 $0.546875 January 15, 2016 April 14, 2016, ( $2,188 $0.546875 April 15, 2016 July 14, 2016 $2,188 $0.546875 July 15, 2016 October 14, 2016. December 31, 2017, $2,188 $0.546875 October 15, 2016 January 14, 2017, ( $2,188 $0.546875 January 15, 2017 April 14, 2017, ( $2,188 $0.546875 April 15, 2017 July 14, 2017 $2,188 $0.546875 July 15, 2017 October 14, 2017.</t>
  </si>
  <si>
    <t>Note 15 - Earnings Per Share (EPS)</t>
  </si>
  <si>
    <t>Earnings Per Share [Text Block]</t>
  </si>
  <si>
    <t xml:space="preserve">15. All common shares issued are Costamare common stock and have equal rights to vote and participate in dividends. Profit or loss attributable to common equity holders is adjusted by the contractual amount of dividends on Series B Preferred Stock, Series C Preferred Stock and Series D Preferred Stock that should be paid for the period. Dividends paid or accrued on Series B Preferred Stock, Series C Preferred Stock and Series D Preferred Stock during the years ended December 31, 2015, 2016 2017, $17,903, $21,063 $21,063, December 31, 2015 2016 2017 Basic EPS Basic EPS Basic EPS Net income $ 143,764 $ 81,702 $ 72,876 Less: paid and accrued earnings allocated to Preferred Stock (17,903 ) (21,063 ) (21,063 ) Net income available to common stockholders 125,861 60,639 51,813 Weighted average number of common shares, basic and diluted 75,027,474 77,243,252 100,527,907 Earnings per common share, basic and diluted $ 1.68 $ 0.79 $ 0.52 </t>
  </si>
  <si>
    <t>Note 16 - Interest and Finance Costs</t>
  </si>
  <si>
    <t>Interest Finance Costs [Text Block]</t>
  </si>
  <si>
    <t xml:space="preserve">16. The interest and finance costs in the accompanying consolidated statements of income are as follows: Years ended December 31, 2015 2016 2017 Interest expense $ 45,070 $ 49,880 $ 55,925 Swap effect 31,800 20,237 11,393 Amortization and write-off of financing costs 1,896 2,613 2,236 Commitment fees 600 75 30 Bank charges and other financing costs 265 3 256 $ 79,631 $ 72,808 $ 69,840 </t>
  </si>
  <si>
    <t>Note 17 - Taxes</t>
  </si>
  <si>
    <t>Income Tax Disclosure [Text Block]</t>
  </si>
  <si>
    <t>17.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4% 883 1986,</t>
  </si>
  <si>
    <t>Note 18 - Derivatives</t>
  </si>
  <si>
    <t>Derivative Instruments and Hedging Activities Disclosure [Text Block]</t>
  </si>
  <si>
    <t>18. (a) Interest rate swaps that meet the criteria for hedge accounting: These interest rate swaps are designed to hedge the variability of interest cash flows arising from floating rate debt, attributable to movements in three six 815 At December 31, 2016 2017, $783,403 $656,096, December 31, 2016 2017 $10,459 $2,031, June 2018 May 2023. The estimated net amount that is expected to be reclassified within the next 12 $2,507. (b) Interest rate swaps that do not December 31, 2016 2017, $199,846 $89,752, not December 31, 2016 2017 $4,855 $980, August 2018 August 2020. (c) Foreign currency agreements: December 31, 2017, two $4,000 1.1682 February 2018. As of December 31, 2016, three $9,000 1.0653 March 2017. As of December 31, 2015, 16 $20,000 1.0725 August 2016. The total change of forward contracts fair value for the year ended December 31, 2017, $197 $437 December 31, 2016 $1,361 December 31, 2015) The Effect of Derivative Instruments for the years ended December 31, 2015, 2016 and 2017 Derivatives in ASC 815 Cash Flow Hedging Relationships Amount of Gain / (Loss) Recognized in Accumulated OCI on Location of Gain / (Loss) Recognized in Income on Derivative (Ineffective Portion) Amount of Gain / (Loss) on 2015 2016 2017 2015 2016 2017 Interest rate swaps (20,418 ) 8,828 1,999 Gain / (Loss) on derivative instruments, net (60 ) - - Reclassification to Interest and finance costs 31,800 20,237 11,393 - - - Total 11,382 29,065 13,392 (60 ) - - Derivatives Not Designated as Hedging Instruments and ineffectiveness of Hedging Instruments under ASC 815 Location of Gain / (Loss) Recognized in Income on Derivative Amount of Gain / (Loss) Recognized in Income on Derivative 2015 2016 2017 Non hedging interest rate swaps Gain / (Loss) on derivative instruments, net 2,910 (3,554 ) (1,113 ) Ineffective portion of hedging interest rate swaps Gain / (Loss) on derivative instruments, net (60 ) - - Forward contracts Gain / (Loss) on derivative instruments, net 1,361 (437 ) 197 Total 4,211 (3,991 ) (916 ) The realized loss on non-hedging interest rate swaps included in “Gain / (Loss) on derivative instruments, net” amounted to $12,645, $8,500 $2,212 December 31, 2015, 2016 2017,</t>
  </si>
  <si>
    <t>Note 19 - Financial Instruments</t>
  </si>
  <si>
    <t>Financial Instruments Disclosure [Text Block]</t>
  </si>
  <si>
    <t xml:space="preserve">19. (a) Interest rate risk: 10. (b) Concentration of credit risk: not (c) Fair value: 18 2 The fair value of the interest rate swap agreements discussed in Note 18 December 31, 2016 2017, $15,314 $1,051, The fair value of the forward contracts discussed in Note 18 2 December 31, 2016 2017, $85 $112, The following tables summarize the hierarchy for determining and disclosing the fair value of assets and liabilities by valuation technique on a recurring basis as of the valuation date. December 31, Quoted Prices in Significant Unobservable Recurring measurements: Interest rate swaps-asset position $ 4,724 $ - $ 4,724 $ - Forward contracts-liability position (85 ) - (85 ) - Interest rate swaps-liability position (20,038 ) - (20,038 ) - Total $ (15,399 ) $ - $ (15,399 ) $ - December 31, Quoted Prices in Significant Unobservable Recurring measurements: Forward contracts-asset position $ 112 $ - $ 112 $ - Interest rate swaps-asset position 5,754 - 5,754 - Interest rate swaps-liability position (4,703 ) - (4,703 ) - Total $ 1,163 $ - $ 1,163 $ - </t>
  </si>
  <si>
    <t>Note 20 - Comprehensive Income</t>
  </si>
  <si>
    <t>Comprehensive Income (Loss) Note [Text Block]</t>
  </si>
  <si>
    <t>20. During the year ended December 31, 2015, $11,485 $20,418 $31,800 $103 During the year ended December 31, 2016, $30,225 $8,828 $20,237 $84 $1,076 During the year ended December 31, 2017, $13,455 $1,999 $11,393 $63 As at December 31, 2015, 2016 2017, $155,249, $111,927 $86,331, 12 $2,507.</t>
  </si>
  <si>
    <t>Note 21 - Subsequent Events</t>
  </si>
  <si>
    <t>Subsequent Events [Text Block]</t>
  </si>
  <si>
    <t>21. (a) Entering into a Charter Brokerage Agreement with a Related Party: January 1, 2018, 50% (b) Declaration and Payment of Dividends (common stock): January 2, 2018 fourth December 31, 2017, $0.10 February 6, 2018 January 23, 2018 (c) Declaration and Payment of Dividends (preferred stock Series B, Series C and Series D): January 2, 2018 $0.476563 $0.531250 $0.546875 January 16, 2018 January 12, 2018 (d) Issuance of Preferred Stock: January 30, 2018, 4,600,000 8.875% $0.0001, $25.00 $111,224. (e) Issuance of Common Stock: February 6, 2018, 988,841 $0.0001 $6.3084 (f) Term loan supplemental agreement: February 16, 2018, $1,000 February 2018 10.2.1 February 2019 four $1,000, $8,125</t>
  </si>
  <si>
    <t>Significant Accounting Policies (Policies)</t>
  </si>
  <si>
    <t>Accounting Policies [Abstract]</t>
  </si>
  <si>
    <t>Consolidation, Policy [Policy Text Block]</t>
  </si>
  <si>
    <t>(a) Principles of Consolidation: Costamare as the holding company determines whether it has a controlling financial interest in an entity by first 810 50% 810 10, not not may may December 31, 2016 2017 no</t>
  </si>
  <si>
    <t>Use of Estimates, Policy [Policy Text Block]</t>
  </si>
  <si>
    <t>(b) Use of Estimates:</t>
  </si>
  <si>
    <t>Comprehensive Income, Policy [Policy Text Block]</t>
  </si>
  <si>
    <t>(c) Comprehensive Income / (Loss): 220 two</t>
  </si>
  <si>
    <t>Foreign Currency Transactions and Translations Policy [Policy Text Block]</t>
  </si>
  <si>
    <t>(d) Foreign Currency Translation:</t>
  </si>
  <si>
    <t>Cash and Cash Equivalents, Policy [Policy Text Block]</t>
  </si>
  <si>
    <t xml:space="preserve">(e) Cash and Cash Equivalents: three may may </t>
  </si>
  <si>
    <t>Cash and Cash Equivalents, Restricted Cash and Cash Equivalents, Policy [Policy Text Block]</t>
  </si>
  <si>
    <t>(f) Restricted Cash: Restricted cash also includes bank deposits and deposits in so-called “retention accounts” that are required under the Company’s borrowing arrangements which are used to fund the loan installments coming due. The funds can only be used for the purposes of loan repayment.</t>
  </si>
  <si>
    <t>Receivables, Policy [Policy Text Block]</t>
  </si>
  <si>
    <t>(g) Accounts Receivable, net: December 31, 2016 2017, $0.</t>
  </si>
  <si>
    <t>Inventory, Policy [Policy Text Block]</t>
  </si>
  <si>
    <t>(h) Inventories: first first</t>
  </si>
  <si>
    <t>Insurance Claim Receivables [Policy Text Block]</t>
  </si>
  <si>
    <t>(i) Insurance Claims Receivable: not</t>
  </si>
  <si>
    <t>Property, Plant and Equipment, Policy [Policy Text Block]</t>
  </si>
  <si>
    <t>(j)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which up until December 31, 2014, $0.250 January 1, 2015, $0.250 $0.300 not 250 $5,388 $5,388 $0.07 December 31, 2015. Management estimates the useful life of the Company’s vessels to be 30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t>
  </si>
  <si>
    <t>Accrued Charter Revenue Unearned Revenue [Policy Text Block]</t>
  </si>
  <si>
    <t>(k) Accrued Charter Revenue/Unearned Revenue: not not</t>
  </si>
  <si>
    <t>Impairment or Disposal of Long-Lived Assets, Policy [Policy Text Block]</t>
  </si>
  <si>
    <t>(l) Impairment of Long-lived Assets: may not In developing estimates of future undiscounted cash flows, the Company makes assumptions and estimates about the vessels’ future performance, with the significant assumptions being related to time charter rates,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he Company determines undiscounted projected net operating cash flows for each vessel and compares it to the vessel’s carrying value. To the extent impairment indicators are present, the undiscounted projected net operating cash flows are determined as the sum of (i) the charter revenues from existing time charters for the fixed fleet days and (ii) an estimated daily time charter rate for the unfixed days (based on the most recent ten 2.76%, 99.2% 14 22 ten ten $0.300 third 2 The review of the carrying amounts in connection with the estimated recoverable amount of the Company’s vessels as of December 31, 2017, $17,959, seven December 31, 2015 2016 no</t>
  </si>
  <si>
    <t>Assets Held for Sale [Policy Text Block]</t>
  </si>
  <si>
    <t>(m) Long-lived Assets Classified as Held for Sale: 360, one 360 10 35, not not</t>
  </si>
  <si>
    <t>Accounting for Special Survey and Dry-docking Costs [Policy Text Block]</t>
  </si>
  <si>
    <t>(n) Accounting for Special Survey and Dry-docking Costs: not</t>
  </si>
  <si>
    <t>Debt, Policy [Policy Text Block]</t>
  </si>
  <si>
    <t>(o) Financing Costs: third</t>
  </si>
  <si>
    <t>Concentration Risk, Credit Risk, Policy [Policy Text Block]</t>
  </si>
  <si>
    <t>(p) Concentration of Credit Risk: not</t>
  </si>
  <si>
    <t>Voyage Revenue [Policy Text Block]</t>
  </si>
  <si>
    <t xml:space="preserve">(q) Voyage Revenues: 15 Revenues from time charter agreements providing for varying annual rates are accounted for as operating leases and thus recognized on a straight-line basis as the average revenue over the rental periods of such agreements, as service is performed. A voyage is deemed to commence upon the completion of discharge of the vessel’s previous cargo and the sea passage for the next fixed cargo and is deemed to end upon the completion of discharge of the current cargo, provided an agreed non-cancelable charter agreement between the Company and the charterer is in existence, the charter rate is fixed or determinable and collectability is reasonably assured. Unearned revenue includes cash received prior to the balance sheet date for which all criteria to recognize as revenue have not second Revenues for 2015, 2016 2017, 10% 2015 2016 2017 A 31% 30% 28% B 26% 28% 29% C 13% 14% 16% D 18% 19% 21% Total 88% 91% 94% </t>
  </si>
  <si>
    <t>Voyage Expenses [Policy Text Block]</t>
  </si>
  <si>
    <t>(r) Voyage Expenses:</t>
  </si>
  <si>
    <t>Maintenance Cost, Policy [Policy Text Block]</t>
  </si>
  <si>
    <t>(s) Repairs and Maintenance:</t>
  </si>
  <si>
    <t>Derivatives, Policy [Policy Text Block]</t>
  </si>
  <si>
    <t>(t) Derivative Financial Instruments: may zero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125% not 815 On January 1, 2016 The Company also enters into forward exchange rate contracts to manage its exposure to currency exchange risk on certain foreign currency liabilities. The Company has not</t>
  </si>
  <si>
    <t>Earnings Per Share, Policy [Policy Text Block]</t>
  </si>
  <si>
    <t xml:space="preserve">(u) Earnings per Share: no three December 31, 2017. </t>
  </si>
  <si>
    <t>Fair Value of Financial Instruments, Policy [Policy Text Block]</t>
  </si>
  <si>
    <t>(v) Fair Value Measurements: January 1, 2008, 820 1 3 not 18 19 ASC 825 825 January 1, 2008, 825, not not no</t>
  </si>
  <si>
    <t>Segment Reporting, Policy [Policy Text Block]</t>
  </si>
  <si>
    <t>(w) Segment Reporting: not not not one</t>
  </si>
  <si>
    <t>Equity Method Investments [Policy Text Block]</t>
  </si>
  <si>
    <t>x not</t>
  </si>
  <si>
    <t>Lessee, Leases [Policy Text Block]</t>
  </si>
  <si>
    <t>(y) Capital Leases: 840 840 10 25 1. Capital leases are capitalized at the commencement of the lease at the lower between the fair value of the leased asset and the present value of the minimum lease payments. Lease payments are apportioned between finance charges and reduction of the lease liability. Finance charges are recognized in finance costs in the consolidated statement of income. The lease payments are allocated between liability and finance costs to achieve a constant rate on the capital balance outstanding. If the lease agreement transfers the ownership of the leased asset to the lessee, then the asset is depreciated over its useful economic life (estimated at 30 For sale and lease back transactions, when the fair value of the asset sold is more than its carrying amount, any indicated loss or gain on the sale is in substance a prepayment of rent or unearned rent, respectively, and thus, in accordance with ASC 840 40 35 4, Operating lease payments are recognized as an operating expense in the consolidated statement of income on a straight-line basis over the lease term.</t>
  </si>
  <si>
    <t>Marketable Securities, Policy [Policy Text Block]</t>
  </si>
  <si>
    <t>(z) Investments in Equity and Debt Securities: 320 10 25 1 one three a. Trading securities: If the Company acquires a security with the intent of selling it in the near term, the security is classified as trading, b. Available-for-sale securities: Investments in debt securities and equity securities that have readily determinable fair values not c. Held-to-maturity securities: Investments in debt securities are classified as held-to-maturity only if the Company has the positive intent and ability to hold these securities to maturity. In order to determine the applicable category, the Company considers the following: (i) if the Company intends to sell the security, (ii) whether it is more likely than not not. Debt and equity securities which are decided on inception to be accounted for as trading securities or available-for-sale securities are initially recognized at cost and subsequently are measured at fair value. Declines in the fair value of trading securities are recognized in earnings, while declines in the fair value of available-for-sale securities are recorded in Other Comprehensive Income and affect earnings when the securities are disposed. Held-to-maturity debt securities are initially recognized at cost and subsequently are measured at amortized cost, less impairment. The amortized cost is adjusted for amortization of premiums and accretion of discounts to maturity. Management evaluates debt securities held-to-maturity for other than temporary impairment at each reporting date. In evaluating whether a decline in value is other than temporary, the Company considers several factors including, but not Equity securities with no not 325 20</t>
  </si>
  <si>
    <t>Compensation Related Costs, Policy [Policy Text Block]</t>
  </si>
  <si>
    <t>(aa) Stock Based Compensation: 3 14a 505 50</t>
  </si>
  <si>
    <t>Going Concern, Policy [Policy Text Block]</t>
  </si>
  <si>
    <t>(ab) Going concern: No. 2014 15. one not no</t>
  </si>
  <si>
    <t>New Accounting Pronouncements, Policy [Policy Text Block]</t>
  </si>
  <si>
    <t>New Accounting Pronouncements - Not In January 2016, No. 2016 01—Financial 825 10 December 15, 2017 not not In February 2016, No. 2016 02—Leases 842 not first December 15, 2018, first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May April 2016, two 606: No. 2016 10—Revenue 606 No. 2016 12—Revenue 606 not 606, 1 2 3 4 5 2016 10 two 606: 1 2 2016 12 606; 1 606 10 25 1 Not 1 606 10 25 7 2 3 4 5 6 2014 09, 606 not The effective date and transition requirements for the amendments in these Updates are the same as the effective date and transition requirements in Topic 606 2014 09 2015 14, 606 2014 09 December 15, 2017, may 1 2 January 1, 2018 not In June 2016, No. 2016 13—Financial 326 2016 13 December 15, 2019, In August 2016, No. 2016 15—Statement 230 eight zero 2016 15 December 15, 2017 In November 2016, No. 2016 18—Statement 230 230. 2016 18 December 15, 2017 In January 2017, 2017 01 805 not not December 15, 2017, not not In July 2017, No. 2017 11, 260 480 815 2017 11 480, not December 15, 2018. In August 2017, No. 2017 12, 815 2017 12 This ASU is effective for fiscal years, and interim periods within those years, beginning after December 15, 2018.</t>
  </si>
  <si>
    <t>Note 2 - Significant Accounting Policies and Recent Accounting Pronouncements (Tables)</t>
  </si>
  <si>
    <t>Notes Tables</t>
  </si>
  <si>
    <t>Schedule of Revenue by Major Customers by Reporting Segments [Table Text Block]</t>
  </si>
  <si>
    <t xml:space="preserve"> 2015 2016 2017 A 31% 30% 28% B 26% 28% 29% C 13% 14% 16% D 18% 19% 21% Total 88% 91% 94% </t>
  </si>
  <si>
    <t>Note 6 - Vessels, Net (Tables)</t>
  </si>
  <si>
    <t>Schedule Vessels, Net [Table Text Block]</t>
  </si>
  <si>
    <t xml:space="preserve"> Vessel Cost Accumulated Net Book Balance, January 1, 2016 $ 2,950,042 $ (945,392 ) $ 2,004,650 Depreciation - (90,917 ) (90,917 ) Other vessels’ costs 2,792 - 2,792 Disposals, transfers and other movements (263,947 ) 35,707 (228,240 ) Balance, December 31, 2016 $ 2,688,887 $ (1,000,602 ) $ 1,688,285 Depreciation - (83,178 ) (83,178 ) Vessel acquisitions and other vessels’ costs 64,231 - 64,231 Disposals, transfers and other movements (157,350 ) 67,521 (89,829 ) Balance, December 31, 2017 $ 2,595,768 $ (1,016,259 ) $ 1,579,509 </t>
  </si>
  <si>
    <t>Note 7 - Deferred Charges, Net (Tables)</t>
  </si>
  <si>
    <t>Schedule of Deferred Charges [Table Text Block]</t>
  </si>
  <si>
    <t xml:space="preserve"> Dry-docking Balance, January 1, 2016 $ 22,809 Additions 5,868 Amortization (7,920 ) Write-off (72 ) Transfer to vessel held for sale (318 ) Balance, December 31, 2016 $ 20,367 Additions 5,582 Amortization (7,627 ) Write-off and other movements (Note 6) (2,875 ) Transfer to vessel held for sale (18 ) Balance, December 31, 2017 $ 15,429 </t>
  </si>
  <si>
    <t>Note 9 - Equity Method Investments (Tables)</t>
  </si>
  <si>
    <t>Equity Method Investments [Table Text Block]</t>
  </si>
  <si>
    <t xml:space="preserve"> Entity Vessel/Hull Participation % December 31, 2017 Date Established /Acquired Steadman Maritime Co. Ensenada 49% July 1, 2013 Marchant Maritime Co. Padma 49% July 8, 2013 Horton Maritime Co. Petalidi 49% June 26, 2013 Smales Maritime Co. Elafonisos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Benedict Maritime Co. Triton 40% October 16, 2013 Bertrand Maritime Co. Titan 40% October 16, 2013 Beardmore Maritime Co. Talos 40% December 23, 2013 Schofield Maritime Co. Taurus 40% December 23, 2013 Fairbank Maritime Co. Theseus 40% December 23, 2013 Platt Maritime Co. Polar Argentina (ex ) 49% May 18, 2015 Sykes Maritime Co. Hull YZJ1207 49% May 18, 2015</t>
  </si>
  <si>
    <t>Equity Method Investments Summarized Financial Information [Table Text Block]</t>
  </si>
  <si>
    <t xml:space="preserve"> December 31, 2016 December 31, 2017 Non-current assets $ 952,458 $ 1,069,449 Current assets 35,993 62,170 Total assets $ 988,451 $ 1,131,619 Current liabilities $ 39,428 $ 55,455 Years ended December 31, 2016 2017 Voyage revenue 45,887 123,228 Net income $ 736 $ 9,495 </t>
  </si>
  <si>
    <t>Note 10 - Long-term Debt (Tables)</t>
  </si>
  <si>
    <t>Schedule of Debt [Table Text Block]</t>
  </si>
  <si>
    <t xml:space="preserve"> Borrower(s) December 31, 2016 December 31, 2017 A. Credit Facility $ 406,103 $ 299,837 B. Term Loans: 1. Mas Shipping Co. 22,375 13,125 2. Montes Shipping Co. and Kelsen Shipping Co. 54,000 42,000 3. Costamare Inc. 50,313 25,725 4. Costamare Inc. - - 5. Undine Shipping Co., Quentin Shipping Co. and Sander Shipping Co. 178,264 162,983 6. Raymond Shipping Co. and Terance Shipping Co. 115,964 105,050 7. Costamare Inc. 53,475 37,697 8. Uriza Shipping S.A. 36,833 32,500 9. Costis Maritime Corporation, Christos Maritime Corporation and Capetanissa Maritime Corporation 109,000 93,000 10. Rena Maritime Corporation, Finch Shipping Co. and Joyner Carriers S.A. 32,000 24,480 11. Nerida Shipping Co. - 17,175 652,224 553,735 Total $ 1,058,327 $ 853,572 Less: Deferred financing costs (3,720 ) (2,592) Total long-term debt, net 1,054,607 850,980 Less: Long-term debt current portion (199,637 ) (207,516) Add: Deferred financing costs, current portion 1,360 1,198 Total long-term debt, non-current, net $ 856,330 $ 644,662</t>
  </si>
  <si>
    <t>Schedule of Maturities of Long-term Debt [Table Text Block]</t>
  </si>
  <si>
    <t xml:space="preserve"> Year ending December 31, Amount 2018 $ 198,391 2019 165,267 2020 347,615 2021 132,324 2022 9,975 Total $ 853,572 </t>
  </si>
  <si>
    <t>Schedule of Financing Costs [Table Text Block]</t>
  </si>
  <si>
    <t xml:space="preserve"> Financing costs Balance, January 1, 2016 $ 6,006 Additions 3,907 Amortization (2,027 ) Write-off (586 ) Balance, December 31, 2016 $ 7,300 Additions 1,733 Amortization (2,236 ) Balance, December 31, 2017 $ 6,797 Less: Current portion of financing costs (2,077 ) Financing costs, non-current portion $ 4,720 </t>
  </si>
  <si>
    <t>Note 11 - Capital Leased Assets and Capital Lease Obligations (Tables)</t>
  </si>
  <si>
    <t>Prepaid Lease Rentals [Table Text Block]</t>
  </si>
  <si>
    <t xml:space="preserve"> December 31, 2016 December 31, 2017 Prepaid lease rentals $ 40,811 $ 60,422 Additions 26,390 - Less: Amortization of prepaid lease rentals (6,779 ) (8,752 ) Prepaid lease rentals $ 60,422 $ 51,670 Less: current portion (8,752 ) (8,752 ) Non-current portion $ 51,670 $ 42,918 </t>
  </si>
  <si>
    <t>Finance Lease Obligations [Table Text Block]</t>
  </si>
  <si>
    <t xml:space="preserve"> Year ending December 31, Amount 2018 $ 49,798 2019 49,798 2020 49,895 2021 49,798 2022 49,798 2023 and thereafter 203,540 Total $ 452,627 Less: Amount of interest ( MSC Azov MSC Ajaccio MSC Amalfi Leonidio Kyparissia (76,216 ) Total lease payments $ 376,411 Less: Financing costs, net (4,205 ) Total lease payments, net $ 372,206 </t>
  </si>
  <si>
    <t>Finance Lease Obligations Current and Non-Current [Table Text Block]</t>
  </si>
  <si>
    <t xml:space="preserve"> December 31, 2016 December 31, 2017 Capital lease obligation – current $ 29,761 $ 33,753 Less: current portion of financing costs (702 ) (879 ) Capital lease obligation – non-current 334,074 342,658 Less: non-current portion of financing costs (2,878 ) (3,326 ) Total $ 360,255 $ 372,206 </t>
  </si>
  <si>
    <t>Note 12 - Accrued Charter Revenue, Current and Non-current and Unearned Revenue, Current and Non-current (Tables)</t>
  </si>
  <si>
    <t>Schedule of Unbilled Receivables, Not Billable at Balance Sheet Date [Table Text Block]</t>
  </si>
  <si>
    <t xml:space="preserve"> Year ending December 31, Amount 2018 $ (8,935 ) 2019 (6,699 ) 2020 (801 ) Total $ (16,435 )</t>
  </si>
  <si>
    <t>Deferred Revenue, by Arrangement, Disclosure [Table Text Block]</t>
  </si>
  <si>
    <t xml:space="preserve"> December 31, 2016 December 31, 2017 Hires collected in advance $ 7,924 $ 5,589 Deferred gain, net - 4,158 Charter revenue resulting from varying charter rates 28,232 16,620 Total $ 36,156 $ 26,367 Less current portion (19,668 ) (15,310 ) Non-current portion $ 16,488 $ 11,057 </t>
  </si>
  <si>
    <t>Note 13 - Commitments and Contingencies (Tables)</t>
  </si>
  <si>
    <t>Schedule of Non Cancelable Long-Term Time Charter Contracts [Table Text Block]</t>
  </si>
  <si>
    <t xml:space="preserve"> Year ending December 31, Amount 2018 $ 236,398 2019 139,357 2020 110,092 2021 101,491 2022 90,719 2023 and thereafter 73,904 Total $ 751,961 </t>
  </si>
  <si>
    <t>Note 15 - Earnings Per Share (EPS) (Tables)</t>
  </si>
  <si>
    <t>Schedule of Earnings Per Share, Basic and Diluted [Table Text Block]</t>
  </si>
  <si>
    <t xml:space="preserve"> December 31, 2015 2016 2017 Basic EPS Basic EPS Basic EPS Net income $ 143,764 $ 81,702 $ 72,876 Less: paid and accrued earnings allocated to Preferred Stock (17,903 ) (21,063 ) (21,063 ) Net income available to common stockholders 125,861 60,639 51,813 Weighted average number of common shares, basic and diluted 75,027,474 77,243,252 100,527,907 Earnings per common share, basic and diluted $ 1.68 $ 0.79 $ 0.52 </t>
  </si>
  <si>
    <t>Note 16 - Interest and Finance Costs (Tables)</t>
  </si>
  <si>
    <t>Interest Finance Costs [Table Text Block]</t>
  </si>
  <si>
    <t xml:space="preserve"> Years ended December 31, 2015 2016 2017 Interest expense $ 45,070 $ 49,880 $ 55,925 Swap effect 31,800 20,237 11,393 Amortization and write-off of financing costs 1,896 2,613 2,236 Commitment fees 600 75 30 Bank charges and other financing costs 265 3 256 $ 79,631 $ 72,808 $ 69,840 </t>
  </si>
  <si>
    <t>Note 18 - Derivatives (Tables)</t>
  </si>
  <si>
    <t>Schedule of Derivatives In ASC 815 Cash Flow Hedging Relationships [Table Text Block]</t>
  </si>
  <si>
    <t xml:space="preserve"> The Effect of Derivative Instruments for the years ended December 31, 2015, 2016 and 2017 Derivatives in ASC 815 Cash Flow Hedging Relationships Amount of Gain / (Loss) Recognized in Accumulated OCI on Location of Gain / (Loss) Recognized in Income on Derivative (Ineffective Portion) Amount of Gain / (Loss) on 2015 2016 2017 2015 2016 2017 Interest rate swaps (20,418 ) 8,828 1,999 Gain / (Loss) on derivative instruments, net (60 ) - - Reclassification to Interest and finance costs 31,800 20,237 11,393 - - - Total 11,382 29,065 13,392 (60 ) - -</t>
  </si>
  <si>
    <t>Schedule of Derivatives Not Designated as Hedging Instruments under ASC 815 [Table Text Block]</t>
  </si>
  <si>
    <t xml:space="preserve"> Derivatives Not Designated as Hedging Instruments and ineffectiveness of Hedging Instruments under ASC 815 Location of Gain / (Loss) Recognized in Income on Derivative Amount of Gain / (Loss) Recognized in Income on Derivative 2015 2016 2017 Non hedging interest rate swaps Gain / (Loss) on derivative instruments, net 2,910 (3,554 ) (1,113 ) Ineffective portion of hedging interest rate swaps Gain / (Loss) on derivative instruments, net (60 ) - - Forward contracts Gain / (Loss) on derivative instruments, net 1,361 (437 ) 197 Total 4,211 (3,991 ) (916 )</t>
  </si>
  <si>
    <t>Note 19 - Financial Instruments (Tables)</t>
  </si>
  <si>
    <t>Schedule of Derivative Assets and Liabilities at Fair Value [Table Text Block]</t>
  </si>
  <si>
    <t xml:space="preserve"> December 31, Quoted Prices in Significant Unobservable Recurring measurements: Interest rate swaps-asset position $ 4,724 $ - $ 4,724 $ - Forward contracts-liability position (85 ) - (85 ) - Interest rate swaps-liability position (20,038 ) - (20,038 ) - Total $ (15,399 ) $ - $ (15,399 ) $ - December 31, Quoted Prices in Significant Unobservable Recurring measurements: Forward contracts-asset position $ 112 $ - $ 112 $ - Interest rate swaps-asset position 5,754 - 5,754 - Interest rate swaps-liability position (4,703 ) - (4,703 ) - Total $ 1,163 $ - $ 1,163 $ - </t>
  </si>
  <si>
    <t>Note 1 - Basis of Presentation and General Information (Details Textual)</t>
  </si>
  <si>
    <t>May 31, 2017$ / sharesshares</t>
  </si>
  <si>
    <t>Dec. 05, 2016$ / sharesshares</t>
  </si>
  <si>
    <t>May 13, 2015$ / sharesshares</t>
  </si>
  <si>
    <t>Jan. 21, 2014$ / sharesshares</t>
  </si>
  <si>
    <t>Aug. 07, 2013$ / sharesshares</t>
  </si>
  <si>
    <t>Oct. 19, 2012$ / sharesshares</t>
  </si>
  <si>
    <t>Mar. 27, 2012$ / sharesshares</t>
  </si>
  <si>
    <t>Dec. 31, 2017$ / sharesshares</t>
  </si>
  <si>
    <t>Dec. 31, 2016$ / sharesshares</t>
  </si>
  <si>
    <t>Dec. 31, 2015shares</t>
  </si>
  <si>
    <t>Common Stock, Shares, Outstanding | shares</t>
  </si>
  <si>
    <t>Number of Vessels</t>
  </si>
  <si>
    <t>Carrying Capacity of Vessels at Period End (TEU)</t>
  </si>
  <si>
    <t>Number of Subsidiaries</t>
  </si>
  <si>
    <t>MARSHALL ISLANDS</t>
  </si>
  <si>
    <t>Konstantakopoulos Family [Member]</t>
  </si>
  <si>
    <t>Percentage Ownership</t>
  </si>
  <si>
    <t>54.70%</t>
  </si>
  <si>
    <t>Common Stock Issued to Costamare Shipping Company S.A. [Member]</t>
  </si>
  <si>
    <t>Stock Issued During Period, Shares, New Issues | shares</t>
  </si>
  <si>
    <t>Common Stock Issued to Costamare Shipping Services Ltd. [Member]</t>
  </si>
  <si>
    <t>Common Stock Issued for Dividend Reinvestment Plan [Member]</t>
  </si>
  <si>
    <t>Common Stock, Par or Stated Value Per Share</t>
  </si>
  <si>
    <t>Series B Preferred Stock [Member]</t>
  </si>
  <si>
    <t>Sale of Stock, Price Per Share</t>
  </si>
  <si>
    <t>Preferred Stock, Shares Issued | shares</t>
  </si>
  <si>
    <t>Preferred Stock, Dividend Rate, Percentage</t>
  </si>
  <si>
    <t>7.625%</t>
  </si>
  <si>
    <t>Preferred Stock, Par or Stated Value Per Share</t>
  </si>
  <si>
    <t>Series C Preferred Stock [Member]</t>
  </si>
  <si>
    <t>8.50%</t>
  </si>
  <si>
    <t>Series D Preferred Stock [Member]</t>
  </si>
  <si>
    <t>8.75%</t>
  </si>
  <si>
    <t>Follow On Offering [Member]</t>
  </si>
  <si>
    <t>Note 2 - Significant Accounting Policies and Recent Accounting Pronouncements (Details Textual) $ / shares in Units, shares in Thousands</t>
  </si>
  <si>
    <t>3 Months Ended</t>
  </si>
  <si>
    <t>Dec. 31, 2017USD ($)</t>
  </si>
  <si>
    <t>Dec. 31, 2016USD ($)</t>
  </si>
  <si>
    <t>Dec. 31, 2015USD ($)$ / shares</t>
  </si>
  <si>
    <t>Provision for Doubtful Accounts</t>
  </si>
  <si>
    <t>Change in Accounting Estimate, Depreciation Effect</t>
  </si>
  <si>
    <t>Change in Accounting Estimate, Net Income Effect</t>
  </si>
  <si>
    <t>Change in Accounting Estimate, Earnings Per Share Effect | $ / shares</t>
  </si>
  <si>
    <t>Operating Expenses Increase Rate</t>
  </si>
  <si>
    <t>2.76%</t>
  </si>
  <si>
    <t>Fleet Utilization</t>
  </si>
  <si>
    <t>99.20%</t>
  </si>
  <si>
    <t>Vessels Impairment Loss</t>
  </si>
  <si>
    <t>Number of Vessels Write-down</t>
  </si>
  <si>
    <t>Weighted Average Number of Shares Outstanding, Diluted | shares</t>
  </si>
  <si>
    <t>Number of Reportable Segments</t>
  </si>
  <si>
    <t>Change in Accounting Estimate, Description</t>
  </si>
  <si>
    <t>In order to align the scrap rate estimates with the current historical average scrap rate, effective from January 1, 2015, the Company adjusted the estimated scrap rate used to calculate the vessels' salvage value from $0.250 to $0.300 per lightweight ton.</t>
  </si>
  <si>
    <t>Minimum [Member]</t>
  </si>
  <si>
    <t>General Fair Value Hedge Information, Hedge Effectiveness Threshold</t>
  </si>
  <si>
    <t>80.00%</t>
  </si>
  <si>
    <t>Maximum [Member]</t>
  </si>
  <si>
    <t>125.00%</t>
  </si>
  <si>
    <t>Vessels [Member]</t>
  </si>
  <si>
    <t>Property, Plant and Equipment, Useful Life</t>
  </si>
  <si>
    <t>30 years</t>
  </si>
  <si>
    <t>Note 2 - Significant Accounting Polices and Recent Accounting Pronouncements - Schedule of Revenue by Major Customers (Details) - Sales Revenue, Net [Member] - Customer Concentration Risk [Member]</t>
  </si>
  <si>
    <t>Concentration risk percentage</t>
  </si>
  <si>
    <t>94.00%</t>
  </si>
  <si>
    <t>91.00%</t>
  </si>
  <si>
    <t>88.00%</t>
  </si>
  <si>
    <t>Major Customer A [Member]</t>
  </si>
  <si>
    <t>28.00%</t>
  </si>
  <si>
    <t>30.00%</t>
  </si>
  <si>
    <t>31.00%</t>
  </si>
  <si>
    <t>Major Customer B [Member]</t>
  </si>
  <si>
    <t>29.00%</t>
  </si>
  <si>
    <t>26.00%</t>
  </si>
  <si>
    <t>Major Customer C [Member]</t>
  </si>
  <si>
    <t>16.00%</t>
  </si>
  <si>
    <t>14.00%</t>
  </si>
  <si>
    <t>13.00%</t>
  </si>
  <si>
    <t>Major Customer D [Member</t>
  </si>
  <si>
    <t>21.00%</t>
  </si>
  <si>
    <t>19.00%</t>
  </si>
  <si>
    <t>18.00%</t>
  </si>
  <si>
    <t>Note 3 - Transactions With Related Parties (Details Textual) Rate in Thousands</t>
  </si>
  <si>
    <t>Mar. 03, 2015USD ($)</t>
  </si>
  <si>
    <t>Dec. 31, 2017USD ($)Rateshares</t>
  </si>
  <si>
    <t>Dec. 31, 2015USD ($)</t>
  </si>
  <si>
    <t>Management Fees Related Parties</t>
  </si>
  <si>
    <t>Voyage Expenses Related Parties</t>
  </si>
  <si>
    <t>Due from Related Parties, Current</t>
  </si>
  <si>
    <t>Due to Related Parties, Current</t>
  </si>
  <si>
    <t>Costamare Shipping Company SA and Costamare Shipping Services Ltd. [Member]</t>
  </si>
  <si>
    <t>Annual Increase on Fees Payable, Removed</t>
  </si>
  <si>
    <t>4.00%</t>
  </si>
  <si>
    <t>Annual Fee to Related Parties</t>
  </si>
  <si>
    <t>Annual Fee to Related Parties, Shares | shares</t>
  </si>
  <si>
    <t>Officers Compensation Charged, Period End</t>
  </si>
  <si>
    <t>Management Fee Per Day, Per Vessel</t>
  </si>
  <si>
    <t>Management Fee Per Day, Per Vessel Under Bareboat Charter</t>
  </si>
  <si>
    <t>Construction Supervisory Fee</t>
  </si>
  <si>
    <t>Commission Charged on Charter Hire Agreements</t>
  </si>
  <si>
    <t>0.75%</t>
  </si>
  <si>
    <t>Net Profit Earned Pursuant to Co-operation Agreement</t>
  </si>
  <si>
    <t>Number of Vessels Under Ship Management Cell</t>
  </si>
  <si>
    <t>Management Fees Expressed as Gross Revenue</t>
  </si>
  <si>
    <t>Fair Value of Shares Issued to Manager</t>
  </si>
  <si>
    <t>Working Capital Security</t>
  </si>
  <si>
    <t>Working Capital Security Per Vessel | Rate</t>
  </si>
  <si>
    <t>7500.00%</t>
  </si>
  <si>
    <t>Total Charges by Manager to Companys Affiliates</t>
  </si>
  <si>
    <t>Costamare Shipping Company SA and Costamare Shipping Services Ltd. [Member] | General and Administrative Expense [Member]</t>
  </si>
  <si>
    <t>Ciel Shipmanagement SA [Member]</t>
  </si>
  <si>
    <t>SCSC Chairman and CEO [Member]</t>
  </si>
  <si>
    <t>70.00%</t>
  </si>
  <si>
    <t>SCSC GM [Member]</t>
  </si>
  <si>
    <t>Shanghai Costamare Ship Management Co Ltd [Member]</t>
  </si>
  <si>
    <t>Number Vessels Managed</t>
  </si>
  <si>
    <t>Note 4 - Other Non-current Assets (Details Textual) - USD ($) $ in Thousands</t>
  </si>
  <si>
    <t>Jul. 16, 2014</t>
  </si>
  <si>
    <t>Dec. 31, 2014</t>
  </si>
  <si>
    <t>Other than Temporary Impairment Losses, Investments, Portion Recognized in Earnings, Net</t>
  </si>
  <si>
    <t>Zim Integrated Services [Member] | The 3.0% Series 1 Notes Due 2023 [Member]</t>
  </si>
  <si>
    <t>Debt Instrument, Interest Rate, Stated Percentage</t>
  </si>
  <si>
    <t>3.00%</t>
  </si>
  <si>
    <t>Zim Integrated Services [Member] | The 5.0% Series 2 Notes Due 2023 [Member]</t>
  </si>
  <si>
    <t>5.00%</t>
  </si>
  <si>
    <t>Debt Instrument, Interest Rate, Stated Percentage, Payable Quarterly</t>
  </si>
  <si>
    <t>Debt Instrument, Interest Rate, Stated Percentage, Deferred Accrual</t>
  </si>
  <si>
    <t>2.00%</t>
  </si>
  <si>
    <t>Zim Investments [Member]</t>
  </si>
  <si>
    <t>Write-off Deriving from Fair Value Measurement</t>
  </si>
  <si>
    <t>Fair Value Unwinding</t>
  </si>
  <si>
    <t>Equity Securities [Member] | Zim Investments [Member]</t>
  </si>
  <si>
    <t>Held-to-Maturity Securities, Equity Interest Acquired</t>
  </si>
  <si>
    <t>1.20%</t>
  </si>
  <si>
    <t>Held-to-maturity Securities, Fair Value</t>
  </si>
  <si>
    <t>Proceeds from Dividends Received</t>
  </si>
  <si>
    <t>Debt Securities [Member] | Zim Investments [Member]</t>
  </si>
  <si>
    <t>Held-to-maturity Securities</t>
  </si>
  <si>
    <t>Debt Securities [Member] | Zim Investments [Member] | Zim 3.0% Series 1 Notes Due 2023 [Member]</t>
  </si>
  <si>
    <t>Proceeds from Maturities, Prepayments and Calls of Held-to-maturity Securities</t>
  </si>
  <si>
    <t>Debt Securities [Member] | Zim Investments [Member] | Zim 5.0% Series 2 Notes Due 2023 [Member]</t>
  </si>
  <si>
    <t>Note 5 - Inventories (Details Textual) - USD ($) $ in Thousands</t>
  </si>
  <si>
    <t>Inventory, Net</t>
  </si>
  <si>
    <t>Note 6 - Vessels, Net (Details Textual)</t>
  </si>
  <si>
    <t>Jul. 15, 2016</t>
  </si>
  <si>
    <t>Jun. 06, 2016</t>
  </si>
  <si>
    <t>Gain (Loss) on Sale Vessels</t>
  </si>
  <si>
    <t>Vessel Held For Sale</t>
  </si>
  <si>
    <t>Gain (Loss) on Assets Held for Sale</t>
  </si>
  <si>
    <t>Deferred Charges Write-off</t>
  </si>
  <si>
    <t>Number of Vessels Provided as Collaterals to Secure Loans</t>
  </si>
  <si>
    <t>Carrying Value of Vessels Provided as Collaterals to Secure Loans</t>
  </si>
  <si>
    <t>Number of Vessels Under Sale and Leaseback Transactions</t>
  </si>
  <si>
    <t>Sale Leaseback Transactions Regarding the Vessel MSC Athos [Member]</t>
  </si>
  <si>
    <t>Sale Leaseback Transaction, Term</t>
  </si>
  <si>
    <t>7 years</t>
  </si>
  <si>
    <t>Sale Leaseback Transactions Regarding the Vessel MSC Athens [Member]</t>
  </si>
  <si>
    <t>MSC Challenger Vessel [Member]</t>
  </si>
  <si>
    <t>Vessels, Disposal Price</t>
  </si>
  <si>
    <t>Karmen Vessel [Member]</t>
  </si>
  <si>
    <t>Romanos Vessel [Member]</t>
  </si>
  <si>
    <t>Marina, Mandraki and Mykonos [Member]</t>
  </si>
  <si>
    <t>Itea Vessel [Member]</t>
  </si>
  <si>
    <t>Note 6 - Vessels, Net - Summary of Vessels (Details) - USD ($) $ in Thousands</t>
  </si>
  <si>
    <t>Balance, Vessel Cost at beginning of the period</t>
  </si>
  <si>
    <t>Vessel acquisitions and other vessels costs</t>
  </si>
  <si>
    <t>Disposals, transfers and other movements, Vessel Cost</t>
  </si>
  <si>
    <t>Balance, Vessel Cost at end of the period</t>
  </si>
  <si>
    <t>Balance, Accumulated Depreciation at beginning of the period</t>
  </si>
  <si>
    <t>Disposals, transfers and other movements, Accumulated Depreciation</t>
  </si>
  <si>
    <t>Balance, Accumulated Depreciation at end of the period</t>
  </si>
  <si>
    <t>Balance, Net Book Value at beginning of the period</t>
  </si>
  <si>
    <t>Disposals, transfers and other movements, Net Book Value</t>
  </si>
  <si>
    <t>Balance, Net Book Value at end of the period</t>
  </si>
  <si>
    <t>Note 7 - Deferred Charges, Net (Details Textual)</t>
  </si>
  <si>
    <t>Number Vessels Underwent DD During Period</t>
  </si>
  <si>
    <t>Number of Vessels Completed DD During Period</t>
  </si>
  <si>
    <t>Note 7 - Deferred Charges, Net - Schedule of Deferred Charges, Net (Details) - USD ($) $ in Thousands</t>
  </si>
  <si>
    <t>Balance, at beginning of the period</t>
  </si>
  <si>
    <t>Additions</t>
  </si>
  <si>
    <t>Amortization</t>
  </si>
  <si>
    <t>Write-off</t>
  </si>
  <si>
    <t>Transfer to vessel held for sale</t>
  </si>
  <si>
    <t>Balance, at end of the period</t>
  </si>
  <si>
    <t>Note 8 - Costamare Ventures Inc. (Details Textual) $ in Millions</t>
  </si>
  <si>
    <t>Maximum Investment Amount by Counterparty</t>
  </si>
  <si>
    <t>Minimum Investment Amount by Wholly Owned Subsidiary</t>
  </si>
  <si>
    <t>Option for Maximum Investment Amount by Wholly Owned Subsidiary</t>
  </si>
  <si>
    <t>TermOfAgreement</t>
  </si>
  <si>
    <t>6 years</t>
  </si>
  <si>
    <t>Number of Jointly Owned Companies</t>
  </si>
  <si>
    <t>Participation of Company's Wholly Owned Subsidiary</t>
  </si>
  <si>
    <t>25.00%</t>
  </si>
  <si>
    <t>Participation After Restatement</t>
  </si>
  <si>
    <t>49.00%</t>
  </si>
  <si>
    <t>75.00%</t>
  </si>
  <si>
    <t>Note 9 - Equity Method Investments (Details Textual) - USD ($) $ in Thousands</t>
  </si>
  <si>
    <t>Apr. 30, 2017</t>
  </si>
  <si>
    <t>Aug. 31, 2016</t>
  </si>
  <si>
    <t>Jun. 30, 2016</t>
  </si>
  <si>
    <t>Feb. 29, 2016</t>
  </si>
  <si>
    <t>Income (Loss) from Equity Method Investments</t>
  </si>
  <si>
    <t>Costamare Ventures [Member]</t>
  </si>
  <si>
    <t>Kemp Maritime Co. and Hyde Maritime Co. [Member]</t>
  </si>
  <si>
    <t>Line of Credit Facility, Maximum Borrowing Capacity</t>
  </si>
  <si>
    <t>Ainsley Maritime Co. and Ambrose Maritime Co. [Member]</t>
  </si>
  <si>
    <t>Skerrett Maritime Co. [Member]</t>
  </si>
  <si>
    <t>Steadman Maritime Co., Horton Maritime Co. and Marchant Maritime Co. [Member] | Costamare Ventures [Member]</t>
  </si>
  <si>
    <t>Payments to Acquire Equity Method Investments</t>
  </si>
  <si>
    <t>Horton Maritime Co. [Member]</t>
  </si>
  <si>
    <t>Equity Method Investment, Ownership Percentage</t>
  </si>
  <si>
    <t>Steadman Maritime Co. [Member]</t>
  </si>
  <si>
    <t>Steadman Maritime Co. [Member] | Costamare Ventures [Member]</t>
  </si>
  <si>
    <t>Kemp Maritime Co. and Hyde Maritime Co. [Member] | Costamare Ventures [Member]</t>
  </si>
  <si>
    <t>Ainsley Maritime Co. and Ambrose Maritime Co. [Member] | Costamare Ventures [Member]</t>
  </si>
  <si>
    <t>Benedict, Bertrand, Beardmore, Schofield, and Fairbank Maritime Co. [Member]</t>
  </si>
  <si>
    <t>Benedict, Bertrand, Beardmore, Schofield, and Fairbank Maritime Co. [Member] | Costamare Ventures [Member]</t>
  </si>
  <si>
    <t>Smales Maritime Co. [Member]</t>
  </si>
  <si>
    <t>Smales Maritime Co. [Member] | Costamare Ventures [Member]</t>
  </si>
  <si>
    <t>Skerrett Maritime Co. [Member] | Costamare Ventures [Member]</t>
  </si>
  <si>
    <t>Geyer Maritime Co. [Member]</t>
  </si>
  <si>
    <t>Geyer Maritime Co. [Member] | Costamare Ventures [Member]</t>
  </si>
  <si>
    <t>Goodway Maritime Co. [Member]</t>
  </si>
  <si>
    <t>Goodway Maritime Co. [Member] | Costamare Ventures [Member]</t>
  </si>
  <si>
    <t>Platt Maritime Co. and Sykes Maritime Co. [Member]</t>
  </si>
  <si>
    <t>Note 9 - Equity Method Investments - Companies Accounted for as Equity Method Investments (Details)</t>
  </si>
  <si>
    <t>Vessel name or hull name</t>
  </si>
  <si>
    <t>Ensenada</t>
  </si>
  <si>
    <t>Participation percentage</t>
  </si>
  <si>
    <t>Date of establishment</t>
  </si>
  <si>
    <t>Jul. 1,
		2013</t>
  </si>
  <si>
    <t>Marchant Maritime Co. [Member]</t>
  </si>
  <si>
    <t>Padma</t>
  </si>
  <si>
    <t>Jul. 8,
		2013</t>
  </si>
  <si>
    <t>Petalidi</t>
  </si>
  <si>
    <t>Jun. 26,
		2013</t>
  </si>
  <si>
    <t>Elafonisos</t>
  </si>
  <si>
    <t>Jun. 6,
		2013</t>
  </si>
  <si>
    <t>Arkadia</t>
  </si>
  <si>
    <t>May 18,
		2015</t>
  </si>
  <si>
    <t>Monemvasia</t>
  </si>
  <si>
    <t>Sep. 22,
		2015</t>
  </si>
  <si>
    <t>Kemp Maritime Co. [Member]</t>
  </si>
  <si>
    <t>Cape Akritas</t>
  </si>
  <si>
    <t>Hyde Maritime Co. [Member]</t>
  </si>
  <si>
    <t>Cape Tainaro</t>
  </si>
  <si>
    <t>Cape Artemisio</t>
  </si>
  <si>
    <t>Dec. 23,
		2013</t>
  </si>
  <si>
    <t>Ainsley Maritime Co. [Member]</t>
  </si>
  <si>
    <t>Cape Kortia</t>
  </si>
  <si>
    <t>Jun. 25,
		2013</t>
  </si>
  <si>
    <t>Ambrose Maritime Co. [Member]</t>
  </si>
  <si>
    <t>Cape Sounio</t>
  </si>
  <si>
    <t>Benedict Maritime Co. [Member]</t>
  </si>
  <si>
    <t>Triton</t>
  </si>
  <si>
    <t>40.00%</t>
  </si>
  <si>
    <t>Oct. 16,
		2013</t>
  </si>
  <si>
    <t>Bertrand Maritime Co. [Member]</t>
  </si>
  <si>
    <t>Titan</t>
  </si>
  <si>
    <t>Beardmore Maritime Co. [Member]</t>
  </si>
  <si>
    <t>Talos</t>
  </si>
  <si>
    <t>Schofield Maritime Co. [Member]</t>
  </si>
  <si>
    <t>Taurus</t>
  </si>
  <si>
    <t>Fairbank Maritime Co. [Member]</t>
  </si>
  <si>
    <t>Theseus</t>
  </si>
  <si>
    <t>Platt Maritime Co. [Member]</t>
  </si>
  <si>
    <t>Polar Argentina (ex. Hull YZJ1206)</t>
  </si>
  <si>
    <t>Sykes Maritime Co. [Member]</t>
  </si>
  <si>
    <t>Hull YZJ1207</t>
  </si>
  <si>
    <t>Note 9 - Equity Method Investments - Summarized Financial Information on Equity Method Investments (Details) - USD ($) $ in Thousands</t>
  </si>
  <si>
    <t>Non-current assets</t>
  </si>
  <si>
    <t>Current assets</t>
  </si>
  <si>
    <t>Current liabilities</t>
  </si>
  <si>
    <t>Net income</t>
  </si>
  <si>
    <t>Note 10 - Long-term Debt (Details Textual) - USD ($)</t>
  </si>
  <si>
    <t>Sep. 14, 2017</t>
  </si>
  <si>
    <t>Aug. 16, 2017</t>
  </si>
  <si>
    <t>Aug. 03, 2017</t>
  </si>
  <si>
    <t>Jul. 21, 2017</t>
  </si>
  <si>
    <t>Jun. 19, 2017</t>
  </si>
  <si>
    <t>Jan. 24, 2017</t>
  </si>
  <si>
    <t>May 29, 2015</t>
  </si>
  <si>
    <t>May 21, 2014</t>
  </si>
  <si>
    <t>Feb. 28, 2017</t>
  </si>
  <si>
    <t>Jul. 31, 2016</t>
  </si>
  <si>
    <t>Aug. 01, 2017</t>
  </si>
  <si>
    <t>Dec. 22, 2016</t>
  </si>
  <si>
    <t>Aug. 10, 2016</t>
  </si>
  <si>
    <t>May 11, 2016</t>
  </si>
  <si>
    <t>Jan. 27, 2016</t>
  </si>
  <si>
    <t>Dec. 31, 2013</t>
  </si>
  <si>
    <t>Oct. 31, 2011</t>
  </si>
  <si>
    <t>Aug. 30, 2011</t>
  </si>
  <si>
    <t>Apr. 11, 2011</t>
  </si>
  <si>
    <t>Nov. 30, 2010</t>
  </si>
  <si>
    <t>Jul. 31, 2008</t>
  </si>
  <si>
    <t>May 30, 2008</t>
  </si>
  <si>
    <t>Jan. 31, 2008</t>
  </si>
  <si>
    <t>Dec. 31, 2007</t>
  </si>
  <si>
    <t>Jun. 30, 2006</t>
  </si>
  <si>
    <t>Feb. 28, 2006</t>
  </si>
  <si>
    <t>Debt Instrument, Covenant Terms, Net Funded Debt to Net Assets</t>
  </si>
  <si>
    <t>Long-term Debt, Gross</t>
  </si>
  <si>
    <t>Long-term Debt, Weighted Average Interest Rate, at Point in Time</t>
  </si>
  <si>
    <t>4.90%</t>
  </si>
  <si>
    <t>4.70%</t>
  </si>
  <si>
    <t>4.20%</t>
  </si>
  <si>
    <t>Interest Expense, Debt</t>
  </si>
  <si>
    <t>Term Loan, Value Maintenance Clauses</t>
  </si>
  <si>
    <t>Debt Instrument, Interest Rate During Period</t>
  </si>
  <si>
    <t>2.30%</t>
  </si>
  <si>
    <t>1.98%</t>
  </si>
  <si>
    <t>1.11%</t>
  </si>
  <si>
    <t>130.00%</t>
  </si>
  <si>
    <t>5.98%</t>
  </si>
  <si>
    <t>6.04%</t>
  </si>
  <si>
    <t>6.75%</t>
  </si>
  <si>
    <t>Loans Payable [Member]</t>
  </si>
  <si>
    <t>Loans Payable [Member] | Mas Shipping Co. Term Loan [Member]</t>
  </si>
  <si>
    <t>Debt Instrument, Prepaid Payment on Principal</t>
  </si>
  <si>
    <t>Debt Instrument, Face Amount</t>
  </si>
  <si>
    <t>Loans Payable [Member] | Montes Shipping Co. and Kelsen Shipping Co. Term Loans [Member]</t>
  </si>
  <si>
    <t>Debt Instrument, Periodic Payment Terms, Balloon Payment to be Paid</t>
  </si>
  <si>
    <t>Debt Instrument, Periodic Payment, Principal</t>
  </si>
  <si>
    <t>Loans Payable [Member] | Montes Shipping Co. Term Loan [Member]</t>
  </si>
  <si>
    <t>Loans Payable [Member] | Costamares Inc. Term Loans [Member]</t>
  </si>
  <si>
    <t>Loans Payable [Member] | Tranche A Term Loan [Member]</t>
  </si>
  <si>
    <t>Repayments of Long-term Debt</t>
  </si>
  <si>
    <t>Loans Payable [Member] | Tranche B Term Loan [Member]</t>
  </si>
  <si>
    <t>Loans Payable [Member] | Tranche C Term Loan [Member]</t>
  </si>
  <si>
    <t>Loans Payable [Member] | Tranche D Term Loan [Member]</t>
  </si>
  <si>
    <t>Loans Payable [Member] | Tranche E Term Loan [Member]</t>
  </si>
  <si>
    <t>Loans Payable [Member] | Undine Shipping Co., Quentin Shipping Co. and Sander Shipping Co. [Member]</t>
  </si>
  <si>
    <t>Loans Payable [Member] | Undine, Quentin and Sander Shipping Co. Tranche A and B [Member]</t>
  </si>
  <si>
    <t>Loans Payable [Member] | Undine, Quentin and Sander Shipping Co. Tranche C [Member]</t>
  </si>
  <si>
    <t>Loans Payable [Member] | Raymond Shipping Co. and Terance Shipping Co. Term Loans [Member]</t>
  </si>
  <si>
    <t>Loans Payable [Member] | Raymond Shipping Co. and Terance Shipping Co. Term Loans Tranche A [Member]</t>
  </si>
  <si>
    <t>Loans Payable [Member] | Raymond Shipping Co. and Terance Shipping Co. Term Loans Trache B [Member]</t>
  </si>
  <si>
    <t>Loans Payable [Member] | Uriza Shipping Co. Term Loan [Member]</t>
  </si>
  <si>
    <t>Loans Payable [Member] | Costis Maritime Co. and Christos Maritime Co. Term Loans [Member]</t>
  </si>
  <si>
    <t>Loans Payable [Member] | Costis Maritime Co. Term Loan [Member]</t>
  </si>
  <si>
    <t>Loans Payable [Member] | Capetanissa Maritime Co. Term Loan [Member]</t>
  </si>
  <si>
    <t>Loans Payable [Member] | Costis Maritime Co., Christos Maritime Co. and Capetanissa Maritime Co. [Member]</t>
  </si>
  <si>
    <t>Loans Payable [Member] | Rena Maritime Co. Term Loan [Member]</t>
  </si>
  <si>
    <t>Loans Payable [Member] | Rena Maritime Co., Finch Shipping Co. and Joyner Carriers S.A. [Member]</t>
  </si>
  <si>
    <t>Debt Instrument, Periodic Payment</t>
  </si>
  <si>
    <t>Loans Payable [Member] | Nerida Shipping Company Term Loan [Member]</t>
  </si>
  <si>
    <t xml:space="preserve"> </t>
  </si>
  <si>
    <t>Debt Agreement, Maximum Borrowing Capacity</t>
  </si>
  <si>
    <t>Loans Payable [Member] | Kelsen Shipping Co. Term Loan [Member]</t>
  </si>
  <si>
    <t>Loans Payable [Member] | Christos Maritime Co. Term Loan [Member]</t>
  </si>
  <si>
    <t>Loan Facility to Finance Vessels in Fleet [Member]</t>
  </si>
  <si>
    <t>Credit Facility [Member]</t>
  </si>
  <si>
    <t>Line of Credit Facility, Periodic Payment, Principal</t>
  </si>
  <si>
    <t>Line of Credit Facility, Number of Vessels Used Pledged</t>
  </si>
  <si>
    <t>Line of Credit Facility, Number of Corporate Guarantees</t>
  </si>
  <si>
    <t>Line of Credit Facility, Covenant Terms, Total Liabilities to Market Valued Total Assets</t>
  </si>
  <si>
    <t>Line of Credit Facility, Covenant Terms, Minimum Required Liquidation Preference</t>
  </si>
  <si>
    <t>Line of Credit Facility, Covenant Terms, Minimum Required Liquidation Percent of Debt</t>
  </si>
  <si>
    <t>Line of Credit Facility, Covenant Terms, EBITDA</t>
  </si>
  <si>
    <t>250.00%</t>
  </si>
  <si>
    <t>Line of Credit Facility, Covenant Terms, Market Value Adjusted Net Worth</t>
  </si>
  <si>
    <t>MSC Athens and MSC Athos Funding Facility [Member]</t>
  </si>
  <si>
    <t>Long-term Line of Credit</t>
  </si>
  <si>
    <t>Proceeds from (Repayments of) Lines of Credit</t>
  </si>
  <si>
    <t>Note 10 - Long-term Debt - Schedule of Long-term Debt (Details) - USD ($)</t>
  </si>
  <si>
    <t>Long-term debt</t>
  </si>
  <si>
    <t>Less: Deferred financing costs</t>
  </si>
  <si>
    <t>Total long-term debt, net</t>
  </si>
  <si>
    <t>Less: Long-term debt current portion</t>
  </si>
  <si>
    <t>Add: Deferred financing costs, current portion</t>
  </si>
  <si>
    <t>Total long-term debt, non-current, net</t>
  </si>
  <si>
    <t>Loans Payable [Member] | Costamare Inc. Term Loan 2 [Member]</t>
  </si>
  <si>
    <t>Note 10 - Long-term Debt - Annual Repayments Under Credit Facilities and Term Loans (Details) - USD ($) $ in Thousands</t>
  </si>
  <si>
    <t>Annual repayment for 2018</t>
  </si>
  <si>
    <t>Annual repayment for 2019</t>
  </si>
  <si>
    <t>Annual repayment for 2020</t>
  </si>
  <si>
    <t>Annual repayment for 2021</t>
  </si>
  <si>
    <t>Annual repayment for 2022</t>
  </si>
  <si>
    <t>Note 10 - Long-term Debt - Financing Costs Included in Loan Balances (Details) - USD ($) $ in Thousands</t>
  </si>
  <si>
    <t>Less: Current portion of financing costs</t>
  </si>
  <si>
    <t>Financing costs, non-current portion</t>
  </si>
  <si>
    <t>Note 11 - Capital Leased Assets and Capital Lease Obligations (Details Textual) - USD ($) $ in Thousands</t>
  </si>
  <si>
    <t>Apr. 30, 2014</t>
  </si>
  <si>
    <t>Additions To Capital Leased Assets</t>
  </si>
  <si>
    <t>Amortization of Leased Asset</t>
  </si>
  <si>
    <t>Sale Leaseback Transaction, Accumulated Depreciation</t>
  </si>
  <si>
    <t>Finance Leased Assets, Net</t>
  </si>
  <si>
    <t>Capital Leases, Future Minimum Payments, Net Minimum Payments</t>
  </si>
  <si>
    <t>Capital Leases, Income Statement, Interest Expense</t>
  </si>
  <si>
    <t>Sale Leaseback Transactions Regarding the Vessels MSC Azov, MSC Ajaccio and MSC Amalfi [Member]</t>
  </si>
  <si>
    <t>10 years</t>
  </si>
  <si>
    <t>Vessel's sale and leaseback price</t>
  </si>
  <si>
    <t>Sale Leaseback Transactions Regarding the Vessel Leonidio [Member]</t>
  </si>
  <si>
    <t>Note 11 - Capital Leased Assets and Capital Lease Obligations - Schedule of Prepaid Lease Rentals (Details) - USD ($) $ in Thousands</t>
  </si>
  <si>
    <t>Prepaid lease rentals</t>
  </si>
  <si>
    <t>Less: Amortization of prepaid lease rentals</t>
  </si>
  <si>
    <t>Less: current portion</t>
  </si>
  <si>
    <t>Non-current portion</t>
  </si>
  <si>
    <t>Note 11 - Capital Leased Assets and Capital Lease Obligations - Annual Lease Payments (Details) $ in Thousands</t>
  </si>
  <si>
    <t>Capital lease payments 2018</t>
  </si>
  <si>
    <t>Capital lease payments 2019</t>
  </si>
  <si>
    <t>Capital lease payments 2020</t>
  </si>
  <si>
    <t>Capital lease payments 2021</t>
  </si>
  <si>
    <t>Capital lease payments 2022</t>
  </si>
  <si>
    <t>Capital lease payments 2023 and thereafter</t>
  </si>
  <si>
    <t>Capital lease payments Total</t>
  </si>
  <si>
    <t>Less: Amount of interest (MSC Azov, MSC Ajaccio, MSC Amalfi, Leonidio and Kyparissia)</t>
  </si>
  <si>
    <t>Total lease payments</t>
  </si>
  <si>
    <t>Less: Financing costs, net</t>
  </si>
  <si>
    <t>Total lease payments, net</t>
  </si>
  <si>
    <t>Note 11 - Capital Leased Assets and Capital Lease Obligations - Capital Lease Obligations (Details) - USD ($) $ in Thousands</t>
  </si>
  <si>
    <t>Capital lease obligation – current</t>
  </si>
  <si>
    <t>Less: current portion of financing costs</t>
  </si>
  <si>
    <t>Capital lease obligation – non-current</t>
  </si>
  <si>
    <t>Less: non-current portion of financing costs</t>
  </si>
  <si>
    <t>Note 12 - Accrued Charter Revenue, Current and Non-current and Unearned Revenue, Current and Non-current (Details Textual) - USD ($) $ in Thousands</t>
  </si>
  <si>
    <t>Accrued Revenue, Net</t>
  </si>
  <si>
    <t>Accrued Revenue Receivable</t>
  </si>
  <si>
    <t>Accrued Revenue Receivable Non Current</t>
  </si>
  <si>
    <t>Deferred Revenue</t>
  </si>
  <si>
    <t>Amortization of Deferred Gain</t>
  </si>
  <si>
    <t>Unearned Revenues Regarding Charter Revenues Resulting from Varying Charter Rates [Member]</t>
  </si>
  <si>
    <t>Note 12 - Accrued Charter Revenue, Current and Non-current and Unearned Revenue, Current and Non-current - Schedule of Accrued Revenue (Details) $ in Thousands</t>
  </si>
  <si>
    <t>Accrued Revenue for 2018</t>
  </si>
  <si>
    <t>Accrued Revenue for 2019</t>
  </si>
  <si>
    <t>Accrued Revenue for 2020</t>
  </si>
  <si>
    <t>Note 12 - Accrued Charter Revenue, Current and Non-current and Unearned Revenue, Current and Non-current - Schedule of Unearned Revenue (Details) - USD ($) $ in Thousands</t>
  </si>
  <si>
    <t>Unearned Revenue</t>
  </si>
  <si>
    <t>Less current portion</t>
  </si>
  <si>
    <t>Unearned Revenues Regarding Hires Collected in Advance [Member]</t>
  </si>
  <si>
    <t>Unearned Revenues Regarding Net Deferred Gains [Member]</t>
  </si>
  <si>
    <t>Note 13 - Commitments and Contingencies (Details Textual) - USD ($) $ in Thousands</t>
  </si>
  <si>
    <t>Contractual Obligation On JV Newbuilds</t>
  </si>
  <si>
    <t>Remaining Contractual Commitments</t>
  </si>
  <si>
    <t>Number of JV Newbuild Vessels Owned at Fourty-Nine Percent</t>
  </si>
  <si>
    <t>Ainsley Maritime Co., Ambrose Maritime Co., Kemp Maritime Co. and Hyde Maritime Co.and Skerrett Maritime Co. [Member]</t>
  </si>
  <si>
    <t>Debt Guarantee Percentage</t>
  </si>
  <si>
    <t>100.00%</t>
  </si>
  <si>
    <t>Long-term Time Charters (Including Charter Agreements Vessels Under Construction) [Member]</t>
  </si>
  <si>
    <t>Time Charter Arrangements Remaining Terms Period</t>
  </si>
  <si>
    <t>Future Minimum Contractual Charter Revenues Assumptions [Member]</t>
  </si>
  <si>
    <t>Revenue Days Per Annum</t>
  </si>
  <si>
    <t>1 year</t>
  </si>
  <si>
    <t>Note 13 - Commitments and Contingencies - Schedule of Time Charter Arrangements (Details) $ in Thousands</t>
  </si>
  <si>
    <t>Minimum Contractual Charter for 2018</t>
  </si>
  <si>
    <t>Minimum Contractual Charter for 2019</t>
  </si>
  <si>
    <t>Minimum Contractual Charter for 2020</t>
  </si>
  <si>
    <t>Minimum Contractual Charter for 2021</t>
  </si>
  <si>
    <t>Minimum Contractual Charter for 2022</t>
  </si>
  <si>
    <t>Minimum Contractual Charter for 2023 and thereafter</t>
  </si>
  <si>
    <t>Note 14 - Common Stock and Additional Paid-in Capital (Details Textual) - USD ($) $ / shares in Units, $ in Thousands</t>
  </si>
  <si>
    <t>May 31, 2017</t>
  </si>
  <si>
    <t>Dec. 05, 2016</t>
  </si>
  <si>
    <t>Oct. 19, 2012</t>
  </si>
  <si>
    <t>Mar. 27, 2012</t>
  </si>
  <si>
    <t>May 13, 2015</t>
  </si>
  <si>
    <t>Jan. 21, 2014</t>
  </si>
  <si>
    <t>Aug. 07, 2013</t>
  </si>
  <si>
    <t>Common Stock, Shares, Outstanding</t>
  </si>
  <si>
    <t>Dividends, Preferred Stock, Cash</t>
  </si>
  <si>
    <t>Fourth Quarter 2015 Dividends [Member]</t>
  </si>
  <si>
    <t>Dividends, Common Stock, Cash</t>
  </si>
  <si>
    <t>Common Stock, Dividends, Per Share, Cash Paid</t>
  </si>
  <si>
    <t>First Quarter 2016 Dividends [Member]</t>
  </si>
  <si>
    <t>Second Quarter 2016 Dividends [Member]</t>
  </si>
  <si>
    <t>Common Stock Dividends, Shares</t>
  </si>
  <si>
    <t>Third Quarter 2016 Dividends [Member]</t>
  </si>
  <si>
    <t>Fourth Quarter 2016 Dividends [Member]</t>
  </si>
  <si>
    <t>First Quarter 2017 Dividends [Member]</t>
  </si>
  <si>
    <t>Second Quarter 2017 Dividends [Member]</t>
  </si>
  <si>
    <t>Third Quarter 2017 Dividends [Member]</t>
  </si>
  <si>
    <t>Common Stock Issued for the Services Agreement [Member]</t>
  </si>
  <si>
    <t>Stock Issued During Period, Shares, New Issues</t>
  </si>
  <si>
    <t>Employee Service Share-based Compensation, Nonvested Awards, Compensation Cost Not yet Recognized</t>
  </si>
  <si>
    <t>Shares Issued, Price Per Share</t>
  </si>
  <si>
    <t>Series B Preferred Stock [Member] | October 15, 2015 to January 14, 2016 Dividends [Member]</t>
  </si>
  <si>
    <t>Preferred Stock, Dividends, Per Share, Cash Paid</t>
  </si>
  <si>
    <t>Series B Preferred Stock [Member] | January 15, 2016 to April 14, 2016 Dividends [Member]</t>
  </si>
  <si>
    <t>Series B Preferred Stock [Member] | April 15,2016 to July 14, 2016 Dividends[Member]</t>
  </si>
  <si>
    <t>Series B Preferred Stock [Member] | July 15, 2016 to October 14, 2016 Dividends [Member]</t>
  </si>
  <si>
    <t>Series B Preferred Stock [Member] | October 15, 2016 to January 14, 2017 Dividends [Member]</t>
  </si>
  <si>
    <t>Series B Preferred Stock [Member] | January 15, 2017 to April 14, 2017 Dividends [Member]</t>
  </si>
  <si>
    <t>Series B Preferred Stock [Member] | April 15, 2017 to July 14, 2017 Dividends[Member]</t>
  </si>
  <si>
    <t>Series B Preferred Stock [Member] | July 15, 2017 to October 14, 2017 Dividends [Member]</t>
  </si>
  <si>
    <t>Series C Preferred Stock [Member] | October 15, 2015 to January 14, 2016 Dividends [Member]</t>
  </si>
  <si>
    <t>Series C Preferred Stock [Member] | January 15, 2016 to April 14, 2016 Dividends [Member]</t>
  </si>
  <si>
    <t>Series C Preferred Stock [Member] | April 15,2016 to July 14, 2016 Dividends[Member]</t>
  </si>
  <si>
    <t>Series C Preferred Stock [Member] | July 15, 2016 to October 14, 2016 Dividends [Member]</t>
  </si>
  <si>
    <t>Series C Preferred Stock [Member] | October 15, 2016 to January 14, 2017 Dividends [Member]</t>
  </si>
  <si>
    <t>Series C Preferred Stock [Member] | January 15, 2017 to April 14, 2017 Dividends [Member]</t>
  </si>
  <si>
    <t>Series C Preferred Stock [Member] | April 15, 2017 to July 14, 2017 Dividends[Member]</t>
  </si>
  <si>
    <t>Series C Preferred Stock [Member] | July 15, 2017 to October 14, 2017 Dividends [Member]</t>
  </si>
  <si>
    <t>Series D Preferred Stock [Member] | October 15, 2015 to January 14, 2016 Dividends [Member]</t>
  </si>
  <si>
    <t>Series D Preferred Stock [Member] | January 15, 2016 to April 14, 2016 Dividends [Member]</t>
  </si>
  <si>
    <t>Series D Preferred Stock [Member] | April 15,2016 to July 14, 2016 Dividends[Member]</t>
  </si>
  <si>
    <t>Series D Preferred Stock [Member] | July 15, 2016 to October 14, 2016 Dividends [Member]</t>
  </si>
  <si>
    <t>Series D Preferred Stock [Member] | October 15, 2016 to January 14, 2017 Dividends [Member]</t>
  </si>
  <si>
    <t>Series D Preferred Stock [Member] | January 15, 2017 to April 14, 2017 Dividends [Member]</t>
  </si>
  <si>
    <t>Series D Preferred Stock [Member] | April 15, 2017 to July 14, 2017 Dividends[Member]</t>
  </si>
  <si>
    <t>Series D Preferred Stock [Member] | July 15, 2017 to October 14, 2017 Dividends [Member]</t>
  </si>
  <si>
    <t>Proceeds from Issuance of Common Stock</t>
  </si>
  <si>
    <t>Note 15 - Earnings Per Share (EPS) (Details Textual) - USD ($) $ in Thousands</t>
  </si>
  <si>
    <t>Preferred Stock Dividends and Other Adjustments</t>
  </si>
  <si>
    <t>Note 15 - Earnings Per Share (EPS) - Schedule of Earnings Per Share (Details) - USD ($) $ / shares in Units, $ in Thousands</t>
  </si>
  <si>
    <t>Net income available to common stockholders</t>
  </si>
  <si>
    <t>Note 16 - Interest and Finance Costs - Schedule of Income Statement Related Costs (Details) - USD ($) $ in Thousands</t>
  </si>
  <si>
    <t>Interest expense</t>
  </si>
  <si>
    <t>Swap effect</t>
  </si>
  <si>
    <t>Commitment fees</t>
  </si>
  <si>
    <t>Bank charges and other financing costs</t>
  </si>
  <si>
    <t>Note 17 - Taxes (Details Textual)</t>
  </si>
  <si>
    <t>Effective Income Tax Rate Reconciliation, at Federal Statutory Income Tax Rate, Percent</t>
  </si>
  <si>
    <t>50.00%</t>
  </si>
  <si>
    <t>US Related Gross Transportation Income That Tax Applies</t>
  </si>
  <si>
    <t>Note 18 - Derivatives (Details Textual) $ in Thousands</t>
  </si>
  <si>
    <t>Dec. 31, 2017USD ($)€ / $</t>
  </si>
  <si>
    <t>Dec. 31, 2016USD ($)€ / $</t>
  </si>
  <si>
    <t>Dec. 31, 2015USD ($)€ / $</t>
  </si>
  <si>
    <t>Reclassification from Accumulated Other Comprehensive Income, Current Period, Net of Tax</t>
  </si>
  <si>
    <t>Number of Foreign Currency Derivatives Held</t>
  </si>
  <si>
    <t>Foreign Currency Fair Value Hedge Derivative at Fair Value, Net</t>
  </si>
  <si>
    <t>Derivative, Average Forward Exchange Rate | € / $</t>
  </si>
  <si>
    <t>Gain (Loss) on Foreign Currency Fair Value Hedge Derivatives</t>
  </si>
  <si>
    <t>Realized Gain (Loss) on Foreign Currency Derivative Instruments Not Designated as Hedging Instruments</t>
  </si>
  <si>
    <t>Interest Rate Swaps That Meet the Criteria for Hedge Accounting [Member]</t>
  </si>
  <si>
    <t>Derivative Liability, Notional Amount</t>
  </si>
  <si>
    <t>Interest Rate Fair Value Hedge Derivative at Fair Value, Net</t>
  </si>
  <si>
    <t>Interest Rate Swaps That Do Not Meet the Criteria For Hedge Accounting [Member]</t>
  </si>
  <si>
    <t>Note 18 - Derivatives - Effect of Derivative Instruments (Details) - USD ($) $ in Thousands</t>
  </si>
  <si>
    <t>Interest rate swaps, effective portion</t>
  </si>
  <si>
    <t>Reclassification to Interest and finance costs, effective portion</t>
  </si>
  <si>
    <t>Reclassification to Interest and finance costs, ineffective portion</t>
  </si>
  <si>
    <t>Total, effective portion</t>
  </si>
  <si>
    <t>Total, ineffective portion</t>
  </si>
  <si>
    <t>Interest Rate Swap [Member]</t>
  </si>
  <si>
    <t>Interest rate swaps, ineffective portion</t>
  </si>
  <si>
    <t>Note 18 - Derivatives - Derivitives Not Designated as Hedging Instruments and Ineffectiveness of Hedging Instruments (Details) - USD ($) $ in Thousands</t>
  </si>
  <si>
    <t>Non hedging interest rate swaps</t>
  </si>
  <si>
    <t>Ineffective portion of hedging interest rate swaps</t>
  </si>
  <si>
    <t>Forward contracts</t>
  </si>
  <si>
    <t>Note 19 - Financial Instruments (Details Textual) - USD ($) $ in Thousands</t>
  </si>
  <si>
    <t>Foreign Currency Derivative Instruments Not Designated as Hedging Instruments, Liability at Fair Value</t>
  </si>
  <si>
    <t>Foreign Currency Derivative Instruments Not Designated as Hedging Instruments, Asset at Fair Value</t>
  </si>
  <si>
    <t>Derivative Assets (Liabilities), at Fair Value, Net</t>
  </si>
  <si>
    <t>Note 19 - Financial Instruments - Fair Value of Assets and Liabilities (Details) - USD ($) $ in Thousands</t>
  </si>
  <si>
    <t>Interest rate swaps-asset position</t>
  </si>
  <si>
    <t>Forward contracts-liability position</t>
  </si>
  <si>
    <t>Interest rate swaps-liability position</t>
  </si>
  <si>
    <t>Forward contracts-asset position</t>
  </si>
  <si>
    <t>Fair Value, Inputs, Level 1 [Member]</t>
  </si>
  <si>
    <t>Fair Value, Inputs, Level 2 [Member]</t>
  </si>
  <si>
    <t>Fair Value, Inputs, Level 3 [Member]</t>
  </si>
  <si>
    <t>Note 20 - Comprehensive Income (Details Textual) - USD ($) $ in Thousands</t>
  </si>
  <si>
    <t>Other Comprehensive Income (Loss), Net of Tax</t>
  </si>
  <si>
    <t>Derivative Instruments, Loss Recognized in Other Comprehensive Income (Loss), Effective Portion</t>
  </si>
  <si>
    <t>Derivative Instruments, Gain (Loss) Reclassified from Accumulated OCI into Income, Effective Portion, Net</t>
  </si>
  <si>
    <t>Amounts Reclassified From Net Settlements on Interest Rate Swaps Qualifying for Hedge Accounting to Depreciation</t>
  </si>
  <si>
    <t>Derivative Instruments, Gain Recognized in Other Comprehensive Income (Loss), Effective Portion</t>
  </si>
  <si>
    <t>Amounts Reclassified From Net Settlements On Interest Rate Swaps Qualifying For Hedge Accounting To Prepaid Lease Rentals</t>
  </si>
  <si>
    <t>Comprehensive Income (Loss), Net of Tax, Attributable to Parent</t>
  </si>
  <si>
    <t>Note 21 - Subsequent Events (Details Textual) - USD ($) $ / shares in Units, $ in Thousands</t>
  </si>
  <si>
    <t>Feb. 16, 2018</t>
  </si>
  <si>
    <t>Feb. 06, 2018</t>
  </si>
  <si>
    <t>Jan. 30, 2018</t>
  </si>
  <si>
    <t>Jan. 02, 2018</t>
  </si>
  <si>
    <t>Preferred Stock, Shares Issued</t>
  </si>
  <si>
    <t>Subsequent Event [Member]</t>
  </si>
  <si>
    <t>Stock Issued During Period, Shares, Dividend Reinvestment Plan</t>
  </si>
  <si>
    <t>Subsequent Event [Member] | Mas Shipping Co. Term Loan [Member]</t>
  </si>
  <si>
    <t>Subsequent Event [Member] | Series B Preferred Stock [Member]</t>
  </si>
  <si>
    <t>Dividends Payable, Amount Per Share</t>
  </si>
  <si>
    <t>Dividends Payable, Date Declared</t>
  </si>
  <si>
    <t>Jan. 2,
		2018</t>
  </si>
  <si>
    <t>Dividends Payable, Date to be Paid</t>
  </si>
  <si>
    <t>Jan. 16,
		2018</t>
  </si>
  <si>
    <t>Dividends Payable, Date of Record</t>
  </si>
  <si>
    <t>Jan. 12,
		2018</t>
  </si>
  <si>
    <t>Subsequent Event [Member] | Series C Preferred Stock [Member]</t>
  </si>
  <si>
    <t>Subsequent Event [Member] | Series D Preferred Stock [Member]</t>
  </si>
  <si>
    <t>Subsequent Event [Member] | Series E Preferred Stock [Member]</t>
  </si>
  <si>
    <t>8.875%</t>
  </si>
  <si>
    <t>Proceeds from Issuance of Preferred Stock and Preference Stock</t>
  </si>
  <si>
    <t>Subsequent Event [Member] | Common Stock [Member]</t>
  </si>
  <si>
    <t>Feb. 6,
		2018</t>
  </si>
  <si>
    <t>Jan. 23,
		201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_);(#,##0.000)" numFmtId="167"/>
    <numFmt formatCode="_(&quot;$ &quot;#,##0.000000_);_(&quot;$ &quot;(#,##0.000000)" numFmtId="168"/>
    <numFmt formatCode="_(&quot;$ &quot;#,##0.000_);_(&quot;$ &quot;(#,##0.000)" numFmtId="169"/>
    <numFmt formatCode="_(&quot;$ &quot;#,##0.00000_);_(&quot;$ &quot;(#,##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035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8205985</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9</v>
      </c>
    </row>
    <row r="3" spans="1:2">
      <c r="A3" s="3" t="s">
        <v>19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7"/>
  </cols>
  <sheetData>
    <row r="1" spans="1:2">
      <c r="A1" s="1" t="s">
        <v>203</v>
      </c>
      <c r="B1" s="2" t="s">
        <v>1</v>
      </c>
    </row>
    <row r="2" spans="1:2">
      <c r="B2" s="2" t="s">
        <v>29</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9</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9</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9</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9</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9</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9</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9</v>
      </c>
    </row>
    <row r="3" spans="1:2">
      <c r="A3" s="3" t="s">
        <v>19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v>
      </c>
      <c r="B1" s="2" t="s">
        <v>29</v>
      </c>
      <c r="C1" s="2" t="s">
        <v>30</v>
      </c>
    </row>
    <row r="2" spans="1:3">
      <c r="A2" s="3" t="s">
        <v>31</v>
      </c>
    </row>
    <row r="3" spans="1:3">
      <c r="A3" s="4" t="s">
        <v>32</v>
      </c>
      <c r="B3" s="6" t="n">
        <v>178986</v>
      </c>
      <c r="C3" s="6" t="n">
        <v>164898</v>
      </c>
    </row>
    <row r="4" spans="1:3">
      <c r="A4" s="4" t="s">
        <v>33</v>
      </c>
      <c r="B4" s="5" t="n">
        <v>7238</v>
      </c>
      <c r="C4" s="5" t="n">
        <v>6882</v>
      </c>
    </row>
    <row r="5" spans="1:3">
      <c r="A5" s="4" t="s">
        <v>34</v>
      </c>
      <c r="B5" s="5" t="n">
        <v>1324</v>
      </c>
      <c r="C5" s="5" t="n">
        <v>971</v>
      </c>
    </row>
    <row r="6" spans="1:3">
      <c r="A6" s="4" t="s">
        <v>35</v>
      </c>
      <c r="B6" s="5" t="n">
        <v>9662</v>
      </c>
      <c r="C6" s="5" t="n">
        <v>11415</v>
      </c>
    </row>
    <row r="7" spans="1:3">
      <c r="A7" s="4" t="s">
        <v>36</v>
      </c>
      <c r="B7" s="5" t="n">
        <v>5273</v>
      </c>
      <c r="C7" s="5" t="n">
        <v>3447</v>
      </c>
    </row>
    <row r="8" spans="1:3">
      <c r="A8" s="4" t="s">
        <v>37</v>
      </c>
      <c r="B8" s="5" t="n">
        <v>112</v>
      </c>
      <c r="C8" s="5" t="n">
        <v>0</v>
      </c>
    </row>
    <row r="9" spans="1:3">
      <c r="A9" s="4" t="s">
        <v>38</v>
      </c>
      <c r="B9" s="5" t="n">
        <v>2091</v>
      </c>
      <c r="C9" s="5" t="n">
        <v>2886</v>
      </c>
    </row>
    <row r="10" spans="1:3">
      <c r="A10" s="4" t="s">
        <v>39</v>
      </c>
      <c r="B10" s="5" t="n">
        <v>8752</v>
      </c>
      <c r="C10" s="5" t="n">
        <v>8752</v>
      </c>
    </row>
    <row r="11" spans="1:3">
      <c r="A11" s="4" t="s">
        <v>40</v>
      </c>
      <c r="B11" s="5" t="n">
        <v>185</v>
      </c>
      <c r="C11" s="5" t="n">
        <v>408</v>
      </c>
    </row>
    <row r="12" spans="1:3">
      <c r="A12" s="4" t="s">
        <v>41</v>
      </c>
      <c r="B12" s="5" t="n">
        <v>5697</v>
      </c>
      <c r="C12" s="5" t="n">
        <v>3914</v>
      </c>
    </row>
    <row r="13" spans="1:3">
      <c r="A13" s="4" t="s">
        <v>42</v>
      </c>
      <c r="B13" s="5" t="n">
        <v>7315</v>
      </c>
      <c r="C13" s="5" t="n">
        <v>6256</v>
      </c>
    </row>
    <row r="14" spans="1:3">
      <c r="A14" s="4" t="s">
        <v>43</v>
      </c>
      <c r="B14" s="5" t="n">
        <v>226635</v>
      </c>
      <c r="C14" s="5" t="n">
        <v>209829</v>
      </c>
    </row>
    <row r="15" spans="1:3">
      <c r="A15" s="3" t="s">
        <v>44</v>
      </c>
    </row>
    <row r="16" spans="1:3">
      <c r="A16" s="4" t="s">
        <v>45</v>
      </c>
      <c r="B16" s="5" t="n">
        <v>415665</v>
      </c>
      <c r="C16" s="5" t="n">
        <v>384872</v>
      </c>
    </row>
    <row r="17" spans="1:3">
      <c r="A17" s="4" t="s">
        <v>46</v>
      </c>
      <c r="B17" s="5" t="n">
        <v>1579509</v>
      </c>
      <c r="C17" s="5" t="n">
        <v>1688285</v>
      </c>
    </row>
    <row r="18" spans="1:3">
      <c r="A18" s="4" t="s">
        <v>47</v>
      </c>
      <c r="B18" s="5" t="n">
        <v>1995174</v>
      </c>
      <c r="C18" s="5" t="n">
        <v>2073157</v>
      </c>
    </row>
    <row r="19" spans="1:3">
      <c r="A19" s="3" t="s">
        <v>48</v>
      </c>
    </row>
    <row r="20" spans="1:3">
      <c r="A20" s="4" t="s">
        <v>49</v>
      </c>
      <c r="B20" s="5" t="n">
        <v>161897</v>
      </c>
      <c r="C20" s="5" t="n">
        <v>153126</v>
      </c>
    </row>
    <row r="21" spans="1:3">
      <c r="A21" s="4" t="s">
        <v>50</v>
      </c>
      <c r="B21" s="5" t="n">
        <v>42918</v>
      </c>
      <c r="C21" s="5" t="n">
        <v>51670</v>
      </c>
    </row>
    <row r="22" spans="1:3">
      <c r="A22" s="4" t="s">
        <v>51</v>
      </c>
      <c r="B22" s="5" t="n">
        <v>1800</v>
      </c>
      <c r="C22" s="5" t="n">
        <v>1575</v>
      </c>
    </row>
    <row r="23" spans="1:3">
      <c r="A23" s="4" t="s">
        <v>52</v>
      </c>
      <c r="B23" s="5" t="n">
        <v>15429</v>
      </c>
      <c r="C23" s="5" t="n">
        <v>20367</v>
      </c>
    </row>
    <row r="24" spans="1:3">
      <c r="A24" s="4" t="s">
        <v>33</v>
      </c>
      <c r="B24" s="5" t="n">
        <v>32661</v>
      </c>
      <c r="C24" s="5" t="n">
        <v>38783</v>
      </c>
    </row>
    <row r="25" spans="1:3">
      <c r="A25" s="4" t="s">
        <v>53</v>
      </c>
      <c r="B25" s="5" t="n">
        <v>4358</v>
      </c>
      <c r="C25" s="5" t="n">
        <v>762</v>
      </c>
    </row>
    <row r="26" spans="1:3">
      <c r="A26" s="4" t="s">
        <v>54</v>
      </c>
      <c r="B26" s="5" t="n">
        <v>0</v>
      </c>
      <c r="C26" s="5" t="n">
        <v>185</v>
      </c>
    </row>
    <row r="27" spans="1:3">
      <c r="A27" s="4" t="s">
        <v>55</v>
      </c>
      <c r="B27" s="5" t="n">
        <v>9426</v>
      </c>
      <c r="C27" s="5" t="n">
        <v>8970</v>
      </c>
    </row>
    <row r="28" spans="1:3">
      <c r="A28" s="4" t="s">
        <v>56</v>
      </c>
      <c r="B28" s="5" t="n">
        <v>2490298</v>
      </c>
      <c r="C28" s="5" t="n">
        <v>2558424</v>
      </c>
    </row>
    <row r="29" spans="1:3">
      <c r="A29" s="3" t="s">
        <v>57</v>
      </c>
    </row>
    <row r="30" spans="1:3">
      <c r="A30" s="4" t="s">
        <v>58</v>
      </c>
      <c r="B30" s="5" t="n">
        <v>206318</v>
      </c>
      <c r="C30" s="5" t="n">
        <v>198277</v>
      </c>
    </row>
    <row r="31" spans="1:3">
      <c r="A31" s="4" t="s">
        <v>59</v>
      </c>
      <c r="B31" s="5" t="n">
        <v>6314</v>
      </c>
      <c r="C31" s="5" t="n">
        <v>3848</v>
      </c>
    </row>
    <row r="32" spans="1:3">
      <c r="A32" s="4" t="s">
        <v>60</v>
      </c>
      <c r="B32" s="5" t="n">
        <v>203</v>
      </c>
      <c r="C32" s="5" t="n">
        <v>191</v>
      </c>
    </row>
    <row r="33" spans="1:3">
      <c r="A33" s="4" t="s">
        <v>61</v>
      </c>
      <c r="B33" s="5" t="n">
        <v>32874</v>
      </c>
      <c r="C33" s="5" t="n">
        <v>29059</v>
      </c>
    </row>
    <row r="34" spans="1:3">
      <c r="A34" s="4" t="s">
        <v>62</v>
      </c>
      <c r="B34" s="5" t="n">
        <v>10755</v>
      </c>
      <c r="C34" s="5" t="n">
        <v>11109</v>
      </c>
    </row>
    <row r="35" spans="1:3">
      <c r="A35" s="4" t="s">
        <v>63</v>
      </c>
      <c r="B35" s="5" t="n">
        <v>15310</v>
      </c>
      <c r="C35" s="5" t="n">
        <v>19668</v>
      </c>
    </row>
    <row r="36" spans="1:3">
      <c r="A36" s="4" t="s">
        <v>37</v>
      </c>
      <c r="B36" s="5" t="n">
        <v>3307</v>
      </c>
      <c r="C36" s="5" t="n">
        <v>16161</v>
      </c>
    </row>
    <row r="37" spans="1:3">
      <c r="A37" s="4" t="s">
        <v>64</v>
      </c>
      <c r="B37" s="5" t="n">
        <v>1627</v>
      </c>
      <c r="C37" s="5" t="n">
        <v>1673</v>
      </c>
    </row>
    <row r="38" spans="1:3">
      <c r="A38" s="4" t="s">
        <v>65</v>
      </c>
      <c r="B38" s="5" t="n">
        <v>276708</v>
      </c>
      <c r="C38" s="5" t="n">
        <v>279986</v>
      </c>
    </row>
    <row r="39" spans="1:3">
      <c r="A39" s="3" t="s">
        <v>66</v>
      </c>
    </row>
    <row r="40" spans="1:3">
      <c r="A40" s="4" t="s">
        <v>67</v>
      </c>
      <c r="B40" s="5" t="n">
        <v>644662</v>
      </c>
      <c r="C40" s="5" t="n">
        <v>856330</v>
      </c>
    </row>
    <row r="41" spans="1:3">
      <c r="A41" s="4" t="s">
        <v>68</v>
      </c>
      <c r="B41" s="5" t="n">
        <v>339332</v>
      </c>
      <c r="C41" s="5" t="n">
        <v>331196</v>
      </c>
    </row>
    <row r="42" spans="1:3">
      <c r="A42" s="4" t="s">
        <v>69</v>
      </c>
      <c r="B42" s="5" t="n">
        <v>11057</v>
      </c>
      <c r="C42" s="5" t="n">
        <v>16488</v>
      </c>
    </row>
    <row r="43" spans="1:3">
      <c r="A43" s="4" t="s">
        <v>70</v>
      </c>
      <c r="B43" s="5" t="n">
        <v>995051</v>
      </c>
      <c r="C43" s="5" t="n">
        <v>1204014</v>
      </c>
    </row>
    <row r="44" spans="1:3">
      <c r="A44" s="4" t="s">
        <v>71</v>
      </c>
      <c r="B44" s="5" t="n">
        <v>0</v>
      </c>
      <c r="C44" s="5" t="n">
        <v>0</v>
      </c>
    </row>
    <row r="45" spans="1:3">
      <c r="A45" s="3" t="s">
        <v>72</v>
      </c>
    </row>
    <row r="46" spans="1:3">
      <c r="A46" s="4" t="s">
        <v>73</v>
      </c>
      <c r="B46" s="5" t="n">
        <v>0</v>
      </c>
      <c r="C46" s="5" t="n">
        <v>0</v>
      </c>
    </row>
    <row r="47" spans="1:3">
      <c r="A47" s="4" t="s">
        <v>74</v>
      </c>
      <c r="B47" s="5" t="n">
        <v>11</v>
      </c>
      <c r="C47" s="5" t="n">
        <v>9</v>
      </c>
    </row>
    <row r="48" spans="1:3">
      <c r="A48" s="4" t="s">
        <v>75</v>
      </c>
      <c r="B48" s="5" t="n">
        <v>1175774</v>
      </c>
      <c r="C48" s="5" t="n">
        <v>1057423</v>
      </c>
    </row>
    <row r="49" spans="1:3">
      <c r="A49" s="4" t="s">
        <v>76</v>
      </c>
      <c r="B49" s="5" t="n">
        <v>43723</v>
      </c>
      <c r="C49" s="5" t="n">
        <v>31416</v>
      </c>
    </row>
    <row r="50" spans="1:3">
      <c r="A50" s="4" t="s">
        <v>77</v>
      </c>
      <c r="B50" s="5" t="n">
        <v>-969</v>
      </c>
      <c r="C50" s="5" t="n">
        <v>-14424</v>
      </c>
    </row>
    <row r="51" spans="1:3">
      <c r="A51" s="4" t="s">
        <v>78</v>
      </c>
      <c r="B51" s="5" t="n">
        <v>1218539</v>
      </c>
      <c r="C51" s="5" t="n">
        <v>1074424</v>
      </c>
    </row>
    <row r="52" spans="1:3">
      <c r="A52" s="4" t="s">
        <v>79</v>
      </c>
      <c r="B52" s="6" t="n">
        <v>2490298</v>
      </c>
      <c r="C52" s="6" t="n">
        <v>2558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9</v>
      </c>
    </row>
    <row r="3" spans="1:2">
      <c r="A3" s="3" t="s">
        <v>19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9</v>
      </c>
    </row>
    <row r="3" spans="1:2">
      <c r="A3" s="3" t="s">
        <v>19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9</v>
      </c>
    </row>
    <row r="3" spans="1:2">
      <c r="A3" s="3" t="s">
        <v>191</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9</v>
      </c>
    </row>
    <row r="3" spans="1:2">
      <c r="A3" s="3" t="s">
        <v>19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9</v>
      </c>
    </row>
    <row r="3" spans="1:2">
      <c r="A3" s="3" t="s">
        <v>19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9</v>
      </c>
    </row>
    <row r="3" spans="1:2">
      <c r="A3" s="3" t="s">
        <v>19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9</v>
      </c>
    </row>
    <row r="3" spans="1:2">
      <c r="A3" s="3" t="s">
        <v>19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9</v>
      </c>
    </row>
    <row r="3" spans="1:2">
      <c r="A3" s="3" t="s">
        <v>19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9</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row r="32" spans="1:2">
      <c r="A32" s="4" t="s">
        <v>312</v>
      </c>
      <c r="B32"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v>
      </c>
      <c r="B1" s="2" t="s">
        <v>1</v>
      </c>
    </row>
    <row r="2" spans="1:4">
      <c r="B2" s="2" t="s">
        <v>29</v>
      </c>
      <c r="C2" s="2" t="s">
        <v>30</v>
      </c>
      <c r="D2" s="2" t="s">
        <v>81</v>
      </c>
    </row>
    <row r="3" spans="1:4">
      <c r="A3" s="3" t="s">
        <v>82</v>
      </c>
    </row>
    <row r="4" spans="1:4">
      <c r="A4" s="4" t="s">
        <v>83</v>
      </c>
      <c r="B4" s="6" t="n">
        <v>412433000</v>
      </c>
      <c r="C4" s="6" t="n">
        <v>468189000</v>
      </c>
      <c r="D4" s="6" t="n">
        <v>490378000</v>
      </c>
    </row>
    <row r="5" spans="1:4">
      <c r="A5" s="3" t="s">
        <v>84</v>
      </c>
    </row>
    <row r="6" spans="1:4">
      <c r="A6" s="4" t="s">
        <v>85</v>
      </c>
      <c r="B6" s="5" t="n">
        <v>-2649000</v>
      </c>
      <c r="C6" s="5" t="n">
        <v>-1887000</v>
      </c>
      <c r="D6" s="5" t="n">
        <v>-2831000</v>
      </c>
    </row>
    <row r="7" spans="1:4">
      <c r="A7" s="4" t="s">
        <v>86</v>
      </c>
      <c r="B7" s="5" t="n">
        <v>-3093000</v>
      </c>
      <c r="C7" s="5" t="n">
        <v>-3512000</v>
      </c>
      <c r="D7" s="5" t="n">
        <v>-3673000</v>
      </c>
    </row>
    <row r="8" spans="1:4">
      <c r="A8" s="4" t="s">
        <v>87</v>
      </c>
      <c r="B8" s="5" t="n">
        <v>-103799000</v>
      </c>
      <c r="C8" s="5" t="n">
        <v>-105783000</v>
      </c>
      <c r="D8" s="5" t="n">
        <v>-117193000</v>
      </c>
    </row>
    <row r="9" spans="1:4">
      <c r="A9" s="4" t="s">
        <v>88</v>
      </c>
      <c r="B9" s="5" t="n">
        <v>-3151000</v>
      </c>
      <c r="C9" s="5" t="n">
        <v>-7269000</v>
      </c>
      <c r="D9" s="5" t="n">
        <v>-6275000</v>
      </c>
    </row>
    <row r="10" spans="1:4">
      <c r="A10" s="4" t="s">
        <v>89</v>
      </c>
      <c r="B10" s="5" t="n">
        <v>-6366000</v>
      </c>
      <c r="C10" s="5" t="n">
        <v>-7451000</v>
      </c>
      <c r="D10" s="5" t="n">
        <v>-11123000</v>
      </c>
    </row>
    <row r="11" spans="1:4">
      <c r="A11" s="4" t="s">
        <v>90</v>
      </c>
      <c r="B11" s="5" t="n">
        <v>-18693000</v>
      </c>
      <c r="C11" s="5" t="n">
        <v>-18629000</v>
      </c>
      <c r="D11" s="5" t="n">
        <v>-18877000</v>
      </c>
    </row>
    <row r="12" spans="1:4">
      <c r="A12" s="4" t="s">
        <v>91</v>
      </c>
      <c r="B12" s="5" t="n">
        <v>-7627000</v>
      </c>
      <c r="C12" s="5" t="n">
        <v>-7920000</v>
      </c>
      <c r="D12" s="5" t="n">
        <v>-7425000</v>
      </c>
    </row>
    <row r="13" spans="1:4">
      <c r="A13" s="4" t="s">
        <v>92</v>
      </c>
      <c r="B13" s="5" t="n">
        <v>-96448000</v>
      </c>
      <c r="C13" s="5" t="n">
        <v>-100943000</v>
      </c>
      <c r="D13" s="5" t="n">
        <v>-101645000</v>
      </c>
    </row>
    <row r="14" spans="1:4">
      <c r="A14" s="4" t="s">
        <v>93</v>
      </c>
      <c r="B14" s="5" t="n">
        <v>-8429000</v>
      </c>
      <c r="C14" s="5" t="n">
        <v>-6779000</v>
      </c>
      <c r="D14" s="5" t="n">
        <v>-4982000</v>
      </c>
    </row>
    <row r="15" spans="1:4">
      <c r="A15" s="4" t="s">
        <v>94</v>
      </c>
      <c r="B15" s="5" t="n">
        <v>-4856000</v>
      </c>
      <c r="C15" s="5" t="n">
        <v>-4440000</v>
      </c>
      <c r="D15" s="5" t="n">
        <v>1688000</v>
      </c>
    </row>
    <row r="16" spans="1:4">
      <c r="A16" s="4" t="s">
        <v>95</v>
      </c>
      <c r="B16" s="5" t="n">
        <v>-2379000</v>
      </c>
      <c r="C16" s="5" t="n">
        <v>-37161000</v>
      </c>
      <c r="D16" s="5" t="n">
        <v>0</v>
      </c>
    </row>
    <row r="17" spans="1:4">
      <c r="A17" s="4" t="s">
        <v>96</v>
      </c>
      <c r="B17" s="5" t="n">
        <v>-17959000</v>
      </c>
      <c r="C17" s="5" t="n">
        <v>0</v>
      </c>
      <c r="D17" s="5" t="n">
        <v>0</v>
      </c>
    </row>
    <row r="18" spans="1:4">
      <c r="A18" s="4" t="s">
        <v>97</v>
      </c>
      <c r="B18" s="5" t="n">
        <v>31000</v>
      </c>
      <c r="C18" s="5" t="n">
        <v>-360000</v>
      </c>
      <c r="D18" s="5" t="n">
        <v>-129000</v>
      </c>
    </row>
    <row r="19" spans="1:4">
      <c r="A19" s="4" t="s">
        <v>98</v>
      </c>
      <c r="B19" s="5" t="n">
        <v>137015000</v>
      </c>
      <c r="C19" s="5" t="n">
        <v>166055000</v>
      </c>
      <c r="D19" s="5" t="n">
        <v>217913000</v>
      </c>
    </row>
    <row r="20" spans="1:4">
      <c r="A20" s="3" t="s">
        <v>99</v>
      </c>
    </row>
    <row r="21" spans="1:4">
      <c r="A21" s="4" t="s">
        <v>100</v>
      </c>
      <c r="B21" s="5" t="n">
        <v>2643000</v>
      </c>
      <c r="C21" s="5" t="n">
        <v>1630000</v>
      </c>
      <c r="D21" s="5" t="n">
        <v>1373000</v>
      </c>
    </row>
    <row r="22" spans="1:4">
      <c r="A22" s="4" t="s">
        <v>101</v>
      </c>
      <c r="B22" s="5" t="n">
        <v>-69840000</v>
      </c>
      <c r="C22" s="5" t="n">
        <v>-72808000</v>
      </c>
      <c r="D22" s="5" t="n">
        <v>-79631000</v>
      </c>
    </row>
    <row r="23" spans="1:4">
      <c r="A23" s="4" t="s">
        <v>102</v>
      </c>
      <c r="B23" s="5" t="n">
        <v>0</v>
      </c>
      <c r="C23" s="5" t="n">
        <v>-9701000</v>
      </c>
      <c r="D23" s="5" t="n">
        <v>0</v>
      </c>
    </row>
    <row r="24" spans="1:4">
      <c r="A24" s="4" t="s">
        <v>103</v>
      </c>
      <c r="B24" s="5" t="n">
        <v>3381000</v>
      </c>
      <c r="C24" s="5" t="n">
        <v>-78000</v>
      </c>
      <c r="D24" s="5" t="n">
        <v>-529000</v>
      </c>
    </row>
    <row r="25" spans="1:4">
      <c r="A25" s="4" t="s">
        <v>104</v>
      </c>
      <c r="B25" s="5" t="n">
        <v>593000</v>
      </c>
      <c r="C25" s="5" t="n">
        <v>595000</v>
      </c>
      <c r="D25" s="5" t="n">
        <v>427000</v>
      </c>
    </row>
    <row r="26" spans="1:4">
      <c r="A26" s="4" t="s">
        <v>105</v>
      </c>
      <c r="B26" s="5" t="n">
        <v>-916000</v>
      </c>
      <c r="C26" s="5" t="n">
        <v>-3991000</v>
      </c>
      <c r="D26" s="5" t="n">
        <v>4211000</v>
      </c>
    </row>
    <row r="27" spans="1:4">
      <c r="A27" s="4" t="s">
        <v>106</v>
      </c>
      <c r="B27" s="5" t="n">
        <v>-64139000</v>
      </c>
      <c r="C27" s="5" t="n">
        <v>-84353000</v>
      </c>
      <c r="D27" s="5" t="n">
        <v>-74149000</v>
      </c>
    </row>
    <row r="28" spans="1:4">
      <c r="A28" s="4" t="s">
        <v>107</v>
      </c>
      <c r="B28" s="5" t="n">
        <v>72876000</v>
      </c>
      <c r="C28" s="5" t="n">
        <v>81702000</v>
      </c>
      <c r="D28" s="5" t="n">
        <v>143764000</v>
      </c>
    </row>
    <row r="29" spans="1:4">
      <c r="A29" s="4" t="s">
        <v>108</v>
      </c>
      <c r="B29" s="5" t="n">
        <v>-21063000</v>
      </c>
      <c r="C29" s="5" t="n">
        <v>-21063000</v>
      </c>
      <c r="D29" s="5" t="n">
        <v>-17903000</v>
      </c>
    </row>
    <row r="30" spans="1:4">
      <c r="A30" s="4" t="s">
        <v>109</v>
      </c>
      <c r="B30" s="6" t="n">
        <v>51813000</v>
      </c>
      <c r="C30" s="6" t="n">
        <v>60639000</v>
      </c>
      <c r="D30" s="6" t="n">
        <v>125861000</v>
      </c>
    </row>
    <row r="31" spans="1:4">
      <c r="A31" s="4" t="s">
        <v>110</v>
      </c>
      <c r="B31" s="7" t="n">
        <v>0.52</v>
      </c>
      <c r="C31" s="7" t="n">
        <v>0.79</v>
      </c>
      <c r="D31" s="7" t="n">
        <v>1.68</v>
      </c>
    </row>
    <row r="32" spans="1:4">
      <c r="A32" s="4" t="s">
        <v>111</v>
      </c>
      <c r="B32" s="5" t="n">
        <v>100527907</v>
      </c>
      <c r="C32" s="5" t="n">
        <v>77243252</v>
      </c>
      <c r="D32" s="5" t="n">
        <v>750274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9</v>
      </c>
    </row>
    <row r="3" spans="1:2">
      <c r="A3" s="3" t="s">
        <v>315</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9</v>
      </c>
    </row>
    <row r="3" spans="1:2">
      <c r="A3" s="3" t="s">
        <v>315</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9</v>
      </c>
    </row>
    <row r="3" spans="1:2">
      <c r="A3" s="3" t="s">
        <v>3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9</v>
      </c>
    </row>
    <row r="3" spans="1:2">
      <c r="A3" s="3" t="s">
        <v>31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9</v>
      </c>
    </row>
    <row r="3" spans="1:2">
      <c r="A3" s="3" t="s">
        <v>31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31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9</v>
      </c>
    </row>
    <row r="3" spans="1:2">
      <c r="A3" s="3" t="s">
        <v>315</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9</v>
      </c>
    </row>
    <row r="3" spans="1:2">
      <c r="A3" s="3" t="s">
        <v>315</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9</v>
      </c>
    </row>
    <row r="3" spans="1:2">
      <c r="A3" s="3" t="s">
        <v>315</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9</v>
      </c>
    </row>
    <row r="3" spans="1:2">
      <c r="A3" s="3" t="s">
        <v>31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9</v>
      </c>
      <c r="C2" s="2" t="s">
        <v>30</v>
      </c>
      <c r="D2" s="2" t="s">
        <v>81</v>
      </c>
    </row>
    <row r="3" spans="1:4">
      <c r="A3" s="4" t="s">
        <v>113</v>
      </c>
      <c r="B3" s="6" t="n">
        <v>72876</v>
      </c>
      <c r="C3" s="6" t="n">
        <v>81702</v>
      </c>
      <c r="D3" s="6" t="n">
        <v>143764</v>
      </c>
    </row>
    <row r="4" spans="1:4">
      <c r="A4" s="3" t="s">
        <v>114</v>
      </c>
    </row>
    <row r="5" spans="1:4">
      <c r="A5" s="4" t="s">
        <v>115</v>
      </c>
      <c r="B5" s="5" t="n">
        <v>13392</v>
      </c>
      <c r="C5" s="5" t="n">
        <v>29065</v>
      </c>
      <c r="D5" s="5" t="n">
        <v>11382</v>
      </c>
    </row>
    <row r="6" spans="1:4">
      <c r="A6" s="4" t="s">
        <v>116</v>
      </c>
      <c r="B6" s="5" t="n">
        <v>63</v>
      </c>
      <c r="C6" s="5" t="n">
        <v>84</v>
      </c>
      <c r="D6" s="5" t="n">
        <v>103</v>
      </c>
    </row>
    <row r="7" spans="1:4">
      <c r="A7" s="4" t="s">
        <v>117</v>
      </c>
      <c r="B7" s="5" t="n">
        <v>0</v>
      </c>
      <c r="C7" s="5" t="n">
        <v>1076</v>
      </c>
      <c r="D7" s="5" t="n">
        <v>0</v>
      </c>
    </row>
    <row r="8" spans="1:4">
      <c r="A8" s="4" t="s">
        <v>118</v>
      </c>
      <c r="B8" s="5" t="n">
        <v>13455</v>
      </c>
      <c r="C8" s="5" t="n">
        <v>30225</v>
      </c>
      <c r="D8" s="5" t="n">
        <v>11485</v>
      </c>
    </row>
    <row r="9" spans="1:4">
      <c r="A9" s="4" t="s">
        <v>119</v>
      </c>
      <c r="B9" s="6" t="n">
        <v>86331</v>
      </c>
      <c r="C9" s="6" t="n">
        <v>111927</v>
      </c>
      <c r="D9" s="6" t="n">
        <v>155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9</v>
      </c>
    </row>
    <row r="3" spans="1:2">
      <c r="A3" s="3" t="s">
        <v>315</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3"/>
    <col customWidth="1" max="2" min="2" width="29"/>
    <col customWidth="1" max="3" min="3" width="30"/>
    <col customWidth="1" max="4" min="4" width="29"/>
    <col customWidth="1" max="5" min="5" width="30"/>
    <col customWidth="1" max="6" min="6" width="30"/>
    <col customWidth="1" max="7" min="7" width="30"/>
    <col customWidth="1" max="8" min="8" width="30"/>
    <col customWidth="1" max="9" min="9" width="30"/>
    <col customWidth="1" max="10" min="10" width="30"/>
    <col customWidth="1" max="11" min="11" width="20"/>
    <col customWidth="1" max="12" min="12" width="30"/>
  </cols>
  <sheetData>
    <row r="1" spans="1:12">
      <c r="A1" s="1" t="s">
        <v>365</v>
      </c>
      <c r="B1" s="2" t="s">
        <v>366</v>
      </c>
      <c r="C1" s="2" t="s">
        <v>367</v>
      </c>
      <c r="D1" s="2" t="s">
        <v>368</v>
      </c>
      <c r="E1" s="2" t="s">
        <v>369</v>
      </c>
      <c r="F1" s="2" t="s">
        <v>370</v>
      </c>
      <c r="G1" s="2" t="s">
        <v>371</v>
      </c>
      <c r="H1" s="2" t="s">
        <v>372</v>
      </c>
      <c r="I1" s="2" t="s">
        <v>373</v>
      </c>
      <c r="J1" s="2" t="s">
        <v>374</v>
      </c>
      <c r="K1" s="2" t="s">
        <v>375</v>
      </c>
      <c r="L1" s="2" t="s">
        <v>373</v>
      </c>
    </row>
    <row r="2" spans="1:12">
      <c r="A2" s="4" t="s">
        <v>376</v>
      </c>
      <c r="B2" s="5" t="n">
        <v>105840848</v>
      </c>
      <c r="I2" s="5" t="n">
        <v>108205985</v>
      </c>
      <c r="L2" s="5" t="n">
        <v>108205985</v>
      </c>
    </row>
    <row r="3" spans="1:12">
      <c r="A3" s="4" t="s">
        <v>377</v>
      </c>
      <c r="I3" s="5" t="n">
        <v>53</v>
      </c>
      <c r="J3" s="5" t="n">
        <v>53</v>
      </c>
      <c r="L3" s="5" t="n">
        <v>53</v>
      </c>
    </row>
    <row r="4" spans="1:12">
      <c r="A4" s="4" t="s">
        <v>378</v>
      </c>
      <c r="I4" s="5" t="n">
        <v>316307</v>
      </c>
      <c r="J4" s="5" t="n">
        <v>314423</v>
      </c>
      <c r="L4" s="5" t="n">
        <v>316307</v>
      </c>
    </row>
    <row r="5" spans="1:12">
      <c r="A5" s="4" t="s">
        <v>379</v>
      </c>
      <c r="I5" s="5" t="n">
        <v>68</v>
      </c>
      <c r="L5" s="5" t="n">
        <v>68</v>
      </c>
    </row>
    <row r="6" spans="1:12">
      <c r="A6" s="4" t="s">
        <v>380</v>
      </c>
    </row>
    <row r="7" spans="1:12">
      <c r="A7" s="4" t="s">
        <v>379</v>
      </c>
      <c r="I7" s="5" t="n">
        <v>5</v>
      </c>
      <c r="L7" s="5" t="n">
        <v>5</v>
      </c>
    </row>
    <row r="8" spans="1:12">
      <c r="A8" s="4" t="s">
        <v>381</v>
      </c>
    </row>
    <row r="9" spans="1:12">
      <c r="A9" s="4" t="s">
        <v>382</v>
      </c>
      <c r="I9" s="4" t="s">
        <v>383</v>
      </c>
      <c r="L9" s="4" t="s">
        <v>383</v>
      </c>
    </row>
    <row r="10" spans="1:12">
      <c r="A10" s="4" t="s">
        <v>384</v>
      </c>
    </row>
    <row r="11" spans="1:12">
      <c r="A11" s="4" t="s">
        <v>385</v>
      </c>
      <c r="K11" s="5" t="n">
        <v>448800</v>
      </c>
    </row>
    <row r="12" spans="1:12">
      <c r="A12" s="4" t="s">
        <v>386</v>
      </c>
    </row>
    <row r="13" spans="1:12">
      <c r="A13" s="4" t="s">
        <v>385</v>
      </c>
      <c r="I13" s="5" t="n">
        <v>598400</v>
      </c>
      <c r="J13" s="5" t="n">
        <v>598400</v>
      </c>
      <c r="K13" s="5" t="n">
        <v>149600</v>
      </c>
    </row>
    <row r="14" spans="1:12">
      <c r="A14" s="4" t="s">
        <v>387</v>
      </c>
    </row>
    <row r="15" spans="1:12">
      <c r="A15" s="4" t="s">
        <v>385</v>
      </c>
      <c r="I15" s="5" t="n">
        <v>3682704</v>
      </c>
      <c r="J15" s="5" t="n">
        <v>2428081</v>
      </c>
      <c r="L15" s="5" t="n">
        <v>6110785</v>
      </c>
    </row>
    <row r="16" spans="1:12">
      <c r="A16" s="4" t="s">
        <v>388</v>
      </c>
      <c r="I16" s="8" t="n">
        <v>0.0001</v>
      </c>
      <c r="J16" s="8" t="n">
        <v>0.0001</v>
      </c>
      <c r="L16" s="8" t="n">
        <v>0.0001</v>
      </c>
    </row>
    <row r="17" spans="1:12">
      <c r="A17" s="4" t="s">
        <v>389</v>
      </c>
    </row>
    <row r="18" spans="1:12">
      <c r="A18" s="4" t="s">
        <v>390</v>
      </c>
      <c r="F18" s="6" t="n">
        <v>25</v>
      </c>
    </row>
    <row r="19" spans="1:12">
      <c r="A19" s="4" t="s">
        <v>391</v>
      </c>
      <c r="F19" s="5" t="n">
        <v>2000000</v>
      </c>
    </row>
    <row r="20" spans="1:12">
      <c r="A20" s="4" t="s">
        <v>392</v>
      </c>
      <c r="F20" s="4" t="s">
        <v>393</v>
      </c>
    </row>
    <row r="21" spans="1:12">
      <c r="A21" s="4" t="s">
        <v>394</v>
      </c>
      <c r="F21" s="8" t="n">
        <v>0.0001</v>
      </c>
    </row>
    <row r="22" spans="1:12">
      <c r="A22" s="4" t="s">
        <v>395</v>
      </c>
    </row>
    <row r="23" spans="1:12">
      <c r="A23" s="4" t="s">
        <v>390</v>
      </c>
      <c r="E23" s="6" t="n">
        <v>25</v>
      </c>
    </row>
    <row r="24" spans="1:12">
      <c r="A24" s="4" t="s">
        <v>391</v>
      </c>
      <c r="E24" s="5" t="n">
        <v>4000000</v>
      </c>
    </row>
    <row r="25" spans="1:12">
      <c r="A25" s="4" t="s">
        <v>392</v>
      </c>
      <c r="E25" s="4" t="s">
        <v>396</v>
      </c>
    </row>
    <row r="26" spans="1:12">
      <c r="A26" s="4" t="s">
        <v>394</v>
      </c>
      <c r="E26" s="8" t="n">
        <v>0.0001</v>
      </c>
    </row>
    <row r="27" spans="1:12">
      <c r="A27" s="4" t="s">
        <v>397</v>
      </c>
    </row>
    <row r="28" spans="1:12">
      <c r="A28" s="4" t="s">
        <v>390</v>
      </c>
      <c r="D28" s="6" t="n">
        <v>25</v>
      </c>
    </row>
    <row r="29" spans="1:12">
      <c r="A29" s="4" t="s">
        <v>391</v>
      </c>
      <c r="D29" s="5" t="n">
        <v>4000000</v>
      </c>
    </row>
    <row r="30" spans="1:12">
      <c r="A30" s="4" t="s">
        <v>392</v>
      </c>
      <c r="D30" s="4" t="s">
        <v>398</v>
      </c>
    </row>
    <row r="31" spans="1:12">
      <c r="A31" s="4" t="s">
        <v>394</v>
      </c>
      <c r="D31" s="8" t="n">
        <v>0.0001</v>
      </c>
    </row>
    <row r="32" spans="1:12">
      <c r="A32" s="4" t="s">
        <v>399</v>
      </c>
    </row>
    <row r="33" spans="1:12">
      <c r="A33" s="4" t="s">
        <v>385</v>
      </c>
      <c r="B33" s="5" t="n">
        <v>13500000</v>
      </c>
      <c r="C33" s="5" t="n">
        <v>12000000</v>
      </c>
      <c r="G33" s="5" t="n">
        <v>7000000</v>
      </c>
      <c r="H33" s="5" t="n">
        <v>7500000</v>
      </c>
    </row>
    <row r="34" spans="1:12">
      <c r="A34" s="4" t="s">
        <v>388</v>
      </c>
      <c r="B34" s="8" t="n">
        <v>0.0001</v>
      </c>
      <c r="C34" s="8" t="n">
        <v>0.0001</v>
      </c>
      <c r="G34" s="8" t="n">
        <v>0.0001</v>
      </c>
      <c r="H34" s="8" t="n">
        <v>0.0001</v>
      </c>
    </row>
    <row r="35" spans="1:12">
      <c r="A35" s="4" t="s">
        <v>390</v>
      </c>
      <c r="B35" s="7" t="n">
        <v>7.1</v>
      </c>
      <c r="C35" s="6" t="n">
        <v>6</v>
      </c>
      <c r="G35" s="6" t="n">
        <v>14</v>
      </c>
      <c r="H35" s="7" t="n">
        <v>1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31"/>
  </cols>
  <sheetData>
    <row r="1" spans="1:5">
      <c r="A1" s="1" t="s">
        <v>400</v>
      </c>
      <c r="B1" s="2" t="s">
        <v>401</v>
      </c>
      <c r="C1" s="2" t="s">
        <v>1</v>
      </c>
    </row>
    <row r="2" spans="1:5">
      <c r="B2" s="2" t="s">
        <v>2</v>
      </c>
      <c r="C2" s="2" t="s">
        <v>402</v>
      </c>
      <c r="D2" s="2" t="s">
        <v>403</v>
      </c>
      <c r="E2" s="2" t="s">
        <v>404</v>
      </c>
    </row>
    <row r="3" spans="1:5">
      <c r="A3" s="4" t="s">
        <v>405</v>
      </c>
      <c r="C3" s="6" t="n">
        <v>0</v>
      </c>
      <c r="D3" s="6" t="n">
        <v>0</v>
      </c>
    </row>
    <row r="4" spans="1:5">
      <c r="A4" s="4" t="s">
        <v>406</v>
      </c>
      <c r="E4" s="6" t="n">
        <v>-5388000</v>
      </c>
    </row>
    <row r="5" spans="1:5">
      <c r="A5" s="4" t="s">
        <v>407</v>
      </c>
      <c r="E5" s="6" t="n">
        <v>5388000</v>
      </c>
    </row>
    <row r="6" spans="1:5">
      <c r="A6" s="4" t="s">
        <v>408</v>
      </c>
      <c r="E6" s="7" t="n">
        <v>0.07000000000000001</v>
      </c>
    </row>
    <row r="7" spans="1:5">
      <c r="A7" s="4" t="s">
        <v>409</v>
      </c>
      <c r="B7" s="4" t="s">
        <v>410</v>
      </c>
      <c r="C7" s="4" t="s">
        <v>410</v>
      </c>
    </row>
    <row r="8" spans="1:5">
      <c r="A8" s="4" t="s">
        <v>411</v>
      </c>
      <c r="B8" s="4" t="s">
        <v>412</v>
      </c>
      <c r="C8" s="4" t="s">
        <v>412</v>
      </c>
    </row>
    <row r="9" spans="1:5">
      <c r="A9" s="4" t="s">
        <v>413</v>
      </c>
      <c r="C9" s="6" t="n">
        <v>17959000</v>
      </c>
      <c r="D9" s="6" t="n">
        <v>0</v>
      </c>
      <c r="E9" s="6" t="n">
        <v>0</v>
      </c>
    </row>
    <row r="10" spans="1:5">
      <c r="A10" s="4" t="s">
        <v>414</v>
      </c>
      <c r="C10" s="5" t="n">
        <v>7</v>
      </c>
    </row>
    <row r="11" spans="1:5">
      <c r="A11" s="4" t="s">
        <v>415</v>
      </c>
      <c r="B11" s="5" t="n">
        <v>0</v>
      </c>
    </row>
    <row r="12" spans="1:5">
      <c r="A12" s="4" t="s">
        <v>416</v>
      </c>
      <c r="C12" s="5" t="n">
        <v>1</v>
      </c>
    </row>
    <row r="13" spans="1:5">
      <c r="A13" s="4" t="s">
        <v>417</v>
      </c>
      <c r="C13" s="4" t="s">
        <v>418</v>
      </c>
    </row>
    <row r="14" spans="1:5">
      <c r="A14" s="4" t="s">
        <v>419</v>
      </c>
    </row>
    <row r="15" spans="1:5">
      <c r="A15" s="4" t="s">
        <v>420</v>
      </c>
      <c r="B15" s="4" t="s">
        <v>421</v>
      </c>
      <c r="C15" s="4" t="s">
        <v>421</v>
      </c>
    </row>
    <row r="16" spans="1:5">
      <c r="A16" s="4" t="s">
        <v>422</v>
      </c>
    </row>
    <row r="17" spans="1:5">
      <c r="A17" s="4" t="s">
        <v>420</v>
      </c>
      <c r="B17" s="4" t="s">
        <v>423</v>
      </c>
      <c r="C17" s="4" t="s">
        <v>423</v>
      </c>
    </row>
    <row r="18" spans="1:5">
      <c r="A18" s="4" t="s">
        <v>424</v>
      </c>
    </row>
    <row r="19" spans="1:5">
      <c r="A19" s="4" t="s">
        <v>425</v>
      </c>
      <c r="C19" s="4" t="s">
        <v>42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9</v>
      </c>
      <c r="C2" s="2" t="s">
        <v>30</v>
      </c>
      <c r="D2" s="2" t="s">
        <v>81</v>
      </c>
    </row>
    <row r="3" spans="1:4">
      <c r="A3" s="4" t="s">
        <v>428</v>
      </c>
      <c r="B3" s="4" t="s">
        <v>429</v>
      </c>
      <c r="C3" s="4" t="s">
        <v>430</v>
      </c>
      <c r="D3" s="4" t="s">
        <v>431</v>
      </c>
    </row>
    <row r="4" spans="1:4">
      <c r="A4" s="4" t="s">
        <v>432</v>
      </c>
    </row>
    <row r="5" spans="1:4">
      <c r="A5" s="4" t="s">
        <v>428</v>
      </c>
      <c r="B5" s="4" t="s">
        <v>433</v>
      </c>
      <c r="C5" s="4" t="s">
        <v>434</v>
      </c>
      <c r="D5" s="4" t="s">
        <v>435</v>
      </c>
    </row>
    <row r="6" spans="1:4">
      <c r="A6" s="4" t="s">
        <v>436</v>
      </c>
    </row>
    <row r="7" spans="1:4">
      <c r="A7" s="4" t="s">
        <v>428</v>
      </c>
      <c r="B7" s="4" t="s">
        <v>437</v>
      </c>
      <c r="C7" s="4" t="s">
        <v>433</v>
      </c>
      <c r="D7" s="4" t="s">
        <v>438</v>
      </c>
    </row>
    <row r="8" spans="1:4">
      <c r="A8" s="4" t="s">
        <v>439</v>
      </c>
    </row>
    <row r="9" spans="1:4">
      <c r="A9" s="4" t="s">
        <v>428</v>
      </c>
      <c r="B9" s="4" t="s">
        <v>440</v>
      </c>
      <c r="C9" s="4" t="s">
        <v>441</v>
      </c>
      <c r="D9" s="4" t="s">
        <v>442</v>
      </c>
    </row>
    <row r="10" spans="1:4">
      <c r="A10" s="4" t="s">
        <v>443</v>
      </c>
    </row>
    <row r="11" spans="1:4">
      <c r="A11" s="4" t="s">
        <v>428</v>
      </c>
      <c r="B11" s="4" t="s">
        <v>444</v>
      </c>
      <c r="C11" s="4" t="s">
        <v>445</v>
      </c>
      <c r="D11" s="4" t="s">
        <v>4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47</v>
      </c>
      <c r="B1" s="2" t="s">
        <v>448</v>
      </c>
      <c r="C1" s="2" t="s">
        <v>449</v>
      </c>
      <c r="D1" s="2" t="s">
        <v>403</v>
      </c>
      <c r="E1" s="2" t="s">
        <v>450</v>
      </c>
    </row>
    <row r="2" spans="1:5">
      <c r="A2" s="4" t="s">
        <v>451</v>
      </c>
      <c r="C2" s="6" t="n">
        <v>18693000</v>
      </c>
      <c r="D2" s="6" t="n">
        <v>18629000</v>
      </c>
      <c r="E2" s="6" t="n">
        <v>18877000</v>
      </c>
    </row>
    <row r="3" spans="1:5">
      <c r="A3" s="4" t="s">
        <v>452</v>
      </c>
      <c r="C3" s="5" t="n">
        <v>3093000</v>
      </c>
      <c r="D3" s="5" t="n">
        <v>3512000</v>
      </c>
      <c r="E3" s="5" t="n">
        <v>3673000</v>
      </c>
    </row>
    <row r="4" spans="1:5">
      <c r="A4" s="4" t="s">
        <v>453</v>
      </c>
      <c r="C4" s="5" t="n">
        <v>5273000</v>
      </c>
      <c r="D4" s="5" t="n">
        <v>3447000</v>
      </c>
    </row>
    <row r="5" spans="1:5">
      <c r="A5" s="4" t="s">
        <v>454</v>
      </c>
      <c r="C5" s="5" t="n">
        <v>203000</v>
      </c>
      <c r="D5" s="5" t="n">
        <v>191000</v>
      </c>
    </row>
    <row r="6" spans="1:5">
      <c r="A6" s="4" t="s">
        <v>455</v>
      </c>
    </row>
    <row r="7" spans="1:5">
      <c r="A7" s="4" t="s">
        <v>456</v>
      </c>
      <c r="B7" s="4" t="s">
        <v>457</v>
      </c>
    </row>
    <row r="8" spans="1:5">
      <c r="A8" s="4" t="s">
        <v>458</v>
      </c>
      <c r="C8" s="6" t="n">
        <v>2500000</v>
      </c>
    </row>
    <row r="9" spans="1:5">
      <c r="A9" s="4" t="s">
        <v>459</v>
      </c>
      <c r="C9" s="5" t="n">
        <v>598400</v>
      </c>
    </row>
    <row r="10" spans="1:5">
      <c r="A10" s="4" t="s">
        <v>460</v>
      </c>
      <c r="B10" s="6" t="n">
        <v>1000000</v>
      </c>
    </row>
    <row r="11" spans="1:5">
      <c r="A11" s="4" t="s">
        <v>461</v>
      </c>
      <c r="C11" s="6" t="n">
        <v>956</v>
      </c>
    </row>
    <row r="12" spans="1:5">
      <c r="A12" s="4" t="s">
        <v>462</v>
      </c>
      <c r="C12" s="5" t="n">
        <v>478</v>
      </c>
    </row>
    <row r="13" spans="1:5">
      <c r="A13" s="4" t="s">
        <v>463</v>
      </c>
      <c r="C13" s="6" t="n">
        <v>787400</v>
      </c>
    </row>
    <row r="14" spans="1:5">
      <c r="A14" s="4" t="s">
        <v>464</v>
      </c>
      <c r="C14" s="4" t="s">
        <v>465</v>
      </c>
    </row>
    <row r="15" spans="1:5">
      <c r="A15" s="4" t="s">
        <v>466</v>
      </c>
      <c r="C15" s="6" t="n">
        <v>380000</v>
      </c>
      <c r="D15" s="5" t="n">
        <v>561000</v>
      </c>
      <c r="E15" s="5" t="n">
        <v>718000</v>
      </c>
    </row>
    <row r="16" spans="1:5">
      <c r="A16" s="4" t="s">
        <v>467</v>
      </c>
      <c r="C16" s="5" t="n">
        <v>21</v>
      </c>
    </row>
    <row r="17" spans="1:5">
      <c r="A17" s="4" t="s">
        <v>451</v>
      </c>
      <c r="C17" s="6" t="n">
        <v>19073000</v>
      </c>
      <c r="D17" s="5" t="n">
        <v>19190000</v>
      </c>
      <c r="E17" s="5" t="n">
        <v>19411000</v>
      </c>
    </row>
    <row r="18" spans="1:5">
      <c r="A18" s="4" t="s">
        <v>452</v>
      </c>
      <c r="C18" s="6" t="n">
        <v>3093000</v>
      </c>
      <c r="D18" s="5" t="n">
        <v>3512000</v>
      </c>
      <c r="E18" s="5" t="n">
        <v>3673000</v>
      </c>
    </row>
    <row r="19" spans="1:5">
      <c r="A19" s="4" t="s">
        <v>468</v>
      </c>
      <c r="C19" s="4" t="s">
        <v>465</v>
      </c>
    </row>
    <row r="20" spans="1:5">
      <c r="A20" s="4" t="s">
        <v>469</v>
      </c>
      <c r="C20" s="6" t="n">
        <v>3866000</v>
      </c>
      <c r="D20" s="5" t="n">
        <v>4951000</v>
      </c>
      <c r="E20" s="5" t="n">
        <v>8623000</v>
      </c>
    </row>
    <row r="21" spans="1:5">
      <c r="A21" s="4" t="s">
        <v>385</v>
      </c>
      <c r="C21" s="5" t="n">
        <v>598400</v>
      </c>
    </row>
    <row r="22" spans="1:5">
      <c r="A22" s="4" t="s">
        <v>470</v>
      </c>
      <c r="C22" s="6" t="n">
        <v>1575000</v>
      </c>
    </row>
    <row r="23" spans="1:5">
      <c r="A23" s="4" t="s">
        <v>471</v>
      </c>
      <c r="C23" s="4" t="s">
        <v>472</v>
      </c>
    </row>
    <row r="24" spans="1:5">
      <c r="A24" s="4" t="s">
        <v>473</v>
      </c>
      <c r="C24" s="6" t="n">
        <v>5047000</v>
      </c>
      <c r="D24" s="5" t="n">
        <v>2996000</v>
      </c>
      <c r="E24" s="5" t="n">
        <v>1856000</v>
      </c>
    </row>
    <row r="25" spans="1:5">
      <c r="A25" s="4" t="s">
        <v>453</v>
      </c>
      <c r="C25" s="5" t="n">
        <v>5273000</v>
      </c>
      <c r="D25" s="5" t="n">
        <v>2841000</v>
      </c>
    </row>
    <row r="26" spans="1:5">
      <c r="A26" s="4" t="s">
        <v>454</v>
      </c>
      <c r="C26" s="5" t="n">
        <v>203000</v>
      </c>
      <c r="D26" s="5" t="n">
        <v>191000</v>
      </c>
    </row>
    <row r="27" spans="1:5">
      <c r="A27" s="4" t="s">
        <v>474</v>
      </c>
    </row>
    <row r="28" spans="1:5">
      <c r="A28" s="4" t="s">
        <v>460</v>
      </c>
      <c r="C28" s="5" t="n">
        <v>2500000</v>
      </c>
      <c r="D28" s="5" t="n">
        <v>2500000</v>
      </c>
      <c r="E28" s="6" t="n">
        <v>2500000</v>
      </c>
    </row>
    <row r="29" spans="1:5">
      <c r="A29" s="4" t="s">
        <v>475</v>
      </c>
    </row>
    <row r="30" spans="1:5">
      <c r="A30" s="4" t="s">
        <v>453</v>
      </c>
      <c r="C30" s="6" t="n">
        <v>0</v>
      </c>
      <c r="D30" s="5" t="n">
        <v>606000</v>
      </c>
    </row>
    <row r="31" spans="1:5">
      <c r="A31" s="4" t="s">
        <v>476</v>
      </c>
    </row>
    <row r="32" spans="1:5">
      <c r="A32" s="4" t="s">
        <v>382</v>
      </c>
      <c r="C32" s="4" t="s">
        <v>477</v>
      </c>
    </row>
    <row r="33" spans="1:5">
      <c r="A33" s="4" t="s">
        <v>478</v>
      </c>
    </row>
    <row r="34" spans="1:5">
      <c r="A34" s="4" t="s">
        <v>382</v>
      </c>
      <c r="C34" s="4" t="s">
        <v>434</v>
      </c>
    </row>
    <row r="35" spans="1:5">
      <c r="A35" s="4" t="s">
        <v>479</v>
      </c>
    </row>
    <row r="36" spans="1:5">
      <c r="A36" s="4" t="s">
        <v>453</v>
      </c>
      <c r="C36" s="6" t="n">
        <v>0</v>
      </c>
      <c r="D36" s="5" t="n">
        <v>0</v>
      </c>
    </row>
    <row r="37" spans="1:5">
      <c r="A37" s="4" t="s">
        <v>454</v>
      </c>
      <c r="C37" s="6" t="n">
        <v>0</v>
      </c>
      <c r="D37" s="6" t="n">
        <v>0</v>
      </c>
    </row>
    <row r="38" spans="1:5">
      <c r="A38" s="4" t="s">
        <v>480</v>
      </c>
      <c r="C38" s="5" t="n">
        <v>14</v>
      </c>
      <c r="D38" s="5"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482</v>
      </c>
      <c r="C1" s="2" t="s">
        <v>483</v>
      </c>
      <c r="D1" s="2" t="s">
        <v>29</v>
      </c>
      <c r="E1" s="2" t="s">
        <v>30</v>
      </c>
      <c r="F1" s="2" t="s">
        <v>81</v>
      </c>
      <c r="G1" s="2" t="s">
        <v>29</v>
      </c>
    </row>
    <row r="2" spans="1:7">
      <c r="A2" s="4" t="s">
        <v>484</v>
      </c>
      <c r="D2" s="6" t="n">
        <v>0</v>
      </c>
      <c r="E2" s="6" t="n">
        <v>4000</v>
      </c>
      <c r="F2" s="6" t="n">
        <v>0</v>
      </c>
    </row>
    <row r="3" spans="1:7">
      <c r="A3" s="4" t="s">
        <v>485</v>
      </c>
    </row>
    <row r="4" spans="1:7">
      <c r="A4" s="4" t="s">
        <v>486</v>
      </c>
      <c r="B4" s="4" t="s">
        <v>487</v>
      </c>
    </row>
    <row r="5" spans="1:7">
      <c r="A5" s="4" t="s">
        <v>488</v>
      </c>
    </row>
    <row r="6" spans="1:7">
      <c r="A6" s="4" t="s">
        <v>486</v>
      </c>
      <c r="B6" s="4" t="s">
        <v>489</v>
      </c>
    </row>
    <row r="7" spans="1:7">
      <c r="A7" s="4" t="s">
        <v>490</v>
      </c>
      <c r="B7" s="4" t="s">
        <v>487</v>
      </c>
    </row>
    <row r="8" spans="1:7">
      <c r="A8" s="4" t="s">
        <v>491</v>
      </c>
      <c r="B8" s="4" t="s">
        <v>492</v>
      </c>
    </row>
    <row r="9" spans="1:7">
      <c r="A9" s="4" t="s">
        <v>493</v>
      </c>
    </row>
    <row r="10" spans="1:7">
      <c r="A10" s="4" t="s">
        <v>494</v>
      </c>
      <c r="C10" s="6" t="n">
        <v>2888</v>
      </c>
    </row>
    <row r="11" spans="1:7">
      <c r="A11" s="4" t="s">
        <v>495</v>
      </c>
      <c r="D11" s="5" t="n">
        <v>715</v>
      </c>
      <c r="E11" s="5" t="n">
        <v>659</v>
      </c>
      <c r="F11" s="6" t="n">
        <v>798</v>
      </c>
    </row>
    <row r="12" spans="1:7">
      <c r="A12" s="4" t="s">
        <v>496</v>
      </c>
    </row>
    <row r="13" spans="1:7">
      <c r="A13" s="4" t="s">
        <v>497</v>
      </c>
      <c r="B13" s="4" t="s">
        <v>498</v>
      </c>
    </row>
    <row r="14" spans="1:7">
      <c r="A14" s="4" t="s">
        <v>499</v>
      </c>
      <c r="B14" s="6" t="n">
        <v>7802</v>
      </c>
    </row>
    <row r="15" spans="1:7">
      <c r="A15" s="4" t="s">
        <v>484</v>
      </c>
      <c r="D15" s="5" t="n">
        <v>0</v>
      </c>
      <c r="E15" s="5" t="n">
        <v>4000</v>
      </c>
    </row>
    <row r="16" spans="1:7">
      <c r="A16" s="4" t="s">
        <v>500</v>
      </c>
      <c r="G16" s="6" t="n">
        <v>0</v>
      </c>
    </row>
    <row r="17" spans="1:7">
      <c r="A17" s="4" t="s">
        <v>501</v>
      </c>
    </row>
    <row r="18" spans="1:7">
      <c r="A18" s="4" t="s">
        <v>502</v>
      </c>
      <c r="B18" s="5" t="n">
        <v>8229</v>
      </c>
    </row>
    <row r="19" spans="1:7">
      <c r="A19" s="4" t="s">
        <v>503</v>
      </c>
    </row>
    <row r="20" spans="1:7">
      <c r="A20" s="4" t="s">
        <v>502</v>
      </c>
      <c r="B20" s="5" t="n">
        <v>1452</v>
      </c>
      <c r="E20" s="5" t="n">
        <v>1406</v>
      </c>
    </row>
    <row r="21" spans="1:7">
      <c r="A21" s="4" t="s">
        <v>499</v>
      </c>
      <c r="B21" s="5" t="n">
        <v>676</v>
      </c>
    </row>
    <row r="22" spans="1:7">
      <c r="A22" s="4" t="s">
        <v>504</v>
      </c>
      <c r="E22" s="6" t="n">
        <v>46</v>
      </c>
    </row>
    <row r="23" spans="1:7">
      <c r="A23" s="4" t="s">
        <v>484</v>
      </c>
      <c r="D23" s="5" t="n">
        <v>0</v>
      </c>
    </row>
    <row r="24" spans="1:7">
      <c r="A24" s="4" t="s">
        <v>505</v>
      </c>
    </row>
    <row r="25" spans="1:7">
      <c r="A25" s="4" t="s">
        <v>502</v>
      </c>
      <c r="B25" s="5" t="n">
        <v>6777</v>
      </c>
    </row>
    <row r="26" spans="1:7">
      <c r="A26" s="4" t="s">
        <v>499</v>
      </c>
      <c r="B26" s="6" t="n">
        <v>3567</v>
      </c>
    </row>
    <row r="27" spans="1:7">
      <c r="A27" s="4" t="s">
        <v>484</v>
      </c>
      <c r="D2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6</v>
      </c>
      <c r="B1" s="2" t="s">
        <v>29</v>
      </c>
      <c r="C1" s="2" t="s">
        <v>30</v>
      </c>
    </row>
    <row r="2" spans="1:3">
      <c r="A2" s="4" t="s">
        <v>507</v>
      </c>
      <c r="B2" s="6" t="n">
        <v>9662</v>
      </c>
      <c r="C2" s="6" t="n">
        <v>11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1"/>
    <col customWidth="1" max="5" min="5" width="21"/>
    <col customWidth="1" max="6" min="6" width="21"/>
  </cols>
  <sheetData>
    <row r="1" spans="1:6">
      <c r="A1" s="1" t="s">
        <v>508</v>
      </c>
      <c r="B1" s="2" t="s">
        <v>509</v>
      </c>
      <c r="C1" s="2" t="s">
        <v>510</v>
      </c>
      <c r="D1" s="2" t="s">
        <v>402</v>
      </c>
      <c r="E1" s="2" t="s">
        <v>403</v>
      </c>
      <c r="F1" s="2" t="s">
        <v>450</v>
      </c>
    </row>
    <row r="2" spans="1:6">
      <c r="A2" s="4" t="s">
        <v>511</v>
      </c>
      <c r="D2" s="6" t="n">
        <v>-4856000</v>
      </c>
      <c r="E2" s="6" t="n">
        <v>-4440000</v>
      </c>
      <c r="F2" s="6" t="n">
        <v>1688000</v>
      </c>
    </row>
    <row r="3" spans="1:6">
      <c r="A3" s="4" t="s">
        <v>512</v>
      </c>
      <c r="D3" s="5" t="n">
        <v>7315000</v>
      </c>
      <c r="E3" s="5" t="n">
        <v>6256000</v>
      </c>
    </row>
    <row r="4" spans="1:6">
      <c r="A4" s="4" t="s">
        <v>513</v>
      </c>
      <c r="D4" s="6" t="n">
        <v>-2379000</v>
      </c>
      <c r="E4" s="5" t="n">
        <v>-37161000</v>
      </c>
      <c r="F4" s="5" t="n">
        <v>0</v>
      </c>
    </row>
    <row r="5" spans="1:6">
      <c r="A5" s="4" t="s">
        <v>414</v>
      </c>
      <c r="D5" s="5" t="n">
        <v>7</v>
      </c>
    </row>
    <row r="6" spans="1:6">
      <c r="A6" s="4" t="s">
        <v>413</v>
      </c>
      <c r="D6" s="6" t="n">
        <v>17959000</v>
      </c>
      <c r="E6" s="5" t="n">
        <v>0</v>
      </c>
      <c r="F6" s="5" t="n">
        <v>0</v>
      </c>
    </row>
    <row r="7" spans="1:6">
      <c r="A7" s="4" t="s">
        <v>514</v>
      </c>
      <c r="D7" s="6" t="n">
        <v>2873000</v>
      </c>
    </row>
    <row r="8" spans="1:6">
      <c r="A8" s="4" t="s">
        <v>515</v>
      </c>
      <c r="D8" s="5" t="n">
        <v>45</v>
      </c>
    </row>
    <row r="9" spans="1:6">
      <c r="A9" s="4" t="s">
        <v>516</v>
      </c>
      <c r="D9" s="6" t="n">
        <v>1577308000</v>
      </c>
    </row>
    <row r="10" spans="1:6">
      <c r="A10" s="4" t="s">
        <v>517</v>
      </c>
      <c r="D10" s="5" t="n">
        <v>7</v>
      </c>
    </row>
    <row r="11" spans="1:6">
      <c r="A11" s="4" t="s">
        <v>518</v>
      </c>
    </row>
    <row r="12" spans="1:6">
      <c r="A12" s="4" t="s">
        <v>519</v>
      </c>
      <c r="C12" s="4" t="s">
        <v>520</v>
      </c>
    </row>
    <row r="13" spans="1:6">
      <c r="A13" s="4" t="s">
        <v>521</v>
      </c>
    </row>
    <row r="14" spans="1:6">
      <c r="A14" s="4" t="s">
        <v>519</v>
      </c>
      <c r="B14" s="4" t="s">
        <v>520</v>
      </c>
    </row>
    <row r="15" spans="1:6">
      <c r="A15" s="4" t="s">
        <v>522</v>
      </c>
    </row>
    <row r="16" spans="1:6">
      <c r="A16" s="4" t="s">
        <v>523</v>
      </c>
      <c r="F16" s="5" t="n">
        <v>5022000</v>
      </c>
    </row>
    <row r="17" spans="1:6">
      <c r="A17" s="4" t="s">
        <v>511</v>
      </c>
      <c r="F17" s="6" t="n">
        <v>1688000</v>
      </c>
    </row>
    <row r="18" spans="1:6">
      <c r="A18" s="4" t="s">
        <v>524</v>
      </c>
    </row>
    <row r="19" spans="1:6">
      <c r="A19" s="4" t="s">
        <v>523</v>
      </c>
      <c r="E19" s="5" t="n">
        <v>3953000</v>
      </c>
    </row>
    <row r="20" spans="1:6">
      <c r="A20" s="4" t="s">
        <v>511</v>
      </c>
      <c r="E20" s="5" t="n">
        <v>-4440000</v>
      </c>
    </row>
    <row r="21" spans="1:6">
      <c r="A21" s="4" t="s">
        <v>525</v>
      </c>
    </row>
    <row r="22" spans="1:6">
      <c r="A22" s="4" t="s">
        <v>523</v>
      </c>
      <c r="D22" s="6" t="n">
        <v>6585000</v>
      </c>
    </row>
    <row r="23" spans="1:6">
      <c r="A23" s="4" t="s">
        <v>512</v>
      </c>
      <c r="E23" s="5" t="n">
        <v>6256000</v>
      </c>
    </row>
    <row r="24" spans="1:6">
      <c r="A24" s="4" t="s">
        <v>513</v>
      </c>
      <c r="E24" s="6" t="n">
        <v>-37161000</v>
      </c>
    </row>
    <row r="25" spans="1:6">
      <c r="A25" s="4" t="s">
        <v>526</v>
      </c>
    </row>
    <row r="26" spans="1:6">
      <c r="A26" s="4" t="s">
        <v>523</v>
      </c>
      <c r="D26" s="5" t="n">
        <v>23246000</v>
      </c>
    </row>
    <row r="27" spans="1:6">
      <c r="A27" s="4" t="s">
        <v>511</v>
      </c>
      <c r="D27" s="5" t="n">
        <v>-4856000</v>
      </c>
    </row>
    <row r="28" spans="1:6">
      <c r="A28" s="4" t="s">
        <v>527</v>
      </c>
    </row>
    <row r="29" spans="1:6">
      <c r="A29" s="4" t="s">
        <v>512</v>
      </c>
      <c r="D29" s="5" t="n">
        <v>7315000</v>
      </c>
    </row>
    <row r="30" spans="1:6">
      <c r="A30" s="4" t="s">
        <v>513</v>
      </c>
      <c r="D30" s="6" t="n">
        <v>-237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8</v>
      </c>
      <c r="B1" s="2" t="s">
        <v>1</v>
      </c>
    </row>
    <row r="2" spans="1:3">
      <c r="B2" s="2" t="s">
        <v>29</v>
      </c>
      <c r="C2" s="2" t="s">
        <v>30</v>
      </c>
    </row>
    <row r="3" spans="1:3">
      <c r="A3" s="4" t="s">
        <v>529</v>
      </c>
      <c r="B3" s="6" t="n">
        <v>2688887</v>
      </c>
      <c r="C3" s="6" t="n">
        <v>2950042</v>
      </c>
    </row>
    <row r="4" spans="1:3">
      <c r="A4" s="4" t="s">
        <v>530</v>
      </c>
      <c r="B4" s="5" t="n">
        <v>64231</v>
      </c>
      <c r="C4" s="5" t="n">
        <v>2792</v>
      </c>
    </row>
    <row r="5" spans="1:3">
      <c r="A5" s="4" t="s">
        <v>531</v>
      </c>
      <c r="B5" s="5" t="n">
        <v>-157350</v>
      </c>
      <c r="C5" s="5" t="n">
        <v>-263947</v>
      </c>
    </row>
    <row r="6" spans="1:3">
      <c r="A6" s="4" t="s">
        <v>532</v>
      </c>
      <c r="B6" s="5" t="n">
        <v>2595768</v>
      </c>
      <c r="C6" s="5" t="n">
        <v>2688887</v>
      </c>
    </row>
    <row r="7" spans="1:3">
      <c r="A7" s="4" t="s">
        <v>533</v>
      </c>
      <c r="B7" s="5" t="n">
        <v>-1000602</v>
      </c>
      <c r="C7" s="5" t="n">
        <v>-945392</v>
      </c>
    </row>
    <row r="8" spans="1:3">
      <c r="A8" s="4" t="s">
        <v>150</v>
      </c>
      <c r="B8" s="5" t="n">
        <v>-83178</v>
      </c>
      <c r="C8" s="5" t="n">
        <v>-90917</v>
      </c>
    </row>
    <row r="9" spans="1:3">
      <c r="A9" s="4" t="s">
        <v>534</v>
      </c>
      <c r="B9" s="5" t="n">
        <v>67521</v>
      </c>
      <c r="C9" s="5" t="n">
        <v>35707</v>
      </c>
    </row>
    <row r="10" spans="1:3">
      <c r="A10" s="4" t="s">
        <v>535</v>
      </c>
      <c r="B10" s="5" t="n">
        <v>-1016259</v>
      </c>
      <c r="C10" s="5" t="n">
        <v>-1000602</v>
      </c>
    </row>
    <row r="11" spans="1:3">
      <c r="A11" s="4" t="s">
        <v>536</v>
      </c>
      <c r="B11" s="5" t="n">
        <v>1688285</v>
      </c>
      <c r="C11" s="5" t="n">
        <v>2004650</v>
      </c>
    </row>
    <row r="12" spans="1:3">
      <c r="A12" s="4" t="s">
        <v>150</v>
      </c>
      <c r="B12" s="5" t="n">
        <v>-83178</v>
      </c>
      <c r="C12" s="5" t="n">
        <v>-90917</v>
      </c>
    </row>
    <row r="13" spans="1:3">
      <c r="A13" s="4" t="s">
        <v>530</v>
      </c>
      <c r="B13" s="5" t="n">
        <v>64231</v>
      </c>
      <c r="C13" s="5" t="n">
        <v>2792</v>
      </c>
    </row>
    <row r="14" spans="1:3">
      <c r="A14" s="4" t="s">
        <v>537</v>
      </c>
      <c r="B14" s="5" t="n">
        <v>-89829</v>
      </c>
      <c r="C14" s="5" t="n">
        <v>-228240</v>
      </c>
    </row>
    <row r="15" spans="1:3">
      <c r="A15" s="4" t="s">
        <v>538</v>
      </c>
      <c r="B15" s="6" t="n">
        <v>1579509</v>
      </c>
      <c r="C15" s="6" t="n">
        <v>1688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39</v>
      </c>
      <c r="B1" s="2" t="s">
        <v>1</v>
      </c>
    </row>
    <row r="2" spans="1:4">
      <c r="B2" s="2" t="s">
        <v>29</v>
      </c>
      <c r="C2" s="2" t="s">
        <v>30</v>
      </c>
      <c r="D2" s="2" t="s">
        <v>81</v>
      </c>
    </row>
    <row r="3" spans="1:4">
      <c r="A3" s="4" t="s">
        <v>540</v>
      </c>
      <c r="B3" s="5" t="n">
        <v>7</v>
      </c>
      <c r="C3" s="5" t="n">
        <v>6</v>
      </c>
      <c r="D3" s="5" t="n">
        <v>10</v>
      </c>
    </row>
    <row r="4" spans="1:4">
      <c r="A4" s="4" t="s">
        <v>541</v>
      </c>
      <c r="B4" s="5" t="n">
        <v>7</v>
      </c>
      <c r="C4" s="5" t="n">
        <v>6</v>
      </c>
      <c r="D4" s="5" t="n">
        <v>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58"/>
    <col customWidth="1" max="3" min="3" width="58"/>
    <col customWidth="1" max="4" min="4" width="58"/>
    <col customWidth="1" max="5" min="5" width="22"/>
    <col customWidth="1" max="6" min="6" width="36"/>
    <col customWidth="1" max="7" min="7" width="37"/>
    <col customWidth="1" max="8" min="8" width="27"/>
    <col customWidth="1" max="9" min="9" width="12"/>
  </cols>
  <sheetData>
    <row r="1" spans="1:9">
      <c r="A1" s="1" t="s">
        <v>120</v>
      </c>
      <c r="B1" s="2" t="s">
        <v>121</v>
      </c>
      <c r="C1" s="2" t="s">
        <v>122</v>
      </c>
      <c r="D1" s="2" t="s">
        <v>123</v>
      </c>
      <c r="E1" s="2" t="s">
        <v>124</v>
      </c>
      <c r="F1" s="2" t="s">
        <v>125</v>
      </c>
      <c r="G1" s="2" t="s">
        <v>126</v>
      </c>
      <c r="H1" s="2" t="s">
        <v>127</v>
      </c>
      <c r="I1" s="2" t="s">
        <v>128</v>
      </c>
    </row>
    <row r="2" spans="1:9">
      <c r="A2" s="4" t="s">
        <v>129</v>
      </c>
      <c r="C2" s="5" t="n">
        <v>4000000</v>
      </c>
      <c r="D2" s="5" t="n">
        <v>2000000</v>
      </c>
      <c r="E2" s="5" t="n">
        <v>74800000</v>
      </c>
    </row>
    <row r="3" spans="1:9">
      <c r="A3" s="4" t="s">
        <v>130</v>
      </c>
      <c r="E3" s="6" t="n">
        <v>8</v>
      </c>
      <c r="F3" s="6" t="n">
        <v>858665</v>
      </c>
      <c r="G3" s="6" t="n">
        <v>-56134</v>
      </c>
      <c r="H3" s="6" t="n">
        <v>103</v>
      </c>
      <c r="I3" s="6" t="n">
        <v>802642</v>
      </c>
    </row>
    <row r="4" spans="1:9">
      <c r="A4" s="4" t="s">
        <v>131</v>
      </c>
      <c r="H4" s="5" t="n">
        <v>143764</v>
      </c>
      <c r="I4" s="5" t="n">
        <v>143764</v>
      </c>
    </row>
    <row r="5" spans="1:9">
      <c r="A5" s="4" t="s">
        <v>132</v>
      </c>
      <c r="B5" s="5" t="n">
        <v>4000000</v>
      </c>
    </row>
    <row r="6" spans="1:9">
      <c r="A6" s="4" t="s">
        <v>133</v>
      </c>
      <c r="F6" s="5" t="n">
        <v>96850</v>
      </c>
      <c r="I6" s="5" t="n">
        <v>96850</v>
      </c>
    </row>
    <row r="7" spans="1:9">
      <c r="A7" s="4" t="s">
        <v>134</v>
      </c>
      <c r="F7" s="5" t="n">
        <v>-234</v>
      </c>
      <c r="I7" s="5" t="n">
        <v>-234</v>
      </c>
    </row>
    <row r="8" spans="1:9">
      <c r="A8" s="4" t="s">
        <v>135</v>
      </c>
      <c r="E8" s="5" t="n">
        <v>598400</v>
      </c>
    </row>
    <row r="9" spans="1:9">
      <c r="A9" s="4" t="s">
        <v>136</v>
      </c>
      <c r="F9" s="5" t="n">
        <v>8623</v>
      </c>
      <c r="I9" s="5" t="n">
        <v>8623</v>
      </c>
    </row>
    <row r="10" spans="1:9">
      <c r="A10" s="4" t="s">
        <v>137</v>
      </c>
      <c r="H10" s="5" t="n">
        <v>-86280</v>
      </c>
      <c r="I10" s="5" t="n">
        <v>-86280</v>
      </c>
    </row>
    <row r="11" spans="1:9">
      <c r="A11" s="4" t="s">
        <v>138</v>
      </c>
      <c r="H11" s="5" t="n">
        <v>-13340</v>
      </c>
      <c r="I11" s="5" t="n">
        <v>-13340</v>
      </c>
    </row>
    <row r="12" spans="1:9">
      <c r="A12" s="4" t="s">
        <v>139</v>
      </c>
      <c r="G12" s="5" t="n">
        <v>11485</v>
      </c>
      <c r="I12" s="5" t="n">
        <v>11485</v>
      </c>
    </row>
    <row r="13" spans="1:9">
      <c r="A13" s="4" t="s">
        <v>140</v>
      </c>
      <c r="B13" s="5" t="n">
        <v>4000000</v>
      </c>
      <c r="C13" s="5" t="n">
        <v>4000000</v>
      </c>
      <c r="D13" s="5" t="n">
        <v>2000000</v>
      </c>
      <c r="E13" s="5" t="n">
        <v>75398400</v>
      </c>
    </row>
    <row r="14" spans="1:9">
      <c r="A14" s="4" t="s">
        <v>141</v>
      </c>
      <c r="E14" s="6" t="n">
        <v>8</v>
      </c>
      <c r="F14" s="5" t="n">
        <v>963904</v>
      </c>
      <c r="G14" s="5" t="n">
        <v>-44649</v>
      </c>
      <c r="H14" s="5" t="n">
        <v>44247</v>
      </c>
      <c r="I14" s="5" t="n">
        <v>963510</v>
      </c>
    </row>
    <row r="15" spans="1:9">
      <c r="A15" s="4" t="s">
        <v>131</v>
      </c>
      <c r="H15" s="5" t="n">
        <v>81702</v>
      </c>
      <c r="I15" s="5" t="n">
        <v>81702</v>
      </c>
    </row>
    <row r="16" spans="1:9">
      <c r="A16" s="4" t="s">
        <v>135</v>
      </c>
      <c r="E16" s="5" t="n">
        <v>15026481</v>
      </c>
    </row>
    <row r="17" spans="1:9">
      <c r="A17" s="4" t="s">
        <v>136</v>
      </c>
      <c r="E17" s="6" t="n">
        <v>1</v>
      </c>
      <c r="F17" s="5" t="n">
        <v>93847</v>
      </c>
      <c r="I17" s="5" t="n">
        <v>93848</v>
      </c>
    </row>
    <row r="18" spans="1:9">
      <c r="A18" s="4" t="s">
        <v>137</v>
      </c>
      <c r="H18" s="5" t="n">
        <v>-73470</v>
      </c>
      <c r="I18" s="5" t="n">
        <v>-73470</v>
      </c>
    </row>
    <row r="19" spans="1:9">
      <c r="A19" s="4" t="s">
        <v>138</v>
      </c>
      <c r="H19" s="5" t="n">
        <v>-21063</v>
      </c>
      <c r="I19" s="5" t="n">
        <v>-21063</v>
      </c>
    </row>
    <row r="20" spans="1:9">
      <c r="A20" s="4" t="s">
        <v>139</v>
      </c>
      <c r="G20" s="5" t="n">
        <v>30225</v>
      </c>
      <c r="I20" s="5" t="n">
        <v>30225</v>
      </c>
    </row>
    <row r="21" spans="1:9">
      <c r="A21" s="4" t="s">
        <v>142</v>
      </c>
      <c r="F21" s="5" t="n">
        <v>-328</v>
      </c>
      <c r="I21" s="5" t="n">
        <v>-328</v>
      </c>
    </row>
    <row r="22" spans="1:9">
      <c r="A22" s="4" t="s">
        <v>143</v>
      </c>
      <c r="B22" s="5" t="n">
        <v>4000000</v>
      </c>
      <c r="C22" s="5" t="n">
        <v>4000000</v>
      </c>
      <c r="D22" s="5" t="n">
        <v>2000000</v>
      </c>
      <c r="E22" s="5" t="n">
        <v>90424881</v>
      </c>
    </row>
    <row r="23" spans="1:9">
      <c r="A23" s="4" t="s">
        <v>144</v>
      </c>
      <c r="E23" s="6" t="n">
        <v>9</v>
      </c>
      <c r="F23" s="5" t="n">
        <v>1057423</v>
      </c>
      <c r="G23" s="5" t="n">
        <v>-14424</v>
      </c>
      <c r="H23" s="5" t="n">
        <v>31416</v>
      </c>
      <c r="I23" s="5" t="n">
        <v>1074424</v>
      </c>
    </row>
    <row r="24" spans="1:9">
      <c r="A24" s="4" t="s">
        <v>131</v>
      </c>
      <c r="H24" s="5" t="n">
        <v>72876</v>
      </c>
      <c r="I24" s="5" t="n">
        <v>72876</v>
      </c>
    </row>
    <row r="25" spans="1:9">
      <c r="A25" s="4" t="s">
        <v>135</v>
      </c>
      <c r="E25" s="5" t="n">
        <v>17781104</v>
      </c>
    </row>
    <row r="26" spans="1:9">
      <c r="A26" s="4" t="s">
        <v>136</v>
      </c>
      <c r="E26" s="6" t="n">
        <v>2</v>
      </c>
      <c r="F26" s="5" t="n">
        <v>118663</v>
      </c>
      <c r="I26" s="5" t="n">
        <v>118665</v>
      </c>
    </row>
    <row r="27" spans="1:9">
      <c r="A27" s="4" t="s">
        <v>137</v>
      </c>
      <c r="H27" s="5" t="n">
        <v>-39506</v>
      </c>
      <c r="I27" s="5" t="n">
        <v>-39506</v>
      </c>
    </row>
    <row r="28" spans="1:9">
      <c r="A28" s="4" t="s">
        <v>138</v>
      </c>
      <c r="H28" s="5" t="n">
        <v>-21063</v>
      </c>
      <c r="I28" s="5" t="n">
        <v>-21063</v>
      </c>
    </row>
    <row r="29" spans="1:9">
      <c r="A29" s="4" t="s">
        <v>139</v>
      </c>
      <c r="G29" s="5" t="n">
        <v>13455</v>
      </c>
      <c r="I29" s="5" t="n">
        <v>13455</v>
      </c>
    </row>
    <row r="30" spans="1:9">
      <c r="A30" s="4" t="s">
        <v>142</v>
      </c>
      <c r="F30" s="5" t="n">
        <v>-312</v>
      </c>
      <c r="I30" s="5" t="n">
        <v>-312</v>
      </c>
    </row>
    <row r="31" spans="1:9">
      <c r="A31" s="4" t="s">
        <v>145</v>
      </c>
      <c r="B31" s="5" t="n">
        <v>4000000</v>
      </c>
      <c r="C31" s="5" t="n">
        <v>4000000</v>
      </c>
      <c r="D31" s="5" t="n">
        <v>2000000</v>
      </c>
      <c r="E31" s="5" t="n">
        <v>108205985</v>
      </c>
    </row>
    <row r="32" spans="1:9">
      <c r="A32" s="4" t="s">
        <v>146</v>
      </c>
      <c r="E32" s="6" t="n">
        <v>11</v>
      </c>
      <c r="F32" s="6" t="n">
        <v>1175774</v>
      </c>
      <c r="G32" s="6" t="n">
        <v>-969</v>
      </c>
      <c r="H32" s="6" t="n">
        <v>43723</v>
      </c>
      <c r="I32" s="6" t="n">
        <v>12185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9</v>
      </c>
      <c r="C2" s="2" t="s">
        <v>30</v>
      </c>
    </row>
    <row r="3" spans="1:3">
      <c r="A3" s="4" t="s">
        <v>543</v>
      </c>
      <c r="B3" s="6" t="n">
        <v>20367</v>
      </c>
      <c r="C3" s="6" t="n">
        <v>22809</v>
      </c>
    </row>
    <row r="4" spans="1:3">
      <c r="A4" s="4" t="s">
        <v>544</v>
      </c>
      <c r="B4" s="5" t="n">
        <v>5582</v>
      </c>
      <c r="C4" s="5" t="n">
        <v>5868</v>
      </c>
    </row>
    <row r="5" spans="1:3">
      <c r="A5" s="4" t="s">
        <v>545</v>
      </c>
      <c r="B5" s="5" t="n">
        <v>-7627</v>
      </c>
      <c r="C5" s="5" t="n">
        <v>-7920</v>
      </c>
    </row>
    <row r="6" spans="1:3">
      <c r="A6" s="4" t="s">
        <v>546</v>
      </c>
      <c r="B6" s="5" t="n">
        <v>-2875</v>
      </c>
      <c r="C6" s="5" t="n">
        <v>-72</v>
      </c>
    </row>
    <row r="7" spans="1:3">
      <c r="A7" s="4" t="s">
        <v>547</v>
      </c>
      <c r="B7" s="5" t="n">
        <v>-18</v>
      </c>
      <c r="C7" s="5" t="n">
        <v>-318</v>
      </c>
    </row>
    <row r="8" spans="1:3">
      <c r="A8" s="4" t="s">
        <v>548</v>
      </c>
      <c r="B8" s="6" t="n">
        <v>15429</v>
      </c>
      <c r="C8" s="6" t="n">
        <v>20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549</v>
      </c>
      <c r="B1" s="2" t="s">
        <v>1</v>
      </c>
    </row>
    <row r="2" spans="1:2">
      <c r="B2" s="2" t="s">
        <v>402</v>
      </c>
    </row>
    <row r="3" spans="1:2">
      <c r="A3" s="4" t="s">
        <v>550</v>
      </c>
      <c r="B3" s="6" t="n">
        <v>250</v>
      </c>
    </row>
    <row r="4" spans="1:2">
      <c r="A4" s="4" t="s">
        <v>551</v>
      </c>
      <c r="B4" s="5" t="n">
        <v>75</v>
      </c>
    </row>
    <row r="5" spans="1:2">
      <c r="A5" s="4" t="s">
        <v>552</v>
      </c>
      <c r="B5" s="6" t="n">
        <v>240</v>
      </c>
    </row>
    <row r="6" spans="1:2">
      <c r="A6" s="4" t="s">
        <v>553</v>
      </c>
      <c r="B6" s="4" t="s">
        <v>554</v>
      </c>
    </row>
    <row r="7" spans="1:2">
      <c r="A7" s="4" t="s">
        <v>555</v>
      </c>
      <c r="B7" s="5" t="n">
        <v>18</v>
      </c>
    </row>
    <row r="8" spans="1:2">
      <c r="A8" s="4" t="s">
        <v>419</v>
      </c>
    </row>
    <row r="9" spans="1:2">
      <c r="A9" s="4" t="s">
        <v>556</v>
      </c>
      <c r="B9" s="4" t="s">
        <v>557</v>
      </c>
    </row>
    <row r="10" spans="1:2">
      <c r="A10" s="4" t="s">
        <v>558</v>
      </c>
      <c r="B10" s="4" t="s">
        <v>557</v>
      </c>
    </row>
    <row r="11" spans="1:2">
      <c r="A11" s="4" t="s">
        <v>422</v>
      </c>
    </row>
    <row r="12" spans="1:2">
      <c r="A12" s="4" t="s">
        <v>556</v>
      </c>
      <c r="B12" s="4" t="s">
        <v>559</v>
      </c>
    </row>
    <row r="13" spans="1:2">
      <c r="A13" s="4" t="s">
        <v>558</v>
      </c>
      <c r="B13" s="4" t="s">
        <v>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61</v>
      </c>
      <c r="B1" s="2" t="s">
        <v>1</v>
      </c>
    </row>
    <row r="2" spans="1:8">
      <c r="B2" s="2" t="s">
        <v>29</v>
      </c>
      <c r="C2" s="2" t="s">
        <v>30</v>
      </c>
      <c r="D2" s="2" t="s">
        <v>81</v>
      </c>
      <c r="E2" s="2" t="s">
        <v>562</v>
      </c>
      <c r="F2" s="2" t="s">
        <v>563</v>
      </c>
      <c r="G2" s="2" t="s">
        <v>564</v>
      </c>
      <c r="H2" s="2" t="s">
        <v>565</v>
      </c>
    </row>
    <row r="3" spans="1:8">
      <c r="A3" s="4" t="s">
        <v>566</v>
      </c>
      <c r="B3" s="6" t="n">
        <v>3381</v>
      </c>
      <c r="C3" s="6" t="n">
        <v>-78</v>
      </c>
      <c r="D3" s="6" t="n">
        <v>-529</v>
      </c>
    </row>
    <row r="4" spans="1:8">
      <c r="A4" s="4" t="s">
        <v>453</v>
      </c>
      <c r="B4" s="5" t="n">
        <v>5273</v>
      </c>
      <c r="C4" s="5" t="n">
        <v>3447</v>
      </c>
    </row>
    <row r="5" spans="1:8">
      <c r="A5" s="4" t="s">
        <v>567</v>
      </c>
    </row>
    <row r="6" spans="1:8">
      <c r="A6" s="4" t="s">
        <v>453</v>
      </c>
      <c r="B6" s="5" t="n">
        <v>0</v>
      </c>
      <c r="C6" s="5" t="n">
        <v>0</v>
      </c>
    </row>
    <row r="7" spans="1:8">
      <c r="A7" s="4" t="s">
        <v>568</v>
      </c>
    </row>
    <row r="8" spans="1:8">
      <c r="A8" s="4" t="s">
        <v>569</v>
      </c>
      <c r="B8" s="5" t="n">
        <v>82500</v>
      </c>
      <c r="G8" s="6" t="n">
        <v>88000</v>
      </c>
    </row>
    <row r="9" spans="1:8">
      <c r="A9" s="4" t="s">
        <v>570</v>
      </c>
    </row>
    <row r="10" spans="1:8">
      <c r="A10" s="4" t="s">
        <v>569</v>
      </c>
      <c r="B10" s="5" t="n">
        <v>82975</v>
      </c>
      <c r="F10" s="6" t="n">
        <v>86600</v>
      </c>
    </row>
    <row r="11" spans="1:8">
      <c r="A11" s="4" t="s">
        <v>571</v>
      </c>
    </row>
    <row r="12" spans="1:8">
      <c r="A12" s="4" t="s">
        <v>569</v>
      </c>
      <c r="B12" s="5" t="n">
        <v>42550</v>
      </c>
      <c r="E12" s="6" t="n">
        <v>44000</v>
      </c>
    </row>
    <row r="13" spans="1:8">
      <c r="A13" s="4" t="s">
        <v>572</v>
      </c>
    </row>
    <row r="14" spans="1:8">
      <c r="A14" s="4" t="s">
        <v>573</v>
      </c>
      <c r="B14" s="5" t="n">
        <v>1428</v>
      </c>
    </row>
    <row r="15" spans="1:8">
      <c r="A15" s="4" t="s">
        <v>574</v>
      </c>
    </row>
    <row r="16" spans="1:8">
      <c r="A16" s="4" t="s">
        <v>500</v>
      </c>
      <c r="B16" s="6" t="n">
        <v>270</v>
      </c>
      <c r="C16" s="5" t="n">
        <v>613</v>
      </c>
    </row>
    <row r="17" spans="1:8">
      <c r="A17" s="4" t="s">
        <v>575</v>
      </c>
      <c r="B17" s="4" t="s">
        <v>559</v>
      </c>
    </row>
    <row r="18" spans="1:8">
      <c r="A18" s="4" t="s">
        <v>576</v>
      </c>
    </row>
    <row r="19" spans="1:8">
      <c r="A19" s="4" t="s">
        <v>575</v>
      </c>
      <c r="B19" s="4" t="s">
        <v>559</v>
      </c>
    </row>
    <row r="20" spans="1:8">
      <c r="A20" s="4" t="s">
        <v>577</v>
      </c>
    </row>
    <row r="21" spans="1:8">
      <c r="A21" s="4" t="s">
        <v>573</v>
      </c>
      <c r="C21" s="5" t="n">
        <v>613</v>
      </c>
    </row>
    <row r="22" spans="1:8">
      <c r="A22" s="4" t="s">
        <v>578</v>
      </c>
    </row>
    <row r="23" spans="1:8">
      <c r="A23" s="4" t="s">
        <v>573</v>
      </c>
      <c r="B23" s="6" t="n">
        <v>3449</v>
      </c>
    </row>
    <row r="24" spans="1:8">
      <c r="A24" s="4" t="s">
        <v>579</v>
      </c>
    </row>
    <row r="25" spans="1:8">
      <c r="A25" s="4" t="s">
        <v>573</v>
      </c>
      <c r="B25" s="5" t="n">
        <v>498</v>
      </c>
      <c r="C25" s="5" t="n">
        <v>4662</v>
      </c>
    </row>
    <row r="26" spans="1:8">
      <c r="A26" s="4" t="s">
        <v>500</v>
      </c>
      <c r="B26" s="5" t="n">
        <v>1250</v>
      </c>
    </row>
    <row r="27" spans="1:8">
      <c r="A27" s="4" t="s">
        <v>580</v>
      </c>
    </row>
    <row r="28" spans="1:8">
      <c r="A28" s="4" t="s">
        <v>500</v>
      </c>
      <c r="B28" s="6" t="n">
        <v>2980</v>
      </c>
    </row>
    <row r="29" spans="1:8">
      <c r="A29" s="4" t="s">
        <v>581</v>
      </c>
    </row>
    <row r="30" spans="1:8">
      <c r="A30" s="4" t="s">
        <v>573</v>
      </c>
      <c r="C30" s="5" t="n">
        <v>25323</v>
      </c>
    </row>
    <row r="31" spans="1:8">
      <c r="A31" s="4" t="s">
        <v>582</v>
      </c>
    </row>
    <row r="32" spans="1:8">
      <c r="A32" s="4" t="s">
        <v>575</v>
      </c>
      <c r="B32" s="4" t="s">
        <v>559</v>
      </c>
    </row>
    <row r="33" spans="1:8">
      <c r="A33" s="4" t="s">
        <v>583</v>
      </c>
    </row>
    <row r="34" spans="1:8">
      <c r="A34" s="4" t="s">
        <v>573</v>
      </c>
      <c r="C34" s="5" t="n">
        <v>463</v>
      </c>
    </row>
    <row r="35" spans="1:8">
      <c r="A35" s="4" t="s">
        <v>571</v>
      </c>
    </row>
    <row r="36" spans="1:8">
      <c r="A36" s="4" t="s">
        <v>575</v>
      </c>
      <c r="B36" s="4" t="s">
        <v>559</v>
      </c>
    </row>
    <row r="37" spans="1:8">
      <c r="A37" s="4" t="s">
        <v>584</v>
      </c>
    </row>
    <row r="38" spans="1:8">
      <c r="A38" s="4" t="s">
        <v>573</v>
      </c>
      <c r="B38" s="6" t="n">
        <v>1964</v>
      </c>
      <c r="C38" s="5" t="n">
        <v>218</v>
      </c>
    </row>
    <row r="39" spans="1:8">
      <c r="A39" s="4" t="s">
        <v>585</v>
      </c>
    </row>
    <row r="40" spans="1:8">
      <c r="A40" s="4" t="s">
        <v>575</v>
      </c>
      <c r="B40" s="4" t="s">
        <v>559</v>
      </c>
    </row>
    <row r="41" spans="1:8">
      <c r="A41" s="4" t="s">
        <v>586</v>
      </c>
    </row>
    <row r="42" spans="1:8">
      <c r="A42" s="4" t="s">
        <v>573</v>
      </c>
      <c r="B42" s="6" t="n">
        <v>798</v>
      </c>
    </row>
    <row r="43" spans="1:8">
      <c r="A43" s="4" t="s">
        <v>587</v>
      </c>
    </row>
    <row r="44" spans="1:8">
      <c r="A44" s="4" t="s">
        <v>575</v>
      </c>
      <c r="B44" s="4" t="s">
        <v>559</v>
      </c>
    </row>
    <row r="45" spans="1:8">
      <c r="A45" s="4" t="s">
        <v>588</v>
      </c>
    </row>
    <row r="46" spans="1:8">
      <c r="A46" s="4" t="s">
        <v>573</v>
      </c>
      <c r="C46" s="5" t="n">
        <v>2925</v>
      </c>
      <c r="D46" s="6" t="n">
        <v>637</v>
      </c>
    </row>
    <row r="47" spans="1:8">
      <c r="A47" s="4" t="s">
        <v>575</v>
      </c>
      <c r="H47" s="4" t="s">
        <v>559</v>
      </c>
    </row>
    <row r="48" spans="1:8">
      <c r="A48" s="4" t="s">
        <v>589</v>
      </c>
    </row>
    <row r="49" spans="1:8">
      <c r="A49" s="4" t="s">
        <v>573</v>
      </c>
      <c r="B49" s="6" t="n">
        <v>1753</v>
      </c>
      <c r="C49" s="6" t="n">
        <v>4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5"/>
  </cols>
  <sheetData>
    <row r="1" spans="1:2">
      <c r="A1" s="1" t="s">
        <v>590</v>
      </c>
      <c r="B1" s="2" t="s">
        <v>1</v>
      </c>
    </row>
    <row r="2" spans="1:2">
      <c r="B2" s="2" t="s">
        <v>29</v>
      </c>
    </row>
    <row r="3" spans="1:2">
      <c r="A3" s="4" t="s">
        <v>576</v>
      </c>
    </row>
    <row r="4" spans="1:2">
      <c r="A4" s="4" t="s">
        <v>591</v>
      </c>
      <c r="B4" s="4" t="s">
        <v>592</v>
      </c>
    </row>
    <row r="5" spans="1:2">
      <c r="A5" s="4" t="s">
        <v>593</v>
      </c>
      <c r="B5" s="4" t="s">
        <v>559</v>
      </c>
    </row>
    <row r="6" spans="1:2">
      <c r="A6" s="4" t="s">
        <v>594</v>
      </c>
      <c r="B6" s="4" t="s">
        <v>595</v>
      </c>
    </row>
    <row r="7" spans="1:2">
      <c r="A7" s="4" t="s">
        <v>596</v>
      </c>
    </row>
    <row r="8" spans="1:2">
      <c r="A8" s="4" t="s">
        <v>591</v>
      </c>
      <c r="B8" s="4" t="s">
        <v>597</v>
      </c>
    </row>
    <row r="9" spans="1:2">
      <c r="A9" s="4" t="s">
        <v>593</v>
      </c>
      <c r="B9" s="4" t="s">
        <v>559</v>
      </c>
    </row>
    <row r="10" spans="1:2">
      <c r="A10" s="4" t="s">
        <v>594</v>
      </c>
      <c r="B10" s="4" t="s">
        <v>598</v>
      </c>
    </row>
    <row r="11" spans="1:2">
      <c r="A11" s="4" t="s">
        <v>574</v>
      </c>
    </row>
    <row r="12" spans="1:2">
      <c r="A12" s="4" t="s">
        <v>591</v>
      </c>
      <c r="B12" s="4" t="s">
        <v>599</v>
      </c>
    </row>
    <row r="13" spans="1:2">
      <c r="A13" s="4" t="s">
        <v>593</v>
      </c>
      <c r="B13" s="4" t="s">
        <v>559</v>
      </c>
    </row>
    <row r="14" spans="1:2">
      <c r="A14" s="4" t="s">
        <v>594</v>
      </c>
      <c r="B14" s="4" t="s">
        <v>600</v>
      </c>
    </row>
    <row r="15" spans="1:2">
      <c r="A15" s="4" t="s">
        <v>582</v>
      </c>
    </row>
    <row r="16" spans="1:2">
      <c r="A16" s="4" t="s">
        <v>591</v>
      </c>
      <c r="B16" s="4" t="s">
        <v>601</v>
      </c>
    </row>
    <row r="17" spans="1:2">
      <c r="A17" s="4" t="s">
        <v>593</v>
      </c>
      <c r="B17" s="4" t="s">
        <v>559</v>
      </c>
    </row>
    <row r="18" spans="1:2">
      <c r="A18" s="4" t="s">
        <v>594</v>
      </c>
      <c r="B18" s="4" t="s">
        <v>602</v>
      </c>
    </row>
    <row r="19" spans="1:2">
      <c r="A19" s="4" t="s">
        <v>585</v>
      </c>
    </row>
    <row r="20" spans="1:2">
      <c r="A20" s="4" t="s">
        <v>591</v>
      </c>
      <c r="B20" s="4" t="s">
        <v>603</v>
      </c>
    </row>
    <row r="21" spans="1:2">
      <c r="A21" s="4" t="s">
        <v>593</v>
      </c>
      <c r="B21" s="4" t="s">
        <v>559</v>
      </c>
    </row>
    <row r="22" spans="1:2">
      <c r="A22" s="4" t="s">
        <v>594</v>
      </c>
      <c r="B22" s="4" t="s">
        <v>604</v>
      </c>
    </row>
    <row r="23" spans="1:2">
      <c r="A23" s="4" t="s">
        <v>587</v>
      </c>
    </row>
    <row r="24" spans="1:2">
      <c r="A24" s="4" t="s">
        <v>591</v>
      </c>
      <c r="B24" s="4" t="s">
        <v>605</v>
      </c>
    </row>
    <row r="25" spans="1:2">
      <c r="A25" s="4" t="s">
        <v>593</v>
      </c>
      <c r="B25" s="4" t="s">
        <v>559</v>
      </c>
    </row>
    <row r="26" spans="1:2">
      <c r="A26" s="4" t="s">
        <v>594</v>
      </c>
      <c r="B26" s="4" t="s">
        <v>606</v>
      </c>
    </row>
    <row r="27" spans="1:2">
      <c r="A27" s="4" t="s">
        <v>607</v>
      </c>
    </row>
    <row r="28" spans="1:2">
      <c r="A28" s="4" t="s">
        <v>591</v>
      </c>
      <c r="B28" s="4" t="s">
        <v>608</v>
      </c>
    </row>
    <row r="29" spans="1:2">
      <c r="A29" s="4" t="s">
        <v>593</v>
      </c>
      <c r="B29" s="4" t="s">
        <v>559</v>
      </c>
    </row>
    <row r="30" spans="1:2">
      <c r="A30" s="4" t="s">
        <v>594</v>
      </c>
      <c r="B30" s="4" t="s">
        <v>602</v>
      </c>
    </row>
    <row r="31" spans="1:2">
      <c r="A31" s="4" t="s">
        <v>609</v>
      </c>
    </row>
    <row r="32" spans="1:2">
      <c r="A32" s="4" t="s">
        <v>591</v>
      </c>
      <c r="B32" s="4" t="s">
        <v>610</v>
      </c>
    </row>
    <row r="33" spans="1:2">
      <c r="A33" s="4" t="s">
        <v>593</v>
      </c>
      <c r="B33" s="4" t="s">
        <v>559</v>
      </c>
    </row>
    <row r="34" spans="1:2">
      <c r="A34" s="4" t="s">
        <v>594</v>
      </c>
      <c r="B34" s="4" t="s">
        <v>602</v>
      </c>
    </row>
    <row r="35" spans="1:2">
      <c r="A35" s="4" t="s">
        <v>571</v>
      </c>
    </row>
    <row r="36" spans="1:2">
      <c r="A36" s="4" t="s">
        <v>591</v>
      </c>
      <c r="B36" s="4" t="s">
        <v>611</v>
      </c>
    </row>
    <row r="37" spans="1:2">
      <c r="A37" s="4" t="s">
        <v>593</v>
      </c>
      <c r="B37" s="4" t="s">
        <v>559</v>
      </c>
    </row>
    <row r="38" spans="1:2">
      <c r="A38" s="4" t="s">
        <v>594</v>
      </c>
      <c r="B38" s="4" t="s">
        <v>612</v>
      </c>
    </row>
    <row r="39" spans="1:2">
      <c r="A39" s="4" t="s">
        <v>613</v>
      </c>
    </row>
    <row r="40" spans="1:2">
      <c r="A40" s="4" t="s">
        <v>591</v>
      </c>
      <c r="B40" s="4" t="s">
        <v>614</v>
      </c>
    </row>
    <row r="41" spans="1:2">
      <c r="A41" s="4" t="s">
        <v>593</v>
      </c>
      <c r="B41" s="4" t="s">
        <v>557</v>
      </c>
    </row>
    <row r="42" spans="1:2">
      <c r="A42" s="4" t="s">
        <v>594</v>
      </c>
      <c r="B42" s="4" t="s">
        <v>615</v>
      </c>
    </row>
    <row r="43" spans="1:2">
      <c r="A43" s="4" t="s">
        <v>616</v>
      </c>
    </row>
    <row r="44" spans="1:2">
      <c r="A44" s="4" t="s">
        <v>591</v>
      </c>
      <c r="B44" s="4" t="s">
        <v>617</v>
      </c>
    </row>
    <row r="45" spans="1:2">
      <c r="A45" s="4" t="s">
        <v>593</v>
      </c>
      <c r="B45" s="4" t="s">
        <v>557</v>
      </c>
    </row>
    <row r="46" spans="1:2">
      <c r="A46" s="4" t="s">
        <v>594</v>
      </c>
      <c r="B46" s="4" t="s">
        <v>615</v>
      </c>
    </row>
    <row r="47" spans="1:2">
      <c r="A47" s="4" t="s">
        <v>618</v>
      </c>
    </row>
    <row r="48" spans="1:2">
      <c r="A48" s="4" t="s">
        <v>591</v>
      </c>
      <c r="B48" s="4" t="s">
        <v>619</v>
      </c>
    </row>
    <row r="49" spans="1:2">
      <c r="A49" s="4" t="s">
        <v>593</v>
      </c>
      <c r="B49" s="4" t="s">
        <v>620</v>
      </c>
    </row>
    <row r="50" spans="1:2">
      <c r="A50" s="4" t="s">
        <v>594</v>
      </c>
      <c r="B50" s="4" t="s">
        <v>621</v>
      </c>
    </row>
    <row r="51" spans="1:2">
      <c r="A51" s="4" t="s">
        <v>622</v>
      </c>
    </row>
    <row r="52" spans="1:2">
      <c r="A52" s="4" t="s">
        <v>591</v>
      </c>
      <c r="B52" s="4" t="s">
        <v>623</v>
      </c>
    </row>
    <row r="53" spans="1:2">
      <c r="A53" s="4" t="s">
        <v>593</v>
      </c>
      <c r="B53" s="4" t="s">
        <v>620</v>
      </c>
    </row>
    <row r="54" spans="1:2">
      <c r="A54" s="4" t="s">
        <v>594</v>
      </c>
      <c r="B54" s="4" t="s">
        <v>621</v>
      </c>
    </row>
    <row r="55" spans="1:2">
      <c r="A55" s="4" t="s">
        <v>624</v>
      </c>
    </row>
    <row r="56" spans="1:2">
      <c r="A56" s="4" t="s">
        <v>591</v>
      </c>
      <c r="B56" s="4" t="s">
        <v>625</v>
      </c>
    </row>
    <row r="57" spans="1:2">
      <c r="A57" s="4" t="s">
        <v>593</v>
      </c>
      <c r="B57" s="4" t="s">
        <v>620</v>
      </c>
    </row>
    <row r="58" spans="1:2">
      <c r="A58" s="4" t="s">
        <v>594</v>
      </c>
      <c r="B58" s="4" t="s">
        <v>612</v>
      </c>
    </row>
    <row r="59" spans="1:2">
      <c r="A59" s="4" t="s">
        <v>626</v>
      </c>
    </row>
    <row r="60" spans="1:2">
      <c r="A60" s="4" t="s">
        <v>591</v>
      </c>
      <c r="B60" s="4" t="s">
        <v>627</v>
      </c>
    </row>
    <row r="61" spans="1:2">
      <c r="A61" s="4" t="s">
        <v>593</v>
      </c>
      <c r="B61" s="4" t="s">
        <v>620</v>
      </c>
    </row>
    <row r="62" spans="1:2">
      <c r="A62" s="4" t="s">
        <v>594</v>
      </c>
      <c r="B62" s="4" t="s">
        <v>612</v>
      </c>
    </row>
    <row r="63" spans="1:2">
      <c r="A63" s="4" t="s">
        <v>628</v>
      </c>
    </row>
    <row r="64" spans="1:2">
      <c r="A64" s="4" t="s">
        <v>591</v>
      </c>
      <c r="B64" s="4" t="s">
        <v>629</v>
      </c>
    </row>
    <row r="65" spans="1:2">
      <c r="A65" s="4" t="s">
        <v>593</v>
      </c>
      <c r="B65" s="4" t="s">
        <v>620</v>
      </c>
    </row>
    <row r="66" spans="1:2">
      <c r="A66" s="4" t="s">
        <v>594</v>
      </c>
      <c r="B66" s="4" t="s">
        <v>612</v>
      </c>
    </row>
    <row r="67" spans="1:2">
      <c r="A67" s="4" t="s">
        <v>630</v>
      </c>
    </row>
    <row r="68" spans="1:2">
      <c r="A68" s="4" t="s">
        <v>591</v>
      </c>
      <c r="B68" s="4" t="s">
        <v>631</v>
      </c>
    </row>
    <row r="69" spans="1:2">
      <c r="A69" s="4" t="s">
        <v>593</v>
      </c>
      <c r="B69" s="4" t="s">
        <v>559</v>
      </c>
    </row>
    <row r="70" spans="1:2">
      <c r="A70" s="4" t="s">
        <v>594</v>
      </c>
      <c r="B70" s="4" t="s">
        <v>604</v>
      </c>
    </row>
    <row r="71" spans="1:2">
      <c r="A71" s="4" t="s">
        <v>632</v>
      </c>
    </row>
    <row r="72" spans="1:2">
      <c r="A72" s="4" t="s">
        <v>591</v>
      </c>
      <c r="B72" s="4" t="s">
        <v>633</v>
      </c>
    </row>
    <row r="73" spans="1:2">
      <c r="A73" s="4" t="s">
        <v>593</v>
      </c>
      <c r="B73" s="4" t="s">
        <v>559</v>
      </c>
    </row>
    <row r="74" spans="1:2">
      <c r="A74" s="4" t="s">
        <v>594</v>
      </c>
      <c r="B74" s="4" t="s">
        <v>6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9</v>
      </c>
      <c r="C2" s="2" t="s">
        <v>30</v>
      </c>
    </row>
    <row r="3" spans="1:3">
      <c r="A3" s="4" t="s">
        <v>635</v>
      </c>
      <c r="B3" s="6" t="n">
        <v>1069449</v>
      </c>
      <c r="C3" s="6" t="n">
        <v>952458</v>
      </c>
    </row>
    <row r="4" spans="1:3">
      <c r="A4" s="4" t="s">
        <v>636</v>
      </c>
      <c r="B4" s="5" t="n">
        <v>62170</v>
      </c>
      <c r="C4" s="5" t="n">
        <v>35993</v>
      </c>
    </row>
    <row r="5" spans="1:3">
      <c r="A5" s="4" t="s">
        <v>56</v>
      </c>
      <c r="B5" s="5" t="n">
        <v>1131619</v>
      </c>
      <c r="C5" s="5" t="n">
        <v>988451</v>
      </c>
    </row>
    <row r="6" spans="1:3">
      <c r="A6" s="4" t="s">
        <v>637</v>
      </c>
      <c r="B6" s="5" t="n">
        <v>55455</v>
      </c>
      <c r="C6" s="5" t="n">
        <v>39428</v>
      </c>
    </row>
    <row r="7" spans="1:3">
      <c r="A7" s="4" t="s">
        <v>83</v>
      </c>
      <c r="B7" s="5" t="n">
        <v>123228</v>
      </c>
      <c r="C7" s="5" t="n">
        <v>45887</v>
      </c>
    </row>
    <row r="8" spans="1:3">
      <c r="A8" s="4" t="s">
        <v>638</v>
      </c>
      <c r="B8" s="6" t="n">
        <v>9495</v>
      </c>
      <c r="C8" s="6" t="n">
        <v>7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5"/>
    <col customWidth="1" max="27" min="27" width="14"/>
    <col customWidth="1" max="28" min="28" width="14"/>
    <col customWidth="1" max="29" min="29" width="14"/>
    <col customWidth="1" max="30" min="30" width="14"/>
    <col customWidth="1" max="31" min="31" width="14"/>
  </cols>
  <sheetData>
    <row r="1" spans="1:31">
      <c r="A1" s="1" t="s">
        <v>639</v>
      </c>
      <c r="B1" s="2" t="s">
        <v>640</v>
      </c>
      <c r="C1" s="2" t="s">
        <v>641</v>
      </c>
      <c r="D1" s="2" t="s">
        <v>642</v>
      </c>
      <c r="E1" s="2" t="s">
        <v>643</v>
      </c>
      <c r="F1" s="2" t="s">
        <v>644</v>
      </c>
      <c r="G1" s="2" t="s">
        <v>645</v>
      </c>
      <c r="H1" s="2" t="s">
        <v>509</v>
      </c>
      <c r="I1" s="2" t="s">
        <v>646</v>
      </c>
      <c r="J1" s="2" t="s">
        <v>647</v>
      </c>
      <c r="K1" s="2" t="s">
        <v>648</v>
      </c>
      <c r="L1" s="2" t="s">
        <v>649</v>
      </c>
      <c r="M1" s="2" t="s">
        <v>29</v>
      </c>
      <c r="N1" s="2" t="s">
        <v>30</v>
      </c>
      <c r="O1" s="2" t="s">
        <v>81</v>
      </c>
      <c r="P1" s="2" t="s">
        <v>650</v>
      </c>
      <c r="Q1" s="2" t="s">
        <v>651</v>
      </c>
      <c r="R1" s="2" t="s">
        <v>652</v>
      </c>
      <c r="S1" s="2" t="s">
        <v>653</v>
      </c>
      <c r="T1" s="2" t="s">
        <v>654</v>
      </c>
      <c r="U1" s="2" t="s">
        <v>655</v>
      </c>
      <c r="V1" s="2" t="s">
        <v>656</v>
      </c>
      <c r="W1" s="2" t="s">
        <v>657</v>
      </c>
      <c r="X1" s="2" t="s">
        <v>658</v>
      </c>
      <c r="Y1" s="2" t="s">
        <v>659</v>
      </c>
      <c r="Z1" s="2" t="s">
        <v>660</v>
      </c>
      <c r="AA1" s="2" t="s">
        <v>661</v>
      </c>
      <c r="AB1" s="2" t="s">
        <v>662</v>
      </c>
      <c r="AC1" s="2" t="s">
        <v>663</v>
      </c>
      <c r="AD1" s="2" t="s">
        <v>664</v>
      </c>
      <c r="AE1" s="2" t="s">
        <v>665</v>
      </c>
    </row>
    <row r="2" spans="1:31">
      <c r="A2" s="4" t="s">
        <v>666</v>
      </c>
      <c r="M2" s="4" t="s">
        <v>421</v>
      </c>
    </row>
    <row r="3" spans="1:31">
      <c r="A3" s="4" t="s">
        <v>667</v>
      </c>
      <c r="M3" s="6" t="n">
        <v>853572000</v>
      </c>
      <c r="N3" s="6" t="n">
        <v>1058327000</v>
      </c>
    </row>
    <row r="4" spans="1:31">
      <c r="A4" s="4" t="s">
        <v>668</v>
      </c>
      <c r="M4" s="4" t="s">
        <v>669</v>
      </c>
      <c r="N4" s="4" t="s">
        <v>670</v>
      </c>
      <c r="O4" s="4" t="s">
        <v>671</v>
      </c>
    </row>
    <row r="5" spans="1:31">
      <c r="A5" s="4" t="s">
        <v>672</v>
      </c>
      <c r="M5" s="6" t="n">
        <v>45319000</v>
      </c>
      <c r="N5" s="6" t="n">
        <v>51202000</v>
      </c>
      <c r="O5" s="6" t="n">
        <v>59739000</v>
      </c>
    </row>
    <row r="6" spans="1:31">
      <c r="A6" s="4" t="s">
        <v>419</v>
      </c>
    </row>
    <row r="7" spans="1:31">
      <c r="A7" s="4" t="s">
        <v>673</v>
      </c>
      <c r="M7" s="4" t="s">
        <v>421</v>
      </c>
    </row>
    <row r="8" spans="1:31">
      <c r="A8" s="4" t="s">
        <v>674</v>
      </c>
      <c r="M8" s="4" t="s">
        <v>675</v>
      </c>
      <c r="N8" s="4" t="s">
        <v>676</v>
      </c>
      <c r="O8" s="4" t="s">
        <v>677</v>
      </c>
    </row>
    <row r="9" spans="1:31">
      <c r="A9" s="4" t="s">
        <v>422</v>
      </c>
    </row>
    <row r="10" spans="1:31">
      <c r="A10" s="4" t="s">
        <v>673</v>
      </c>
      <c r="M10" s="4" t="s">
        <v>678</v>
      </c>
    </row>
    <row r="11" spans="1:31">
      <c r="A11" s="4" t="s">
        <v>674</v>
      </c>
      <c r="M11" s="4" t="s">
        <v>679</v>
      </c>
      <c r="N11" s="4" t="s">
        <v>680</v>
      </c>
      <c r="O11" s="4" t="s">
        <v>681</v>
      </c>
    </row>
    <row r="12" spans="1:31">
      <c r="A12" s="4" t="s">
        <v>682</v>
      </c>
    </row>
    <row r="13" spans="1:31">
      <c r="A13" s="4" t="s">
        <v>667</v>
      </c>
      <c r="M13" s="6" t="n">
        <v>553735000</v>
      </c>
      <c r="N13" s="6" t="n">
        <v>652224000</v>
      </c>
    </row>
    <row r="14" spans="1:31">
      <c r="A14" s="4" t="s">
        <v>683</v>
      </c>
    </row>
    <row r="15" spans="1:31">
      <c r="A15" s="4" t="s">
        <v>684</v>
      </c>
      <c r="D15" s="6" t="n">
        <v>1000000</v>
      </c>
    </row>
    <row r="16" spans="1:31">
      <c r="A16" s="4" t="s">
        <v>685</v>
      </c>
      <c r="AB16" s="6" t="n">
        <v>75000000</v>
      </c>
    </row>
    <row r="17" spans="1:31">
      <c r="A17" s="4" t="s">
        <v>667</v>
      </c>
      <c r="M17" s="5" t="n">
        <v>13125000</v>
      </c>
      <c r="N17" s="5" t="n">
        <v>22375000</v>
      </c>
    </row>
    <row r="18" spans="1:31">
      <c r="A18" s="4" t="s">
        <v>686</v>
      </c>
    </row>
    <row r="19" spans="1:31">
      <c r="A19" s="4" t="s">
        <v>684</v>
      </c>
      <c r="F19" s="6" t="n">
        <v>6000000</v>
      </c>
    </row>
    <row r="20" spans="1:31">
      <c r="A20" s="4" t="s">
        <v>687</v>
      </c>
      <c r="M20" s="5" t="n">
        <v>12000000</v>
      </c>
    </row>
    <row r="21" spans="1:31">
      <c r="A21" s="4" t="s">
        <v>685</v>
      </c>
      <c r="AC21" s="6" t="n">
        <v>150000000</v>
      </c>
    </row>
    <row r="22" spans="1:31">
      <c r="A22" s="4" t="s">
        <v>667</v>
      </c>
      <c r="M22" s="5" t="n">
        <v>42000000</v>
      </c>
      <c r="N22" s="5" t="n">
        <v>54000000</v>
      </c>
      <c r="T22" s="6" t="n">
        <v>66000000</v>
      </c>
    </row>
    <row r="23" spans="1:31">
      <c r="A23" s="4" t="s">
        <v>688</v>
      </c>
      <c r="M23" s="5" t="n">
        <v>5000000</v>
      </c>
    </row>
    <row r="24" spans="1:31">
      <c r="A24" s="4" t="s">
        <v>689</v>
      </c>
    </row>
    <row r="25" spans="1:31">
      <c r="A25" s="4" t="s">
        <v>685</v>
      </c>
      <c r="AC25" s="5" t="n">
        <v>75000000</v>
      </c>
    </row>
    <row r="26" spans="1:31">
      <c r="A26" s="4" t="s">
        <v>690</v>
      </c>
    </row>
    <row r="27" spans="1:31">
      <c r="A27" s="4" t="s">
        <v>685</v>
      </c>
      <c r="Y27" s="6" t="n">
        <v>120000000</v>
      </c>
    </row>
    <row r="28" spans="1:31">
      <c r="A28" s="4" t="s">
        <v>667</v>
      </c>
      <c r="M28" s="5" t="n">
        <v>25725000</v>
      </c>
      <c r="N28" s="5" t="n">
        <v>50313000</v>
      </c>
    </row>
    <row r="29" spans="1:31">
      <c r="A29" s="4" t="s">
        <v>691</v>
      </c>
    </row>
    <row r="30" spans="1:31">
      <c r="A30" s="4" t="s">
        <v>685</v>
      </c>
      <c r="M30" s="5" t="n">
        <v>38500000</v>
      </c>
    </row>
    <row r="31" spans="1:31">
      <c r="A31" s="4" t="s">
        <v>692</v>
      </c>
      <c r="G31" s="6" t="n">
        <v>18288000</v>
      </c>
    </row>
    <row r="32" spans="1:31">
      <c r="A32" s="4" t="s">
        <v>693</v>
      </c>
    </row>
    <row r="33" spans="1:31">
      <c r="A33" s="4" t="s">
        <v>687</v>
      </c>
      <c r="M33" s="5" t="n">
        <v>8400000</v>
      </c>
    </row>
    <row r="34" spans="1:31">
      <c r="A34" s="4" t="s">
        <v>685</v>
      </c>
      <c r="M34" s="5" t="n">
        <v>42000000</v>
      </c>
    </row>
    <row r="35" spans="1:31">
      <c r="A35" s="4" t="s">
        <v>667</v>
      </c>
      <c r="M35" s="5" t="n">
        <v>16800000</v>
      </c>
    </row>
    <row r="36" spans="1:31">
      <c r="A36" s="4" t="s">
        <v>688</v>
      </c>
      <c r="M36" s="5" t="n">
        <v>1050000</v>
      </c>
    </row>
    <row r="37" spans="1:31">
      <c r="A37" s="4" t="s">
        <v>694</v>
      </c>
    </row>
    <row r="38" spans="1:31">
      <c r="A38" s="4" t="s">
        <v>687</v>
      </c>
      <c r="M38" s="5" t="n">
        <v>4200000</v>
      </c>
    </row>
    <row r="39" spans="1:31">
      <c r="A39" s="4" t="s">
        <v>685</v>
      </c>
      <c r="M39" s="5" t="n">
        <v>21000000</v>
      </c>
    </row>
    <row r="40" spans="1:31">
      <c r="A40" s="4" t="s">
        <v>667</v>
      </c>
      <c r="M40" s="5" t="n">
        <v>8925000</v>
      </c>
    </row>
    <row r="41" spans="1:31">
      <c r="A41" s="4" t="s">
        <v>688</v>
      </c>
      <c r="M41" s="5" t="n">
        <v>525000</v>
      </c>
    </row>
    <row r="42" spans="1:31">
      <c r="A42" s="4" t="s">
        <v>695</v>
      </c>
    </row>
    <row r="43" spans="1:31">
      <c r="A43" s="4" t="s">
        <v>685</v>
      </c>
      <c r="M43" s="5" t="n">
        <v>7470000</v>
      </c>
    </row>
    <row r="44" spans="1:31">
      <c r="A44" s="4" t="s">
        <v>667</v>
      </c>
      <c r="J44" s="6" t="n">
        <v>4202000</v>
      </c>
    </row>
    <row r="45" spans="1:31">
      <c r="A45" s="4" t="s">
        <v>692</v>
      </c>
      <c r="J45" s="6" t="n">
        <v>4202000</v>
      </c>
    </row>
    <row r="46" spans="1:31">
      <c r="A46" s="4" t="s">
        <v>696</v>
      </c>
    </row>
    <row r="47" spans="1:31">
      <c r="A47" s="4" t="s">
        <v>685</v>
      </c>
      <c r="M47" s="5" t="n">
        <v>7470000</v>
      </c>
    </row>
    <row r="48" spans="1:31">
      <c r="A48" s="4" t="s">
        <v>667</v>
      </c>
      <c r="I48" s="6" t="n">
        <v>2334000</v>
      </c>
    </row>
    <row r="49" spans="1:31">
      <c r="A49" s="4" t="s">
        <v>692</v>
      </c>
      <c r="I49" s="6" t="n">
        <v>2334000</v>
      </c>
    </row>
    <row r="50" spans="1:31">
      <c r="A50" s="4" t="s">
        <v>697</v>
      </c>
    </row>
    <row r="51" spans="1:31">
      <c r="A51" s="4" t="s">
        <v>685</v>
      </c>
      <c r="W51" s="6" t="n">
        <v>229200000</v>
      </c>
    </row>
    <row r="52" spans="1:31">
      <c r="A52" s="4" t="s">
        <v>667</v>
      </c>
      <c r="M52" s="5" t="n">
        <v>162983000</v>
      </c>
      <c r="N52" s="5" t="n">
        <v>178264000</v>
      </c>
    </row>
    <row r="53" spans="1:31">
      <c r="A53" s="4" t="s">
        <v>698</v>
      </c>
    </row>
    <row r="54" spans="1:31">
      <c r="A54" s="4" t="s">
        <v>687</v>
      </c>
      <c r="M54" s="5" t="n">
        <v>40744800</v>
      </c>
    </row>
    <row r="55" spans="1:31">
      <c r="A55" s="4" t="s">
        <v>667</v>
      </c>
      <c r="M55" s="5" t="n">
        <v>106957000</v>
      </c>
    </row>
    <row r="56" spans="1:31">
      <c r="A56" s="4" t="s">
        <v>688</v>
      </c>
      <c r="M56" s="5" t="n">
        <v>1273400</v>
      </c>
    </row>
    <row r="57" spans="1:31">
      <c r="A57" s="4" t="s">
        <v>699</v>
      </c>
    </row>
    <row r="58" spans="1:31">
      <c r="A58" s="4" t="s">
        <v>687</v>
      </c>
      <c r="M58" s="5" t="n">
        <v>40744800</v>
      </c>
    </row>
    <row r="59" spans="1:31">
      <c r="A59" s="4" t="s">
        <v>667</v>
      </c>
      <c r="M59" s="5" t="n">
        <v>56026000</v>
      </c>
    </row>
    <row r="60" spans="1:31">
      <c r="A60" s="4" t="s">
        <v>688</v>
      </c>
      <c r="M60" s="5" t="n">
        <v>1273400</v>
      </c>
    </row>
    <row r="61" spans="1:31">
      <c r="A61" s="4" t="s">
        <v>700</v>
      </c>
    </row>
    <row r="62" spans="1:31">
      <c r="A62" s="4" t="s">
        <v>685</v>
      </c>
      <c r="V62" s="6" t="n">
        <v>152800000</v>
      </c>
    </row>
    <row r="63" spans="1:31">
      <c r="A63" s="4" t="s">
        <v>667</v>
      </c>
      <c r="M63" s="5" t="n">
        <v>105050000</v>
      </c>
      <c r="N63" s="5" t="n">
        <v>115964000</v>
      </c>
    </row>
    <row r="64" spans="1:31">
      <c r="A64" s="4" t="s">
        <v>701</v>
      </c>
    </row>
    <row r="65" spans="1:31">
      <c r="A65" s="4" t="s">
        <v>687</v>
      </c>
      <c r="M65" s="5" t="n">
        <v>38199600</v>
      </c>
    </row>
    <row r="66" spans="1:31">
      <c r="A66" s="4" t="s">
        <v>667</v>
      </c>
      <c r="M66" s="5" t="n">
        <v>51843000</v>
      </c>
    </row>
    <row r="67" spans="1:31">
      <c r="A67" s="4" t="s">
        <v>688</v>
      </c>
      <c r="M67" s="5" t="n">
        <v>1364300</v>
      </c>
    </row>
    <row r="68" spans="1:31">
      <c r="A68" s="4" t="s">
        <v>702</v>
      </c>
    </row>
    <row r="69" spans="1:31">
      <c r="A69" s="4" t="s">
        <v>687</v>
      </c>
      <c r="M69" s="5" t="n">
        <v>38199600</v>
      </c>
    </row>
    <row r="70" spans="1:31">
      <c r="A70" s="4" t="s">
        <v>667</v>
      </c>
      <c r="M70" s="5" t="n">
        <v>53207000</v>
      </c>
    </row>
    <row r="71" spans="1:31">
      <c r="A71" s="4" t="s">
        <v>688</v>
      </c>
      <c r="M71" s="5" t="n">
        <v>1364300</v>
      </c>
    </row>
    <row r="72" spans="1:31">
      <c r="A72" s="4" t="s">
        <v>703</v>
      </c>
    </row>
    <row r="73" spans="1:31">
      <c r="A73" s="4" t="s">
        <v>687</v>
      </c>
      <c r="M73" s="5" t="n">
        <v>17333300</v>
      </c>
    </row>
    <row r="74" spans="1:31">
      <c r="A74" s="4" t="s">
        <v>685</v>
      </c>
      <c r="S74" s="6" t="n">
        <v>39000000</v>
      </c>
    </row>
    <row r="75" spans="1:31">
      <c r="A75" s="4" t="s">
        <v>667</v>
      </c>
      <c r="M75" s="5" t="n">
        <v>32500000</v>
      </c>
      <c r="N75" s="5" t="n">
        <v>36833000</v>
      </c>
    </row>
    <row r="76" spans="1:31">
      <c r="A76" s="4" t="s">
        <v>688</v>
      </c>
      <c r="M76" s="5" t="n">
        <v>1083300</v>
      </c>
    </row>
    <row r="77" spans="1:31">
      <c r="A77" s="4" t="s">
        <v>704</v>
      </c>
    </row>
    <row r="78" spans="1:31">
      <c r="A78" s="4" t="s">
        <v>685</v>
      </c>
      <c r="AA78" s="6" t="n">
        <v>150000000</v>
      </c>
    </row>
    <row r="79" spans="1:31">
      <c r="A79" s="4" t="s">
        <v>705</v>
      </c>
    </row>
    <row r="80" spans="1:31">
      <c r="A80" s="4" t="s">
        <v>685</v>
      </c>
      <c r="AA80" s="5" t="n">
        <v>75000000</v>
      </c>
    </row>
    <row r="81" spans="1:31">
      <c r="A81" s="4" t="s">
        <v>706</v>
      </c>
    </row>
    <row r="82" spans="1:31">
      <c r="A82" s="4" t="s">
        <v>685</v>
      </c>
      <c r="AD82" s="6" t="n">
        <v>90000000</v>
      </c>
    </row>
    <row r="83" spans="1:31">
      <c r="A83" s="4" t="s">
        <v>707</v>
      </c>
    </row>
    <row r="84" spans="1:31">
      <c r="A84" s="4" t="s">
        <v>684</v>
      </c>
      <c r="E84" s="6" t="n">
        <v>4000000</v>
      </c>
    </row>
    <row r="85" spans="1:31">
      <c r="A85" s="4" t="s">
        <v>687</v>
      </c>
      <c r="M85" s="5" t="n">
        <v>43500000</v>
      </c>
    </row>
    <row r="86" spans="1:31">
      <c r="A86" s="4" t="s">
        <v>667</v>
      </c>
      <c r="M86" s="5" t="n">
        <v>93000000</v>
      </c>
      <c r="N86" s="5" t="n">
        <v>109000000</v>
      </c>
      <c r="R86" s="6" t="n">
        <v>116500000</v>
      </c>
    </row>
    <row r="87" spans="1:31">
      <c r="A87" s="4" t="s">
        <v>708</v>
      </c>
    </row>
    <row r="88" spans="1:31">
      <c r="A88" s="4" t="s">
        <v>685</v>
      </c>
      <c r="AE88" s="6" t="n">
        <v>90000000</v>
      </c>
    </row>
    <row r="89" spans="1:31">
      <c r="A89" s="4" t="s">
        <v>709</v>
      </c>
    </row>
    <row r="90" spans="1:31">
      <c r="A90" s="4" t="s">
        <v>687</v>
      </c>
      <c r="M90" s="5" t="n">
        <v>11680000</v>
      </c>
    </row>
    <row r="91" spans="1:31">
      <c r="A91" s="4" t="s">
        <v>667</v>
      </c>
      <c r="M91" s="5" t="n">
        <v>24480000</v>
      </c>
      <c r="N91" s="5" t="n">
        <v>32000000</v>
      </c>
      <c r="Q91" s="6" t="n">
        <v>37500000</v>
      </c>
    </row>
    <row r="92" spans="1:31">
      <c r="A92" s="4" t="s">
        <v>710</v>
      </c>
      <c r="M92" s="5" t="n">
        <v>800000</v>
      </c>
    </row>
    <row r="93" spans="1:31">
      <c r="A93" s="4" t="s">
        <v>711</v>
      </c>
    </row>
    <row r="94" spans="1:31">
      <c r="A94" s="4" t="s">
        <v>687</v>
      </c>
      <c r="M94" s="5" t="n">
        <v>8625000</v>
      </c>
    </row>
    <row r="95" spans="1:31">
      <c r="A95" s="4" t="s">
        <v>685</v>
      </c>
      <c r="D95" s="6" t="n">
        <v>17625000</v>
      </c>
    </row>
    <row r="96" spans="1:31">
      <c r="A96" s="4" t="s">
        <v>667</v>
      </c>
      <c r="M96" s="5" t="n">
        <v>17175000</v>
      </c>
      <c r="N96" s="4" t="s">
        <v>712</v>
      </c>
    </row>
    <row r="97" spans="1:31">
      <c r="A97" s="4" t="s">
        <v>710</v>
      </c>
      <c r="M97" s="5" t="n">
        <v>450000</v>
      </c>
    </row>
    <row r="98" spans="1:31">
      <c r="A98" s="4" t="s">
        <v>713</v>
      </c>
      <c r="P98" s="6" t="n">
        <v>17625000</v>
      </c>
    </row>
    <row r="99" spans="1:31">
      <c r="A99" s="4" t="s">
        <v>714</v>
      </c>
    </row>
    <row r="100" spans="1:31">
      <c r="A100" s="4" t="s">
        <v>685</v>
      </c>
      <c r="AC100" s="6" t="n">
        <v>75000000</v>
      </c>
    </row>
    <row r="101" spans="1:31">
      <c r="A101" s="4" t="s">
        <v>715</v>
      </c>
    </row>
    <row r="102" spans="1:31">
      <c r="A102" s="4" t="s">
        <v>685</v>
      </c>
      <c r="AA102" s="6" t="n">
        <v>75000000</v>
      </c>
    </row>
    <row r="103" spans="1:31">
      <c r="A103" s="4" t="s">
        <v>716</v>
      </c>
    </row>
    <row r="104" spans="1:31">
      <c r="A104" s="4" t="s">
        <v>684</v>
      </c>
      <c r="K104" s="6" t="n">
        <v>4918000</v>
      </c>
      <c r="L104" s="6" t="n">
        <v>3835000</v>
      </c>
    </row>
    <row r="105" spans="1:31">
      <c r="A105" s="4" t="s">
        <v>687</v>
      </c>
      <c r="M105" s="5" t="n">
        <v>26837000</v>
      </c>
    </row>
    <row r="106" spans="1:31">
      <c r="A106" s="4" t="s">
        <v>685</v>
      </c>
      <c r="V106" s="6" t="n">
        <v>120000000</v>
      </c>
    </row>
    <row r="107" spans="1:31">
      <c r="A107" s="4" t="s">
        <v>667</v>
      </c>
      <c r="M107" s="5" t="n">
        <v>37697000</v>
      </c>
    </row>
    <row r="108" spans="1:31">
      <c r="A108" s="4" t="s">
        <v>688</v>
      </c>
      <c r="M108" s="5" t="n">
        <v>2715000</v>
      </c>
    </row>
    <row r="109" spans="1:31">
      <c r="A109" s="4" t="s">
        <v>717</v>
      </c>
    </row>
    <row r="110" spans="1:31">
      <c r="A110" s="4" t="s">
        <v>569</v>
      </c>
      <c r="Z110" s="6" t="n">
        <v>1000000000</v>
      </c>
    </row>
    <row r="111" spans="1:31">
      <c r="A111" s="4" t="s">
        <v>684</v>
      </c>
      <c r="B111" s="6" t="n">
        <v>9326000</v>
      </c>
      <c r="C111" s="6" t="n">
        <v>9388000</v>
      </c>
    </row>
    <row r="112" spans="1:31">
      <c r="A112" s="4" t="s">
        <v>718</v>
      </c>
      <c r="M112" s="5" t="n">
        <v>21303000</v>
      </c>
    </row>
    <row r="113" spans="1:31">
      <c r="A113" s="4" t="s">
        <v>687</v>
      </c>
      <c r="M113" s="6" t="n">
        <v>22898000</v>
      </c>
    </row>
    <row r="114" spans="1:31">
      <c r="A114" s="4" t="s">
        <v>719</v>
      </c>
      <c r="M114" s="5" t="n">
        <v>20</v>
      </c>
    </row>
    <row r="115" spans="1:31">
      <c r="A115" s="4" t="s">
        <v>720</v>
      </c>
      <c r="M115" s="5" t="n">
        <v>20</v>
      </c>
    </row>
    <row r="116" spans="1:31">
      <c r="A116" s="4" t="s">
        <v>721</v>
      </c>
      <c r="M116" s="4" t="s">
        <v>560</v>
      </c>
    </row>
    <row r="117" spans="1:31">
      <c r="A117" s="4" t="s">
        <v>722</v>
      </c>
      <c r="M117" s="6" t="n">
        <v>30000000</v>
      </c>
    </row>
    <row r="118" spans="1:31">
      <c r="A118" s="4" t="s">
        <v>723</v>
      </c>
      <c r="M118" s="4" t="s">
        <v>487</v>
      </c>
    </row>
    <row r="119" spans="1:31">
      <c r="A119" s="4" t="s">
        <v>724</v>
      </c>
      <c r="M119" s="4" t="s">
        <v>725</v>
      </c>
    </row>
    <row r="120" spans="1:31">
      <c r="A120" s="4" t="s">
        <v>726</v>
      </c>
      <c r="M120" s="6" t="n">
        <v>500000000</v>
      </c>
    </row>
    <row r="121" spans="1:31">
      <c r="A121" s="4" t="s">
        <v>727</v>
      </c>
    </row>
    <row r="122" spans="1:31">
      <c r="A122" s="4" t="s">
        <v>569</v>
      </c>
      <c r="X122" s="6" t="n">
        <v>140000000</v>
      </c>
    </row>
    <row r="123" spans="1:31">
      <c r="A123" s="4" t="s">
        <v>728</v>
      </c>
      <c r="U123" s="6" t="n">
        <v>133700000</v>
      </c>
    </row>
    <row r="124" spans="1:31">
      <c r="A124" s="4" t="s">
        <v>729</v>
      </c>
      <c r="H124" s="6" t="n">
        <v>-133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730</v>
      </c>
      <c r="B1" s="2" t="s">
        <v>29</v>
      </c>
      <c r="C1" s="2" t="s">
        <v>30</v>
      </c>
      <c r="D1" s="2" t="s">
        <v>651</v>
      </c>
      <c r="E1" s="2" t="s">
        <v>652</v>
      </c>
      <c r="F1" s="2" t="s">
        <v>654</v>
      </c>
    </row>
    <row r="2" spans="1:6">
      <c r="A2" s="4" t="s">
        <v>731</v>
      </c>
      <c r="B2" s="6" t="n">
        <v>853572000</v>
      </c>
      <c r="C2" s="6" t="n">
        <v>1058327000</v>
      </c>
    </row>
    <row r="3" spans="1:6">
      <c r="A3" s="4" t="s">
        <v>732</v>
      </c>
      <c r="B3" s="5" t="n">
        <v>-2592000</v>
      </c>
      <c r="C3" s="5" t="n">
        <v>-3720000</v>
      </c>
    </row>
    <row r="4" spans="1:6">
      <c r="A4" s="4" t="s">
        <v>733</v>
      </c>
      <c r="B4" s="5" t="n">
        <v>850980000</v>
      </c>
      <c r="C4" s="5" t="n">
        <v>1054607000</v>
      </c>
    </row>
    <row r="5" spans="1:6">
      <c r="A5" s="4" t="s">
        <v>734</v>
      </c>
      <c r="B5" s="5" t="n">
        <v>-207516000</v>
      </c>
      <c r="C5" s="5" t="n">
        <v>-199637000</v>
      </c>
    </row>
    <row r="6" spans="1:6">
      <c r="A6" s="4" t="s">
        <v>735</v>
      </c>
      <c r="B6" s="5" t="n">
        <v>1198000</v>
      </c>
      <c r="C6" s="5" t="n">
        <v>1360000</v>
      </c>
    </row>
    <row r="7" spans="1:6">
      <c r="A7" s="4" t="s">
        <v>736</v>
      </c>
      <c r="B7" s="5" t="n">
        <v>644662000</v>
      </c>
      <c r="C7" s="5" t="n">
        <v>856330000</v>
      </c>
    </row>
    <row r="8" spans="1:6">
      <c r="A8" s="4" t="s">
        <v>717</v>
      </c>
    </row>
    <row r="9" spans="1:6">
      <c r="A9" s="4" t="s">
        <v>731</v>
      </c>
      <c r="B9" s="5" t="n">
        <v>299837000</v>
      </c>
      <c r="C9" s="5" t="n">
        <v>406103000</v>
      </c>
    </row>
    <row r="10" spans="1:6">
      <c r="A10" s="4" t="s">
        <v>682</v>
      </c>
    </row>
    <row r="11" spans="1:6">
      <c r="A11" s="4" t="s">
        <v>731</v>
      </c>
      <c r="B11" s="5" t="n">
        <v>553735000</v>
      </c>
      <c r="C11" s="5" t="n">
        <v>652224000</v>
      </c>
    </row>
    <row r="12" spans="1:6">
      <c r="A12" s="4" t="s">
        <v>683</v>
      </c>
    </row>
    <row r="13" spans="1:6">
      <c r="A13" s="4" t="s">
        <v>731</v>
      </c>
      <c r="B13" s="5" t="n">
        <v>13125000</v>
      </c>
      <c r="C13" s="5" t="n">
        <v>22375000</v>
      </c>
    </row>
    <row r="14" spans="1:6">
      <c r="A14" s="4" t="s">
        <v>686</v>
      </c>
    </row>
    <row r="15" spans="1:6">
      <c r="A15" s="4" t="s">
        <v>731</v>
      </c>
      <c r="B15" s="5" t="n">
        <v>42000000</v>
      </c>
      <c r="C15" s="5" t="n">
        <v>54000000</v>
      </c>
      <c r="F15" s="6" t="n">
        <v>66000000</v>
      </c>
    </row>
    <row r="16" spans="1:6">
      <c r="A16" s="4" t="s">
        <v>690</v>
      </c>
    </row>
    <row r="17" spans="1:6">
      <c r="A17" s="4" t="s">
        <v>731</v>
      </c>
      <c r="B17" s="5" t="n">
        <v>25725000</v>
      </c>
      <c r="C17" s="5" t="n">
        <v>50313000</v>
      </c>
    </row>
    <row r="18" spans="1:6">
      <c r="A18" s="4" t="s">
        <v>697</v>
      </c>
    </row>
    <row r="19" spans="1:6">
      <c r="A19" s="4" t="s">
        <v>731</v>
      </c>
      <c r="B19" s="5" t="n">
        <v>162983000</v>
      </c>
      <c r="C19" s="5" t="n">
        <v>178264000</v>
      </c>
    </row>
    <row r="20" spans="1:6">
      <c r="A20" s="4" t="s">
        <v>700</v>
      </c>
    </row>
    <row r="21" spans="1:6">
      <c r="A21" s="4" t="s">
        <v>731</v>
      </c>
      <c r="B21" s="5" t="n">
        <v>105050000</v>
      </c>
      <c r="C21" s="5" t="n">
        <v>115964000</v>
      </c>
    </row>
    <row r="22" spans="1:6">
      <c r="A22" s="4" t="s">
        <v>737</v>
      </c>
    </row>
    <row r="23" spans="1:6">
      <c r="A23" s="4" t="s">
        <v>731</v>
      </c>
      <c r="B23" s="5" t="n">
        <v>37697000</v>
      </c>
      <c r="C23" s="5" t="n">
        <v>53475000</v>
      </c>
    </row>
    <row r="24" spans="1:6">
      <c r="A24" s="4" t="s">
        <v>703</v>
      </c>
    </row>
    <row r="25" spans="1:6">
      <c r="A25" s="4" t="s">
        <v>731</v>
      </c>
      <c r="B25" s="5" t="n">
        <v>32500000</v>
      </c>
      <c r="C25" s="5" t="n">
        <v>36833000</v>
      </c>
    </row>
    <row r="26" spans="1:6">
      <c r="A26" s="4" t="s">
        <v>707</v>
      </c>
    </row>
    <row r="27" spans="1:6">
      <c r="A27" s="4" t="s">
        <v>731</v>
      </c>
      <c r="B27" s="5" t="n">
        <v>93000000</v>
      </c>
      <c r="C27" s="5" t="n">
        <v>109000000</v>
      </c>
      <c r="E27" s="6" t="n">
        <v>116500000</v>
      </c>
    </row>
    <row r="28" spans="1:6">
      <c r="A28" s="4" t="s">
        <v>709</v>
      </c>
    </row>
    <row r="29" spans="1:6">
      <c r="A29" s="4" t="s">
        <v>731</v>
      </c>
      <c r="B29" s="5" t="n">
        <v>24480000</v>
      </c>
      <c r="C29" s="5" t="n">
        <v>32000000</v>
      </c>
      <c r="D29" s="6" t="n">
        <v>37500000</v>
      </c>
    </row>
    <row r="30" spans="1:6">
      <c r="A30" s="4" t="s">
        <v>711</v>
      </c>
    </row>
    <row r="31" spans="1:6">
      <c r="A31" s="4" t="s">
        <v>731</v>
      </c>
      <c r="B31" s="6" t="n">
        <v>17175000</v>
      </c>
      <c r="C31" s="4" t="s">
        <v>7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9</v>
      </c>
      <c r="C1" s="2" t="s">
        <v>30</v>
      </c>
    </row>
    <row r="2" spans="1:3">
      <c r="A2" s="4" t="s">
        <v>739</v>
      </c>
      <c r="B2" s="6" t="n">
        <v>198391</v>
      </c>
    </row>
    <row r="3" spans="1:3">
      <c r="A3" s="4" t="s">
        <v>740</v>
      </c>
      <c r="B3" s="5" t="n">
        <v>165267</v>
      </c>
    </row>
    <row r="4" spans="1:3">
      <c r="A4" s="4" t="s">
        <v>741</v>
      </c>
      <c r="B4" s="5" t="n">
        <v>347615</v>
      </c>
    </row>
    <row r="5" spans="1:3">
      <c r="A5" s="4" t="s">
        <v>742</v>
      </c>
      <c r="B5" s="5" t="n">
        <v>132324</v>
      </c>
    </row>
    <row r="6" spans="1:3">
      <c r="A6" s="4" t="s">
        <v>743</v>
      </c>
      <c r="B6" s="5" t="n">
        <v>9975</v>
      </c>
    </row>
    <row r="7" spans="1:3">
      <c r="A7" s="4" t="s">
        <v>128</v>
      </c>
      <c r="B7" s="6" t="n">
        <v>853572</v>
      </c>
      <c r="C7" s="6" t="n">
        <v>10583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9</v>
      </c>
      <c r="C2" s="2" t="s">
        <v>30</v>
      </c>
    </row>
    <row r="3" spans="1:3">
      <c r="A3" s="4" t="s">
        <v>543</v>
      </c>
      <c r="B3" s="6" t="n">
        <v>7300</v>
      </c>
      <c r="C3" s="6" t="n">
        <v>6006</v>
      </c>
    </row>
    <row r="4" spans="1:3">
      <c r="A4" s="4" t="s">
        <v>544</v>
      </c>
      <c r="B4" s="5" t="n">
        <v>1733</v>
      </c>
      <c r="C4" s="5" t="n">
        <v>3907</v>
      </c>
    </row>
    <row r="5" spans="1:3">
      <c r="A5" s="4" t="s">
        <v>545</v>
      </c>
      <c r="B5" s="5" t="n">
        <v>-2236</v>
      </c>
      <c r="C5" s="5" t="n">
        <v>-2027</v>
      </c>
    </row>
    <row r="6" spans="1:3">
      <c r="A6" s="4" t="s">
        <v>546</v>
      </c>
      <c r="C6" s="5" t="n">
        <v>-586</v>
      </c>
    </row>
    <row r="7" spans="1:3">
      <c r="A7" s="4" t="s">
        <v>548</v>
      </c>
      <c r="B7" s="5" t="n">
        <v>6797</v>
      </c>
      <c r="C7" s="6" t="n">
        <v>7300</v>
      </c>
    </row>
    <row r="8" spans="1:3">
      <c r="A8" s="4" t="s">
        <v>745</v>
      </c>
      <c r="B8" s="5" t="n">
        <v>-2077</v>
      </c>
    </row>
    <row r="9" spans="1:3">
      <c r="A9" s="4" t="s">
        <v>746</v>
      </c>
      <c r="B9" s="6" t="n">
        <v>47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7</v>
      </c>
      <c r="B1" s="2" t="s">
        <v>644</v>
      </c>
      <c r="C1" s="2" t="s">
        <v>509</v>
      </c>
      <c r="D1" s="2" t="s">
        <v>510</v>
      </c>
      <c r="E1" s="2" t="s">
        <v>748</v>
      </c>
      <c r="F1" s="2" t="s">
        <v>29</v>
      </c>
      <c r="G1" s="2" t="s">
        <v>30</v>
      </c>
      <c r="H1" s="2" t="s">
        <v>81</v>
      </c>
    </row>
    <row r="2" spans="1:8">
      <c r="A2" s="4" t="s">
        <v>749</v>
      </c>
      <c r="F2" s="6" t="n">
        <v>452564</v>
      </c>
    </row>
    <row r="3" spans="1:8">
      <c r="A3" s="4" t="s">
        <v>750</v>
      </c>
      <c r="F3" s="5" t="n">
        <v>13207</v>
      </c>
      <c r="G3" s="6" t="n">
        <v>9942</v>
      </c>
      <c r="H3" s="6" t="n">
        <v>7581</v>
      </c>
    </row>
    <row r="4" spans="1:8">
      <c r="A4" s="4" t="s">
        <v>751</v>
      </c>
      <c r="F4" s="5" t="n">
        <v>36899</v>
      </c>
      <c r="G4" s="5" t="n">
        <v>23692</v>
      </c>
    </row>
    <row r="5" spans="1:8">
      <c r="A5" s="4" t="s">
        <v>752</v>
      </c>
      <c r="F5" s="5" t="n">
        <v>415665</v>
      </c>
      <c r="G5" s="5" t="n">
        <v>384872</v>
      </c>
    </row>
    <row r="6" spans="1:8">
      <c r="A6" s="4" t="s">
        <v>753</v>
      </c>
      <c r="F6" s="5" t="n">
        <v>376411</v>
      </c>
    </row>
    <row r="7" spans="1:8">
      <c r="A7" s="4" t="s">
        <v>754</v>
      </c>
      <c r="F7" s="6" t="n">
        <v>21999</v>
      </c>
      <c r="G7" s="6" t="n">
        <v>18915</v>
      </c>
      <c r="H7" s="6" t="n">
        <v>17131</v>
      </c>
    </row>
    <row r="8" spans="1:8">
      <c r="A8" s="4" t="s">
        <v>755</v>
      </c>
    </row>
    <row r="9" spans="1:8">
      <c r="A9" s="4" t="s">
        <v>519</v>
      </c>
      <c r="E9" s="4" t="s">
        <v>756</v>
      </c>
    </row>
    <row r="10" spans="1:8">
      <c r="A10" s="4" t="s">
        <v>757</v>
      </c>
      <c r="E10" s="6" t="n">
        <v>85572</v>
      </c>
    </row>
    <row r="11" spans="1:8">
      <c r="A11" s="4" t="s">
        <v>518</v>
      </c>
    </row>
    <row r="12" spans="1:8">
      <c r="A12" s="4" t="s">
        <v>519</v>
      </c>
      <c r="D12" s="4" t="s">
        <v>520</v>
      </c>
    </row>
    <row r="13" spans="1:8">
      <c r="A13" s="4" t="s">
        <v>758</v>
      </c>
    </row>
    <row r="14" spans="1:8">
      <c r="A14" s="4" t="s">
        <v>519</v>
      </c>
      <c r="B14" s="4" t="s">
        <v>520</v>
      </c>
    </row>
    <row r="15" spans="1:8">
      <c r="A15" s="4" t="s">
        <v>521</v>
      </c>
    </row>
    <row r="16" spans="1:8">
      <c r="A16" s="4" t="s">
        <v>519</v>
      </c>
      <c r="C16" s="4" t="s">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9</v>
      </c>
      <c r="C2" s="2" t="s">
        <v>30</v>
      </c>
      <c r="D2" s="2" t="s">
        <v>81</v>
      </c>
    </row>
    <row r="3" spans="1:4">
      <c r="A3" s="3" t="s">
        <v>148</v>
      </c>
    </row>
    <row r="4" spans="1:4">
      <c r="A4" s="4" t="s">
        <v>131</v>
      </c>
      <c r="B4" s="6" t="n">
        <v>72876000</v>
      </c>
      <c r="C4" s="6" t="n">
        <v>81702000</v>
      </c>
      <c r="D4" s="6" t="n">
        <v>143764000</v>
      </c>
    </row>
    <row r="5" spans="1:4">
      <c r="A5" s="3" t="s">
        <v>149</v>
      </c>
    </row>
    <row r="6" spans="1:4">
      <c r="A6" s="4" t="s">
        <v>150</v>
      </c>
      <c r="B6" s="5" t="n">
        <v>96448000</v>
      </c>
      <c r="C6" s="5" t="n">
        <v>100943000</v>
      </c>
      <c r="D6" s="5" t="n">
        <v>101645000</v>
      </c>
    </row>
    <row r="7" spans="1:4">
      <c r="A7" s="4" t="s">
        <v>151</v>
      </c>
      <c r="B7" s="5" t="n">
        <v>0</v>
      </c>
      <c r="C7" s="5" t="n">
        <v>4000000</v>
      </c>
      <c r="D7" s="5" t="n">
        <v>0</v>
      </c>
    </row>
    <row r="8" spans="1:4">
      <c r="A8" s="4" t="s">
        <v>152</v>
      </c>
      <c r="B8" s="5" t="n">
        <v>-715000</v>
      </c>
      <c r="C8" s="5" t="n">
        <v>-659000</v>
      </c>
      <c r="D8" s="5" t="n">
        <v>-798000</v>
      </c>
    </row>
    <row r="9" spans="1:4">
      <c r="A9" s="4" t="s">
        <v>153</v>
      </c>
      <c r="B9" s="5" t="n">
        <v>8429000</v>
      </c>
      <c r="C9" s="5" t="n">
        <v>6779000</v>
      </c>
      <c r="D9" s="5" t="n">
        <v>4982000</v>
      </c>
    </row>
    <row r="10" spans="1:4">
      <c r="A10" s="4" t="s">
        <v>154</v>
      </c>
      <c r="B10" s="5" t="n">
        <v>2236000</v>
      </c>
      <c r="C10" s="5" t="n">
        <v>2613000</v>
      </c>
      <c r="D10" s="5" t="n">
        <v>1896000</v>
      </c>
    </row>
    <row r="11" spans="1:4">
      <c r="A11" s="4" t="s">
        <v>155</v>
      </c>
      <c r="B11" s="5" t="n">
        <v>7627000</v>
      </c>
      <c r="C11" s="5" t="n">
        <v>7920000</v>
      </c>
      <c r="D11" s="5" t="n">
        <v>7425000</v>
      </c>
    </row>
    <row r="12" spans="1:4">
      <c r="A12" s="4" t="s">
        <v>156</v>
      </c>
      <c r="B12" s="5" t="n">
        <v>3866000</v>
      </c>
      <c r="C12" s="5" t="n">
        <v>4951000</v>
      </c>
      <c r="D12" s="5" t="n">
        <v>8623000</v>
      </c>
    </row>
    <row r="13" spans="1:4">
      <c r="A13" s="4" t="s">
        <v>157</v>
      </c>
      <c r="B13" s="5" t="n">
        <v>-1296000</v>
      </c>
      <c r="C13" s="5" t="n">
        <v>-4509000</v>
      </c>
      <c r="D13" s="5" t="n">
        <v>-16856000</v>
      </c>
    </row>
    <row r="14" spans="1:4">
      <c r="A14" s="4" t="s">
        <v>158</v>
      </c>
      <c r="B14" s="5" t="n">
        <v>4856000</v>
      </c>
      <c r="C14" s="5" t="n">
        <v>4440000</v>
      </c>
      <c r="D14" s="5" t="n">
        <v>-1688000</v>
      </c>
    </row>
    <row r="15" spans="1:4">
      <c r="A15" s="4" t="s">
        <v>159</v>
      </c>
      <c r="B15" s="5" t="n">
        <v>2379000</v>
      </c>
      <c r="C15" s="5" t="n">
        <v>37161000</v>
      </c>
      <c r="D15" s="5" t="n">
        <v>0</v>
      </c>
    </row>
    <row r="16" spans="1:4">
      <c r="A16" s="4" t="s">
        <v>160</v>
      </c>
      <c r="B16" s="5" t="n">
        <v>17959000</v>
      </c>
      <c r="C16" s="5" t="n">
        <v>0</v>
      </c>
      <c r="D16" s="5" t="n">
        <v>0</v>
      </c>
    </row>
    <row r="17" spans="1:4">
      <c r="A17" s="4" t="s">
        <v>161</v>
      </c>
      <c r="B17" s="5" t="n">
        <v>-3381000</v>
      </c>
      <c r="C17" s="5" t="n">
        <v>78000</v>
      </c>
      <c r="D17" s="5" t="n">
        <v>529000</v>
      </c>
    </row>
    <row r="18" spans="1:4">
      <c r="A18" s="3" t="s">
        <v>162</v>
      </c>
    </row>
    <row r="19" spans="1:4">
      <c r="A19" s="4" t="s">
        <v>34</v>
      </c>
      <c r="B19" s="5" t="n">
        <v>-578000</v>
      </c>
      <c r="C19" s="5" t="n">
        <v>-10000</v>
      </c>
      <c r="D19" s="5" t="n">
        <v>1254000</v>
      </c>
    </row>
    <row r="20" spans="1:4">
      <c r="A20" s="4" t="s">
        <v>163</v>
      </c>
      <c r="B20" s="5" t="n">
        <v>-1826000</v>
      </c>
      <c r="C20" s="5" t="n">
        <v>2565000</v>
      </c>
      <c r="D20" s="5" t="n">
        <v>-1565000</v>
      </c>
    </row>
    <row r="21" spans="1:4">
      <c r="A21" s="4" t="s">
        <v>164</v>
      </c>
      <c r="B21" s="5" t="n">
        <v>1753000</v>
      </c>
      <c r="C21" s="5" t="n">
        <v>-837000</v>
      </c>
      <c r="D21" s="5" t="n">
        <v>987000</v>
      </c>
    </row>
    <row r="22" spans="1:4">
      <c r="A22" s="4" t="s">
        <v>38</v>
      </c>
      <c r="B22" s="5" t="n">
        <v>795000</v>
      </c>
      <c r="C22" s="5" t="n">
        <v>1020000</v>
      </c>
      <c r="D22" s="5" t="n">
        <v>-2147000</v>
      </c>
    </row>
    <row r="23" spans="1:4">
      <c r="A23" s="4" t="s">
        <v>41</v>
      </c>
      <c r="B23" s="5" t="n">
        <v>-1783000</v>
      </c>
      <c r="C23" s="5" t="n">
        <v>-368000</v>
      </c>
      <c r="D23" s="5" t="n">
        <v>1447000</v>
      </c>
    </row>
    <row r="24" spans="1:4">
      <c r="A24" s="4" t="s">
        <v>59</v>
      </c>
      <c r="B24" s="5" t="n">
        <v>2466000</v>
      </c>
      <c r="C24" s="5" t="n">
        <v>-199000</v>
      </c>
      <c r="D24" s="5" t="n">
        <v>-2249000</v>
      </c>
    </row>
    <row r="25" spans="1:4">
      <c r="A25" s="4" t="s">
        <v>165</v>
      </c>
      <c r="B25" s="5" t="n">
        <v>12000</v>
      </c>
      <c r="C25" s="5" t="n">
        <v>-180000</v>
      </c>
      <c r="D25" s="5" t="n">
        <v>371000</v>
      </c>
    </row>
    <row r="26" spans="1:4">
      <c r="A26" s="4" t="s">
        <v>62</v>
      </c>
      <c r="B26" s="5" t="n">
        <v>-1969000</v>
      </c>
      <c r="C26" s="5" t="n">
        <v>-6669000</v>
      </c>
      <c r="D26" s="5" t="n">
        <v>4087000</v>
      </c>
    </row>
    <row r="27" spans="1:4">
      <c r="A27" s="4" t="s">
        <v>166</v>
      </c>
      <c r="B27" s="5" t="n">
        <v>-2335000</v>
      </c>
      <c r="C27" s="5" t="n">
        <v>-545000</v>
      </c>
      <c r="D27" s="5" t="n">
        <v>373000</v>
      </c>
    </row>
    <row r="28" spans="1:4">
      <c r="A28" s="4" t="s">
        <v>64</v>
      </c>
      <c r="B28" s="5" t="n">
        <v>-46000</v>
      </c>
      <c r="C28" s="5" t="n">
        <v>-39000</v>
      </c>
      <c r="D28" s="5" t="n">
        <v>-574000</v>
      </c>
    </row>
    <row r="29" spans="1:4">
      <c r="A29" s="4" t="s">
        <v>167</v>
      </c>
      <c r="B29" s="5" t="n">
        <v>-5582000</v>
      </c>
      <c r="C29" s="5" t="n">
        <v>-5868000</v>
      </c>
      <c r="D29" s="5" t="n">
        <v>-9461000</v>
      </c>
    </row>
    <row r="30" spans="1:4">
      <c r="A30" s="4" t="s">
        <v>168</v>
      </c>
      <c r="B30" s="5" t="n">
        <v>-11204000</v>
      </c>
      <c r="C30" s="5" t="n">
        <v>-7730000</v>
      </c>
      <c r="D30" s="5" t="n">
        <v>2618000</v>
      </c>
    </row>
    <row r="31" spans="1:4">
      <c r="A31" s="4" t="s">
        <v>169</v>
      </c>
      <c r="B31" s="5" t="n">
        <v>190987000</v>
      </c>
      <c r="C31" s="5" t="n">
        <v>226559000</v>
      </c>
      <c r="D31" s="5" t="n">
        <v>244663000</v>
      </c>
    </row>
    <row r="32" spans="1:4">
      <c r="A32" s="3" t="s">
        <v>170</v>
      </c>
    </row>
    <row r="33" spans="1:4">
      <c r="A33" s="4" t="s">
        <v>171</v>
      </c>
      <c r="B33" s="5" t="n">
        <v>-9890000</v>
      </c>
      <c r="C33" s="5" t="n">
        <v>-35273000</v>
      </c>
      <c r="D33" s="5" t="n">
        <v>-44881000</v>
      </c>
    </row>
    <row r="34" spans="1:4">
      <c r="A34" s="4" t="s">
        <v>172</v>
      </c>
      <c r="B34" s="5" t="n">
        <v>4500000</v>
      </c>
      <c r="C34" s="5" t="n">
        <v>0</v>
      </c>
      <c r="D34" s="5" t="n">
        <v>0</v>
      </c>
    </row>
    <row r="35" spans="1:4">
      <c r="A35" s="4" t="s">
        <v>173</v>
      </c>
      <c r="B35" s="5" t="n">
        <v>0</v>
      </c>
      <c r="C35" s="5" t="n">
        <v>46000</v>
      </c>
      <c r="D35" s="5" t="n">
        <v>0</v>
      </c>
    </row>
    <row r="36" spans="1:4">
      <c r="A36" s="4" t="s">
        <v>174</v>
      </c>
      <c r="B36" s="5" t="n">
        <v>-64231000</v>
      </c>
      <c r="C36" s="5" t="n">
        <v>-2792000</v>
      </c>
      <c r="D36" s="5" t="n">
        <v>-2758000</v>
      </c>
    </row>
    <row r="37" spans="1:4">
      <c r="A37" s="4" t="s">
        <v>175</v>
      </c>
      <c r="B37" s="5" t="n">
        <v>26951000</v>
      </c>
      <c r="C37" s="5" t="n">
        <v>3629000</v>
      </c>
      <c r="D37" s="5" t="n">
        <v>4655000</v>
      </c>
    </row>
    <row r="38" spans="1:4">
      <c r="A38" s="4" t="s">
        <v>176</v>
      </c>
      <c r="B38" s="5" t="n">
        <v>-42670000</v>
      </c>
      <c r="C38" s="5" t="n">
        <v>-34390000</v>
      </c>
      <c r="D38" s="5" t="n">
        <v>-42984000</v>
      </c>
    </row>
    <row r="39" spans="1:4">
      <c r="A39" s="3" t="s">
        <v>177</v>
      </c>
    </row>
    <row r="40" spans="1:4">
      <c r="A40" s="4" t="s">
        <v>178</v>
      </c>
      <c r="B40" s="5" t="n">
        <v>91675000</v>
      </c>
      <c r="C40" s="5" t="n">
        <v>69037000</v>
      </c>
      <c r="D40" s="5" t="n">
        <v>96616000</v>
      </c>
    </row>
    <row r="41" spans="1:4">
      <c r="A41" s="4" t="s">
        <v>179</v>
      </c>
      <c r="B41" s="5" t="n">
        <v>61625000</v>
      </c>
      <c r="C41" s="5" t="n">
        <v>222848000</v>
      </c>
      <c r="D41" s="5" t="n">
        <v>0</v>
      </c>
    </row>
    <row r="42" spans="1:4">
      <c r="A42" s="4" t="s">
        <v>180</v>
      </c>
      <c r="B42" s="5" t="n">
        <v>-253804000</v>
      </c>
      <c r="C42" s="5" t="n">
        <v>-357401000</v>
      </c>
      <c r="D42" s="5" t="n">
        <v>-210359000</v>
      </c>
    </row>
    <row r="43" spans="1:4">
      <c r="A43" s="4" t="s">
        <v>181</v>
      </c>
      <c r="B43" s="5" t="n">
        <v>-1733000</v>
      </c>
      <c r="C43" s="5" t="n">
        <v>-3907000</v>
      </c>
      <c r="D43" s="5" t="n">
        <v>0</v>
      </c>
    </row>
    <row r="44" spans="1:4">
      <c r="A44" s="4" t="s">
        <v>182</v>
      </c>
      <c r="B44" s="5" t="n">
        <v>-37758000</v>
      </c>
      <c r="C44" s="5" t="n">
        <v>-75003000</v>
      </c>
      <c r="D44" s="5" t="n">
        <v>-102287000</v>
      </c>
    </row>
    <row r="45" spans="1:4">
      <c r="A45" s="4" t="s">
        <v>183</v>
      </c>
      <c r="B45" s="5" t="n">
        <v>5766000</v>
      </c>
      <c r="C45" s="5" t="n">
        <v>17050000</v>
      </c>
      <c r="D45" s="5" t="n">
        <v>1367000</v>
      </c>
    </row>
    <row r="46" spans="1:4">
      <c r="A46" s="4" t="s">
        <v>184</v>
      </c>
      <c r="B46" s="5" t="n">
        <v>-134229000</v>
      </c>
      <c r="C46" s="5" t="n">
        <v>-127376000</v>
      </c>
      <c r="D46" s="5" t="n">
        <v>-214663000</v>
      </c>
    </row>
    <row r="47" spans="1:4">
      <c r="A47" s="4" t="s">
        <v>185</v>
      </c>
      <c r="B47" s="5" t="n">
        <v>14088000</v>
      </c>
      <c r="C47" s="5" t="n">
        <v>64793000</v>
      </c>
      <c r="D47" s="5" t="n">
        <v>-12984000</v>
      </c>
    </row>
    <row r="48" spans="1:4">
      <c r="A48" s="4" t="s">
        <v>186</v>
      </c>
      <c r="B48" s="5" t="n">
        <v>164898000</v>
      </c>
      <c r="C48" s="5" t="n">
        <v>100105000</v>
      </c>
      <c r="D48" s="5" t="n">
        <v>113089000</v>
      </c>
    </row>
    <row r="49" spans="1:4">
      <c r="A49" s="4" t="s">
        <v>187</v>
      </c>
      <c r="B49" s="5" t="n">
        <v>178986000</v>
      </c>
      <c r="C49" s="5" t="n">
        <v>164898000</v>
      </c>
      <c r="D49" s="5" t="n">
        <v>100105000</v>
      </c>
    </row>
    <row r="50" spans="1:4">
      <c r="A50" s="3" t="s">
        <v>188</v>
      </c>
    </row>
    <row r="51" spans="1:4">
      <c r="A51" s="4" t="s">
        <v>189</v>
      </c>
      <c r="B51" s="6" t="n">
        <v>56070000</v>
      </c>
      <c r="C51" s="6" t="n">
        <v>51186000</v>
      </c>
      <c r="D51" s="6" t="n">
        <v>4521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9</v>
      </c>
      <c r="C2" s="2" t="s">
        <v>30</v>
      </c>
    </row>
    <row r="3" spans="1:3">
      <c r="A3" s="4" t="s">
        <v>760</v>
      </c>
      <c r="B3" s="6" t="n">
        <v>60422</v>
      </c>
      <c r="C3" s="6" t="n">
        <v>40811</v>
      </c>
    </row>
    <row r="4" spans="1:3">
      <c r="A4" s="4" t="s">
        <v>544</v>
      </c>
      <c r="B4" s="4" t="s">
        <v>712</v>
      </c>
      <c r="C4" s="5" t="n">
        <v>26390</v>
      </c>
    </row>
    <row r="5" spans="1:3">
      <c r="A5" s="4" t="s">
        <v>761</v>
      </c>
      <c r="B5" s="5" t="n">
        <v>-8752</v>
      </c>
      <c r="C5" s="5" t="n">
        <v>-6779</v>
      </c>
    </row>
    <row r="6" spans="1:3">
      <c r="A6" s="4" t="s">
        <v>760</v>
      </c>
      <c r="B6" s="5" t="n">
        <v>51670</v>
      </c>
      <c r="C6" s="5" t="n">
        <v>60422</v>
      </c>
    </row>
    <row r="7" spans="1:3">
      <c r="A7" s="4" t="s">
        <v>762</v>
      </c>
      <c r="B7" s="5" t="n">
        <v>-8752</v>
      </c>
      <c r="C7" s="5" t="n">
        <v>-8752</v>
      </c>
    </row>
    <row r="8" spans="1:3">
      <c r="A8" s="4" t="s">
        <v>763</v>
      </c>
      <c r="B8" s="6" t="n">
        <v>42918</v>
      </c>
      <c r="C8" s="6" t="n">
        <v>516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02</v>
      </c>
    </row>
    <row r="2" spans="1:2">
      <c r="A2" s="4" t="s">
        <v>765</v>
      </c>
      <c r="B2" s="6" t="n">
        <v>49798</v>
      </c>
    </row>
    <row r="3" spans="1:2">
      <c r="A3" s="4" t="s">
        <v>766</v>
      </c>
      <c r="B3" s="5" t="n">
        <v>49798</v>
      </c>
    </row>
    <row r="4" spans="1:2">
      <c r="A4" s="4" t="s">
        <v>767</v>
      </c>
      <c r="B4" s="5" t="n">
        <v>49895</v>
      </c>
    </row>
    <row r="5" spans="1:2">
      <c r="A5" s="4" t="s">
        <v>768</v>
      </c>
      <c r="B5" s="5" t="n">
        <v>49798</v>
      </c>
    </row>
    <row r="6" spans="1:2">
      <c r="A6" s="4" t="s">
        <v>769</v>
      </c>
      <c r="B6" s="5" t="n">
        <v>49798</v>
      </c>
    </row>
    <row r="7" spans="1:2">
      <c r="A7" s="4" t="s">
        <v>770</v>
      </c>
      <c r="B7" s="5" t="n">
        <v>203540</v>
      </c>
    </row>
    <row r="8" spans="1:2">
      <c r="A8" s="4" t="s">
        <v>771</v>
      </c>
      <c r="B8" s="5" t="n">
        <v>452627</v>
      </c>
    </row>
    <row r="9" spans="1:2">
      <c r="A9" s="4" t="s">
        <v>772</v>
      </c>
      <c r="B9" s="5" t="n">
        <v>-76216</v>
      </c>
    </row>
    <row r="10" spans="1:2">
      <c r="A10" s="4" t="s">
        <v>773</v>
      </c>
      <c r="B10" s="5" t="n">
        <v>376411</v>
      </c>
    </row>
    <row r="11" spans="1:2">
      <c r="A11" s="4" t="s">
        <v>774</v>
      </c>
      <c r="B11" s="5" t="n">
        <v>-4205</v>
      </c>
    </row>
    <row r="12" spans="1:2">
      <c r="A12" s="4" t="s">
        <v>775</v>
      </c>
      <c r="B12" s="6" t="n">
        <v>372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9</v>
      </c>
      <c r="C1" s="2" t="s">
        <v>30</v>
      </c>
    </row>
    <row r="2" spans="1:3">
      <c r="A2" s="4" t="s">
        <v>777</v>
      </c>
      <c r="B2" s="6" t="n">
        <v>33753</v>
      </c>
      <c r="C2" s="6" t="n">
        <v>29761</v>
      </c>
    </row>
    <row r="3" spans="1:3">
      <c r="A3" s="4" t="s">
        <v>778</v>
      </c>
      <c r="B3" s="5" t="n">
        <v>-879</v>
      </c>
      <c r="C3" s="5" t="n">
        <v>-702</v>
      </c>
    </row>
    <row r="4" spans="1:3">
      <c r="A4" s="4" t="s">
        <v>779</v>
      </c>
      <c r="B4" s="5" t="n">
        <v>342658</v>
      </c>
      <c r="C4" s="5" t="n">
        <v>334074</v>
      </c>
    </row>
    <row r="5" spans="1:3">
      <c r="A5" s="4" t="s">
        <v>780</v>
      </c>
      <c r="B5" s="5" t="n">
        <v>-3326</v>
      </c>
      <c r="C5" s="5" t="n">
        <v>-2878</v>
      </c>
    </row>
    <row r="6" spans="1:3">
      <c r="A6" s="4" t="s">
        <v>128</v>
      </c>
      <c r="B6" s="6" t="n">
        <v>372206</v>
      </c>
      <c r="C6" s="6" t="n">
        <v>3602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9</v>
      </c>
      <c r="C2" s="2" t="s">
        <v>30</v>
      </c>
    </row>
    <row r="3" spans="1:3">
      <c r="A3" s="4" t="s">
        <v>782</v>
      </c>
      <c r="B3" s="6" t="n">
        <v>-16435</v>
      </c>
      <c r="C3" s="6" t="n">
        <v>-27639</v>
      </c>
    </row>
    <row r="4" spans="1:3">
      <c r="A4" s="4" t="s">
        <v>783</v>
      </c>
      <c r="B4" s="5" t="n">
        <v>185</v>
      </c>
      <c r="C4" s="5" t="n">
        <v>408</v>
      </c>
    </row>
    <row r="5" spans="1:3">
      <c r="A5" s="4" t="s">
        <v>784</v>
      </c>
      <c r="B5" s="5" t="n">
        <v>0</v>
      </c>
      <c r="C5" s="5" t="n">
        <v>185</v>
      </c>
    </row>
    <row r="6" spans="1:3">
      <c r="A6" s="4" t="s">
        <v>785</v>
      </c>
      <c r="B6" s="5" t="n">
        <v>26367</v>
      </c>
      <c r="C6" s="5" t="n">
        <v>36156</v>
      </c>
    </row>
    <row r="7" spans="1:3">
      <c r="A7" s="4" t="s">
        <v>786</v>
      </c>
      <c r="B7" s="5" t="n">
        <v>323</v>
      </c>
    </row>
    <row r="8" spans="1:3">
      <c r="A8" s="4" t="s">
        <v>787</v>
      </c>
    </row>
    <row r="9" spans="1:3">
      <c r="A9" s="4" t="s">
        <v>785</v>
      </c>
      <c r="B9" s="6" t="n">
        <v>16620</v>
      </c>
      <c r="C9" s="6" t="n">
        <v>282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402</v>
      </c>
    </row>
    <row r="2" spans="1:2">
      <c r="A2" s="4" t="s">
        <v>789</v>
      </c>
      <c r="B2" s="6" t="n">
        <v>-8935</v>
      </c>
    </row>
    <row r="3" spans="1:2">
      <c r="A3" s="4" t="s">
        <v>790</v>
      </c>
      <c r="B3" s="5" t="n">
        <v>-6699</v>
      </c>
    </row>
    <row r="4" spans="1:2">
      <c r="A4" s="4" t="s">
        <v>791</v>
      </c>
      <c r="B4" s="5" t="n">
        <v>-801</v>
      </c>
    </row>
    <row r="5" spans="1:2">
      <c r="A5" s="4" t="s">
        <v>128</v>
      </c>
      <c r="B5" s="6" t="n">
        <v>-164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9</v>
      </c>
      <c r="C1" s="2" t="s">
        <v>30</v>
      </c>
    </row>
    <row r="2" spans="1:3">
      <c r="A2" s="4" t="s">
        <v>793</v>
      </c>
      <c r="B2" s="6" t="n">
        <v>26367</v>
      </c>
      <c r="C2" s="6" t="n">
        <v>36156</v>
      </c>
    </row>
    <row r="3" spans="1:3">
      <c r="A3" s="4" t="s">
        <v>794</v>
      </c>
      <c r="B3" s="5" t="n">
        <v>-15310</v>
      </c>
      <c r="C3" s="5" t="n">
        <v>-19668</v>
      </c>
    </row>
    <row r="4" spans="1:3">
      <c r="A4" s="4" t="s">
        <v>763</v>
      </c>
      <c r="B4" s="5" t="n">
        <v>11057</v>
      </c>
      <c r="C4" s="5" t="n">
        <v>16488</v>
      </c>
    </row>
    <row r="5" spans="1:3">
      <c r="A5" s="4" t="s">
        <v>795</v>
      </c>
    </row>
    <row r="6" spans="1:3">
      <c r="A6" s="4" t="s">
        <v>793</v>
      </c>
      <c r="B6" s="5" t="n">
        <v>5589</v>
      </c>
      <c r="C6" s="5" t="n">
        <v>7924</v>
      </c>
    </row>
    <row r="7" spans="1:3">
      <c r="A7" s="4" t="s">
        <v>796</v>
      </c>
    </row>
    <row r="8" spans="1:3">
      <c r="A8" s="4" t="s">
        <v>793</v>
      </c>
      <c r="B8" s="5" t="n">
        <v>4158</v>
      </c>
      <c r="C8" s="4" t="s">
        <v>712</v>
      </c>
    </row>
    <row r="9" spans="1:3">
      <c r="A9" s="4" t="s">
        <v>787</v>
      </c>
    </row>
    <row r="10" spans="1:3">
      <c r="A10" s="4" t="s">
        <v>793</v>
      </c>
      <c r="B10" s="6" t="n">
        <v>16620</v>
      </c>
      <c r="C10" s="6" t="n">
        <v>282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29</v>
      </c>
      <c r="C2" s="2" t="s">
        <v>562</v>
      </c>
      <c r="D2" s="2" t="s">
        <v>563</v>
      </c>
      <c r="E2" s="2" t="s">
        <v>564</v>
      </c>
    </row>
    <row r="3" spans="1:5">
      <c r="A3" s="4" t="s">
        <v>798</v>
      </c>
      <c r="B3" s="6" t="n">
        <v>2137</v>
      </c>
    </row>
    <row r="4" spans="1:5">
      <c r="A4" s="4" t="s">
        <v>799</v>
      </c>
      <c r="B4" s="4" t="s">
        <v>559</v>
      </c>
    </row>
    <row r="5" spans="1:5">
      <c r="A5" s="4" t="s">
        <v>800</v>
      </c>
      <c r="B5" s="5" t="n">
        <v>2</v>
      </c>
    </row>
    <row r="6" spans="1:5">
      <c r="A6" s="4" t="s">
        <v>568</v>
      </c>
    </row>
    <row r="7" spans="1:5">
      <c r="A7" s="4" t="s">
        <v>569</v>
      </c>
      <c r="B7" s="6" t="n">
        <v>82500</v>
      </c>
      <c r="E7" s="6" t="n">
        <v>88000</v>
      </c>
    </row>
    <row r="8" spans="1:5">
      <c r="A8" s="4" t="s">
        <v>570</v>
      </c>
    </row>
    <row r="9" spans="1:5">
      <c r="A9" s="4" t="s">
        <v>569</v>
      </c>
      <c r="B9" s="5" t="n">
        <v>82975</v>
      </c>
      <c r="D9" s="6" t="n">
        <v>86600</v>
      </c>
    </row>
    <row r="10" spans="1:5">
      <c r="A10" s="4" t="s">
        <v>571</v>
      </c>
    </row>
    <row r="11" spans="1:5">
      <c r="A11" s="4" t="s">
        <v>569</v>
      </c>
      <c r="B11" s="6" t="n">
        <v>42550</v>
      </c>
      <c r="C11" s="6" t="n">
        <v>44000</v>
      </c>
    </row>
    <row r="12" spans="1:5">
      <c r="A12" s="4" t="s">
        <v>801</v>
      </c>
    </row>
    <row r="13" spans="1:5">
      <c r="A13" s="4" t="s">
        <v>802</v>
      </c>
      <c r="B13" s="4" t="s">
        <v>803</v>
      </c>
    </row>
    <row r="14" spans="1:5">
      <c r="A14" s="4" t="s">
        <v>804</v>
      </c>
    </row>
    <row r="15" spans="1:5">
      <c r="A15" s="4" t="s">
        <v>805</v>
      </c>
      <c r="B15" s="4" t="s">
        <v>520</v>
      </c>
    </row>
    <row r="16" spans="1:5">
      <c r="A16" s="4" t="s">
        <v>806</v>
      </c>
    </row>
    <row r="17" spans="1:5">
      <c r="A17" s="4" t="s">
        <v>807</v>
      </c>
      <c r="B17" s="4" t="s">
        <v>8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02</v>
      </c>
    </row>
    <row r="2" spans="1:2">
      <c r="A2" s="4" t="s">
        <v>810</v>
      </c>
      <c r="B2" s="6" t="n">
        <v>236398</v>
      </c>
    </row>
    <row r="3" spans="1:2">
      <c r="A3" s="4" t="s">
        <v>811</v>
      </c>
      <c r="B3" s="5" t="n">
        <v>139357</v>
      </c>
    </row>
    <row r="4" spans="1:2">
      <c r="A4" s="4" t="s">
        <v>812</v>
      </c>
      <c r="B4" s="5" t="n">
        <v>110092</v>
      </c>
    </row>
    <row r="5" spans="1:2">
      <c r="A5" s="4" t="s">
        <v>813</v>
      </c>
      <c r="B5" s="5" t="n">
        <v>101491</v>
      </c>
    </row>
    <row r="6" spans="1:2">
      <c r="A6" s="4" t="s">
        <v>814</v>
      </c>
      <c r="B6" s="5" t="n">
        <v>90719</v>
      </c>
    </row>
    <row r="7" spans="1:2">
      <c r="A7" s="4" t="s">
        <v>815</v>
      </c>
      <c r="B7" s="5" t="n">
        <v>73904</v>
      </c>
    </row>
    <row r="8" spans="1:2">
      <c r="A8" s="4" t="s">
        <v>128</v>
      </c>
      <c r="B8" s="6" t="n">
        <v>7519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816</v>
      </c>
      <c r="B1" s="2" t="s">
        <v>817</v>
      </c>
      <c r="C1" s="2" t="s">
        <v>818</v>
      </c>
      <c r="D1" s="2" t="s">
        <v>819</v>
      </c>
      <c r="E1" s="2" t="s">
        <v>820</v>
      </c>
      <c r="F1" s="2" t="s">
        <v>29</v>
      </c>
      <c r="G1" s="2" t="s">
        <v>30</v>
      </c>
      <c r="H1" s="2" t="s">
        <v>81</v>
      </c>
      <c r="I1" s="2" t="s">
        <v>29</v>
      </c>
      <c r="J1" s="2" t="s">
        <v>821</v>
      </c>
      <c r="K1" s="2" t="s">
        <v>822</v>
      </c>
      <c r="L1" s="2" t="s">
        <v>823</v>
      </c>
    </row>
    <row r="2" spans="1:12">
      <c r="A2" s="4" t="s">
        <v>824</v>
      </c>
      <c r="B2" s="5" t="n">
        <v>105840848</v>
      </c>
      <c r="F2" s="5" t="n">
        <v>108205985</v>
      </c>
      <c r="I2" s="5" t="n">
        <v>108205985</v>
      </c>
    </row>
    <row r="3" spans="1:12">
      <c r="A3" s="4" t="s">
        <v>825</v>
      </c>
      <c r="F3" s="6" t="n">
        <v>21063</v>
      </c>
      <c r="G3" s="6" t="n">
        <v>21063</v>
      </c>
      <c r="H3" s="6" t="n">
        <v>13340</v>
      </c>
    </row>
    <row r="4" spans="1:12">
      <c r="A4" s="4" t="s">
        <v>826</v>
      </c>
    </row>
    <row r="5" spans="1:12">
      <c r="A5" s="4" t="s">
        <v>827</v>
      </c>
      <c r="G5" s="6" t="n">
        <v>21866</v>
      </c>
    </row>
    <row r="6" spans="1:12">
      <c r="A6" s="4" t="s">
        <v>828</v>
      </c>
      <c r="G6" s="7" t="n">
        <v>0.29</v>
      </c>
    </row>
    <row r="7" spans="1:12">
      <c r="A7" s="4" t="s">
        <v>829</v>
      </c>
    </row>
    <row r="8" spans="1:12">
      <c r="A8" s="4" t="s">
        <v>827</v>
      </c>
      <c r="G8" s="6" t="n">
        <v>21908</v>
      </c>
    </row>
    <row r="9" spans="1:12">
      <c r="A9" s="4" t="s">
        <v>828</v>
      </c>
      <c r="G9" s="7" t="n">
        <v>0.29</v>
      </c>
    </row>
    <row r="10" spans="1:12">
      <c r="A10" s="4" t="s">
        <v>830</v>
      </c>
    </row>
    <row r="11" spans="1:12">
      <c r="A11" s="4" t="s">
        <v>827</v>
      </c>
      <c r="G11" s="6" t="n">
        <v>7570</v>
      </c>
    </row>
    <row r="12" spans="1:12">
      <c r="A12" s="4" t="s">
        <v>828</v>
      </c>
      <c r="G12" s="7" t="n">
        <v>0.29</v>
      </c>
    </row>
    <row r="13" spans="1:12">
      <c r="A13" s="4" t="s">
        <v>831</v>
      </c>
      <c r="G13" s="5" t="n">
        <v>1610248</v>
      </c>
    </row>
    <row r="14" spans="1:12">
      <c r="A14" s="4" t="s">
        <v>832</v>
      </c>
    </row>
    <row r="15" spans="1:12">
      <c r="A15" s="4" t="s">
        <v>827</v>
      </c>
      <c r="G15" s="6" t="n">
        <v>2595</v>
      </c>
    </row>
    <row r="16" spans="1:12">
      <c r="A16" s="4" t="s">
        <v>828</v>
      </c>
      <c r="G16" s="7" t="n">
        <v>0.1</v>
      </c>
    </row>
    <row r="17" spans="1:12">
      <c r="A17" s="4" t="s">
        <v>831</v>
      </c>
      <c r="G17" s="5" t="n">
        <v>817833</v>
      </c>
    </row>
    <row r="18" spans="1:12">
      <c r="A18" s="4" t="s">
        <v>833</v>
      </c>
    </row>
    <row r="19" spans="1:12">
      <c r="A19" s="4" t="s">
        <v>827</v>
      </c>
      <c r="F19" s="6" t="n">
        <v>3619</v>
      </c>
    </row>
    <row r="20" spans="1:12">
      <c r="A20" s="4" t="s">
        <v>831</v>
      </c>
      <c r="F20" s="5" t="n">
        <v>1014550</v>
      </c>
    </row>
    <row r="21" spans="1:12">
      <c r="A21" s="4" t="s">
        <v>834</v>
      </c>
    </row>
    <row r="22" spans="1:12">
      <c r="A22" s="4" t="s">
        <v>827</v>
      </c>
      <c r="F22" s="6" t="n">
        <v>3610</v>
      </c>
    </row>
    <row r="23" spans="1:12">
      <c r="A23" s="4" t="s">
        <v>831</v>
      </c>
      <c r="F23" s="5" t="n">
        <v>751817</v>
      </c>
    </row>
    <row r="24" spans="1:12">
      <c r="A24" s="4" t="s">
        <v>835</v>
      </c>
    </row>
    <row r="25" spans="1:12">
      <c r="A25" s="4" t="s">
        <v>827</v>
      </c>
      <c r="F25" s="6" t="n">
        <v>4822</v>
      </c>
    </row>
    <row r="26" spans="1:12">
      <c r="A26" s="4" t="s">
        <v>831</v>
      </c>
      <c r="F26" s="5" t="n">
        <v>894989</v>
      </c>
    </row>
    <row r="27" spans="1:12">
      <c r="A27" s="4" t="s">
        <v>836</v>
      </c>
    </row>
    <row r="28" spans="1:12">
      <c r="A28" s="4" t="s">
        <v>827</v>
      </c>
      <c r="F28" s="6" t="n">
        <v>4641</v>
      </c>
    </row>
    <row r="29" spans="1:12">
      <c r="A29" s="4" t="s">
        <v>831</v>
      </c>
      <c r="F29" s="5" t="n">
        <v>1021348</v>
      </c>
    </row>
    <row r="30" spans="1:12">
      <c r="A30" s="4" t="s">
        <v>837</v>
      </c>
    </row>
    <row r="31" spans="1:12">
      <c r="A31" s="4" t="s">
        <v>838</v>
      </c>
      <c r="F31" s="5" t="n">
        <v>598400</v>
      </c>
      <c r="G31" s="5" t="n">
        <v>598400</v>
      </c>
    </row>
    <row r="32" spans="1:12">
      <c r="A32" s="4" t="s">
        <v>388</v>
      </c>
      <c r="F32" s="8" t="n">
        <v>0.0001</v>
      </c>
      <c r="G32" s="8" t="n">
        <v>0.0001</v>
      </c>
      <c r="I32" s="8" t="n">
        <v>0.0001</v>
      </c>
    </row>
    <row r="33" spans="1:12">
      <c r="A33" s="4" t="s">
        <v>839</v>
      </c>
      <c r="F33" s="6" t="n">
        <v>0</v>
      </c>
      <c r="I33" s="6" t="n">
        <v>0</v>
      </c>
    </row>
    <row r="34" spans="1:12">
      <c r="A34" s="4" t="s">
        <v>387</v>
      </c>
    </row>
    <row r="35" spans="1:12">
      <c r="A35" s="4" t="s">
        <v>838</v>
      </c>
      <c r="F35" s="5" t="n">
        <v>3682704</v>
      </c>
      <c r="G35" s="5" t="n">
        <v>2428081</v>
      </c>
      <c r="I35" s="5" t="n">
        <v>6110785</v>
      </c>
    </row>
    <row r="36" spans="1:12">
      <c r="A36" s="4" t="s">
        <v>388</v>
      </c>
      <c r="F36" s="8" t="n">
        <v>0.0001</v>
      </c>
      <c r="G36" s="8" t="n">
        <v>0.0001</v>
      </c>
      <c r="I36" s="8" t="n">
        <v>0.0001</v>
      </c>
    </row>
    <row r="37" spans="1:12">
      <c r="A37" s="4" t="s">
        <v>840</v>
      </c>
      <c r="F37" s="9" t="n">
        <v>6.194</v>
      </c>
      <c r="G37" s="10" t="n">
        <v>8.043837</v>
      </c>
      <c r="I37" s="11" t="n">
        <v>6.194</v>
      </c>
    </row>
    <row r="38" spans="1:12">
      <c r="A38" s="4" t="s">
        <v>828</v>
      </c>
      <c r="F38" s="7" t="n">
        <v>0.1</v>
      </c>
    </row>
    <row r="39" spans="1:12">
      <c r="A39" s="4" t="s">
        <v>389</v>
      </c>
    </row>
    <row r="40" spans="1:12">
      <c r="A40" s="4" t="s">
        <v>390</v>
      </c>
      <c r="L40" s="6" t="n">
        <v>25</v>
      </c>
    </row>
    <row r="41" spans="1:12">
      <c r="A41" s="4" t="s">
        <v>841</v>
      </c>
    </row>
    <row r="42" spans="1:12">
      <c r="A42" s="4" t="s">
        <v>825</v>
      </c>
      <c r="G42" s="6" t="n">
        <v>953</v>
      </c>
    </row>
    <row r="43" spans="1:12">
      <c r="A43" s="4" t="s">
        <v>842</v>
      </c>
      <c r="G43" s="10" t="n">
        <v>0.476563</v>
      </c>
    </row>
    <row r="44" spans="1:12">
      <c r="A44" s="4" t="s">
        <v>843</v>
      </c>
    </row>
    <row r="45" spans="1:12">
      <c r="A45" s="4" t="s">
        <v>825</v>
      </c>
      <c r="G45" s="6" t="n">
        <v>953</v>
      </c>
    </row>
    <row r="46" spans="1:12">
      <c r="A46" s="4" t="s">
        <v>842</v>
      </c>
      <c r="G46" s="10" t="n">
        <v>0.476563</v>
      </c>
    </row>
    <row r="47" spans="1:12">
      <c r="A47" s="4" t="s">
        <v>844</v>
      </c>
    </row>
    <row r="48" spans="1:12">
      <c r="A48" s="4" t="s">
        <v>825</v>
      </c>
      <c r="G48" s="6" t="n">
        <v>953</v>
      </c>
    </row>
    <row r="49" spans="1:12">
      <c r="A49" s="4" t="s">
        <v>842</v>
      </c>
      <c r="G49" s="10" t="n">
        <v>0.476563</v>
      </c>
    </row>
    <row r="50" spans="1:12">
      <c r="A50" s="4" t="s">
        <v>845</v>
      </c>
    </row>
    <row r="51" spans="1:12">
      <c r="A51" s="4" t="s">
        <v>825</v>
      </c>
      <c r="G51" s="6" t="n">
        <v>953</v>
      </c>
    </row>
    <row r="52" spans="1:12">
      <c r="A52" s="4" t="s">
        <v>842</v>
      </c>
      <c r="G52" s="10" t="n">
        <v>0.476563</v>
      </c>
    </row>
    <row r="53" spans="1:12">
      <c r="A53" s="4" t="s">
        <v>846</v>
      </c>
    </row>
    <row r="54" spans="1:12">
      <c r="A54" s="4" t="s">
        <v>825</v>
      </c>
      <c r="F54" s="6" t="n">
        <v>953</v>
      </c>
    </row>
    <row r="55" spans="1:12">
      <c r="A55" s="4" t="s">
        <v>842</v>
      </c>
      <c r="F55" s="10" t="n">
        <v>0.476563</v>
      </c>
    </row>
    <row r="56" spans="1:12">
      <c r="A56" s="4" t="s">
        <v>847</v>
      </c>
    </row>
    <row r="57" spans="1:12">
      <c r="A57" s="4" t="s">
        <v>825</v>
      </c>
      <c r="F57" s="6" t="n">
        <v>953</v>
      </c>
    </row>
    <row r="58" spans="1:12">
      <c r="A58" s="4" t="s">
        <v>842</v>
      </c>
      <c r="F58" s="10" t="n">
        <v>0.476563</v>
      </c>
    </row>
    <row r="59" spans="1:12">
      <c r="A59" s="4" t="s">
        <v>848</v>
      </c>
    </row>
    <row r="60" spans="1:12">
      <c r="A60" s="4" t="s">
        <v>825</v>
      </c>
      <c r="F60" s="6" t="n">
        <v>953</v>
      </c>
    </row>
    <row r="61" spans="1:12">
      <c r="A61" s="4" t="s">
        <v>842</v>
      </c>
      <c r="F61" s="10" t="n">
        <v>0.476563</v>
      </c>
    </row>
    <row r="62" spans="1:12">
      <c r="A62" s="4" t="s">
        <v>849</v>
      </c>
    </row>
    <row r="63" spans="1:12">
      <c r="A63" s="4" t="s">
        <v>825</v>
      </c>
      <c r="F63" s="6" t="n">
        <v>953</v>
      </c>
    </row>
    <row r="64" spans="1:12">
      <c r="A64" s="4" t="s">
        <v>842</v>
      </c>
      <c r="F64" s="10" t="n">
        <v>0.476563</v>
      </c>
    </row>
    <row r="65" spans="1:12">
      <c r="A65" s="4" t="s">
        <v>395</v>
      </c>
    </row>
    <row r="66" spans="1:12">
      <c r="A66" s="4" t="s">
        <v>390</v>
      </c>
      <c r="K66" s="6" t="n">
        <v>25</v>
      </c>
    </row>
    <row r="67" spans="1:12">
      <c r="A67" s="4" t="s">
        <v>850</v>
      </c>
    </row>
    <row r="68" spans="1:12">
      <c r="A68" s="4" t="s">
        <v>825</v>
      </c>
      <c r="G68" s="6" t="n">
        <v>2125</v>
      </c>
    </row>
    <row r="69" spans="1:12">
      <c r="A69" s="4" t="s">
        <v>842</v>
      </c>
      <c r="G69" s="12" t="n">
        <v>0.53125</v>
      </c>
    </row>
    <row r="70" spans="1:12">
      <c r="A70" s="4" t="s">
        <v>851</v>
      </c>
    </row>
    <row r="71" spans="1:12">
      <c r="A71" s="4" t="s">
        <v>825</v>
      </c>
      <c r="G71" s="6" t="n">
        <v>2125</v>
      </c>
    </row>
    <row r="72" spans="1:12">
      <c r="A72" s="4" t="s">
        <v>842</v>
      </c>
      <c r="G72" s="12" t="n">
        <v>0.53125</v>
      </c>
    </row>
    <row r="73" spans="1:12">
      <c r="A73" s="4" t="s">
        <v>852</v>
      </c>
    </row>
    <row r="74" spans="1:12">
      <c r="A74" s="4" t="s">
        <v>825</v>
      </c>
      <c r="G74" s="6" t="n">
        <v>2125</v>
      </c>
    </row>
    <row r="75" spans="1:12">
      <c r="A75" s="4" t="s">
        <v>842</v>
      </c>
      <c r="G75" s="12" t="n">
        <v>0.53125</v>
      </c>
    </row>
    <row r="76" spans="1:12">
      <c r="A76" s="4" t="s">
        <v>853</v>
      </c>
    </row>
    <row r="77" spans="1:12">
      <c r="A77" s="4" t="s">
        <v>825</v>
      </c>
      <c r="G77" s="6" t="n">
        <v>2125</v>
      </c>
    </row>
    <row r="78" spans="1:12">
      <c r="A78" s="4" t="s">
        <v>842</v>
      </c>
      <c r="G78" s="12" t="n">
        <v>0.53125</v>
      </c>
    </row>
    <row r="79" spans="1:12">
      <c r="A79" s="4" t="s">
        <v>854</v>
      </c>
    </row>
    <row r="80" spans="1:12">
      <c r="A80" s="4" t="s">
        <v>825</v>
      </c>
      <c r="F80" s="6" t="n">
        <v>2125</v>
      </c>
    </row>
    <row r="81" spans="1:12">
      <c r="A81" s="4" t="s">
        <v>842</v>
      </c>
      <c r="F81" s="12" t="n">
        <v>0.53125</v>
      </c>
    </row>
    <row r="82" spans="1:12">
      <c r="A82" s="4" t="s">
        <v>855</v>
      </c>
    </row>
    <row r="83" spans="1:12">
      <c r="A83" s="4" t="s">
        <v>825</v>
      </c>
      <c r="F83" s="6" t="n">
        <v>2125</v>
      </c>
    </row>
    <row r="84" spans="1:12">
      <c r="A84" s="4" t="s">
        <v>842</v>
      </c>
      <c r="F84" s="12" t="n">
        <v>0.53125</v>
      </c>
    </row>
    <row r="85" spans="1:12">
      <c r="A85" s="4" t="s">
        <v>856</v>
      </c>
    </row>
    <row r="86" spans="1:12">
      <c r="A86" s="4" t="s">
        <v>825</v>
      </c>
      <c r="F86" s="6" t="n">
        <v>2125</v>
      </c>
    </row>
    <row r="87" spans="1:12">
      <c r="A87" s="4" t="s">
        <v>842</v>
      </c>
      <c r="F87" s="12" t="n">
        <v>0.53125</v>
      </c>
    </row>
    <row r="88" spans="1:12">
      <c r="A88" s="4" t="s">
        <v>857</v>
      </c>
    </row>
    <row r="89" spans="1:12">
      <c r="A89" s="4" t="s">
        <v>825</v>
      </c>
      <c r="F89" s="6" t="n">
        <v>2125</v>
      </c>
    </row>
    <row r="90" spans="1:12">
      <c r="A90" s="4" t="s">
        <v>842</v>
      </c>
      <c r="F90" s="12" t="n">
        <v>0.53125</v>
      </c>
    </row>
    <row r="91" spans="1:12">
      <c r="A91" s="4" t="s">
        <v>397</v>
      </c>
    </row>
    <row r="92" spans="1:12">
      <c r="A92" s="4" t="s">
        <v>390</v>
      </c>
      <c r="J92" s="6" t="n">
        <v>25</v>
      </c>
    </row>
    <row r="93" spans="1:12">
      <c r="A93" s="4" t="s">
        <v>858</v>
      </c>
    </row>
    <row r="94" spans="1:12">
      <c r="A94" s="4" t="s">
        <v>825</v>
      </c>
      <c r="G94" s="6" t="n">
        <v>2188</v>
      </c>
    </row>
    <row r="95" spans="1:12">
      <c r="A95" s="4" t="s">
        <v>842</v>
      </c>
      <c r="G95" s="10" t="n">
        <v>0.546875</v>
      </c>
    </row>
    <row r="96" spans="1:12">
      <c r="A96" s="4" t="s">
        <v>859</v>
      </c>
    </row>
    <row r="97" spans="1:12">
      <c r="A97" s="4" t="s">
        <v>825</v>
      </c>
      <c r="G97" s="6" t="n">
        <v>2188</v>
      </c>
    </row>
    <row r="98" spans="1:12">
      <c r="A98" s="4" t="s">
        <v>842</v>
      </c>
      <c r="G98" s="10" t="n">
        <v>0.546875</v>
      </c>
    </row>
    <row r="99" spans="1:12">
      <c r="A99" s="4" t="s">
        <v>860</v>
      </c>
    </row>
    <row r="100" spans="1:12">
      <c r="A100" s="4" t="s">
        <v>825</v>
      </c>
      <c r="G100" s="6" t="n">
        <v>2188</v>
      </c>
    </row>
    <row r="101" spans="1:12">
      <c r="A101" s="4" t="s">
        <v>842</v>
      </c>
      <c r="G101" s="10" t="n">
        <v>0.546875</v>
      </c>
    </row>
    <row r="102" spans="1:12">
      <c r="A102" s="4" t="s">
        <v>861</v>
      </c>
    </row>
    <row r="103" spans="1:12">
      <c r="A103" s="4" t="s">
        <v>825</v>
      </c>
      <c r="G103" s="6" t="n">
        <v>2188</v>
      </c>
    </row>
    <row r="104" spans="1:12">
      <c r="A104" s="4" t="s">
        <v>842</v>
      </c>
      <c r="G104" s="10" t="n">
        <v>0.546875</v>
      </c>
    </row>
    <row r="105" spans="1:12">
      <c r="A105" s="4" t="s">
        <v>862</v>
      </c>
    </row>
    <row r="106" spans="1:12">
      <c r="A106" s="4" t="s">
        <v>825</v>
      </c>
      <c r="F106" s="6" t="n">
        <v>2188</v>
      </c>
    </row>
    <row r="107" spans="1:12">
      <c r="A107" s="4" t="s">
        <v>842</v>
      </c>
      <c r="F107" s="10" t="n">
        <v>0.546875</v>
      </c>
    </row>
    <row r="108" spans="1:12">
      <c r="A108" s="4" t="s">
        <v>863</v>
      </c>
    </row>
    <row r="109" spans="1:12">
      <c r="A109" s="4" t="s">
        <v>825</v>
      </c>
      <c r="F109" s="6" t="n">
        <v>2188</v>
      </c>
    </row>
    <row r="110" spans="1:12">
      <c r="A110" s="4" t="s">
        <v>842</v>
      </c>
      <c r="F110" s="10" t="n">
        <v>0.546875</v>
      </c>
    </row>
    <row r="111" spans="1:12">
      <c r="A111" s="4" t="s">
        <v>864</v>
      </c>
    </row>
    <row r="112" spans="1:12">
      <c r="A112" s="4" t="s">
        <v>825</v>
      </c>
      <c r="F112" s="6" t="n">
        <v>2188</v>
      </c>
    </row>
    <row r="113" spans="1:12">
      <c r="A113" s="4" t="s">
        <v>842</v>
      </c>
      <c r="F113" s="10" t="n">
        <v>0.546875</v>
      </c>
    </row>
    <row r="114" spans="1:12">
      <c r="A114" s="4" t="s">
        <v>865</v>
      </c>
    </row>
    <row r="115" spans="1:12">
      <c r="A115" s="4" t="s">
        <v>825</v>
      </c>
      <c r="F115" s="6" t="n">
        <v>2188</v>
      </c>
    </row>
    <row r="116" spans="1:12">
      <c r="A116" s="4" t="s">
        <v>842</v>
      </c>
      <c r="F116" s="10" t="n">
        <v>0.546875</v>
      </c>
    </row>
    <row r="117" spans="1:12">
      <c r="A117" s="4" t="s">
        <v>399</v>
      </c>
    </row>
    <row r="118" spans="1:12">
      <c r="A118" s="4" t="s">
        <v>838</v>
      </c>
      <c r="B118" s="5" t="n">
        <v>13500000</v>
      </c>
      <c r="C118" s="5" t="n">
        <v>12000000</v>
      </c>
      <c r="D118" s="5" t="n">
        <v>7000000</v>
      </c>
      <c r="E118" s="5" t="n">
        <v>7500000</v>
      </c>
    </row>
    <row r="119" spans="1:12">
      <c r="A119" s="4" t="s">
        <v>388</v>
      </c>
      <c r="B119" s="8" t="n">
        <v>0.0001</v>
      </c>
      <c r="C119" s="8" t="n">
        <v>0.0001</v>
      </c>
      <c r="D119" s="8" t="n">
        <v>0.0001</v>
      </c>
      <c r="E119" s="8" t="n">
        <v>0.0001</v>
      </c>
    </row>
    <row r="120" spans="1:12">
      <c r="A120" s="4" t="s">
        <v>390</v>
      </c>
      <c r="B120" s="7" t="n">
        <v>7.1</v>
      </c>
      <c r="C120" s="6" t="n">
        <v>6</v>
      </c>
      <c r="D120" s="6" t="n">
        <v>14</v>
      </c>
      <c r="E120" s="7" t="n">
        <v>14.1</v>
      </c>
    </row>
    <row r="121" spans="1:12">
      <c r="A121" s="4" t="s">
        <v>866</v>
      </c>
      <c r="B121" s="6" t="n">
        <v>91675</v>
      </c>
      <c r="C121" s="6" t="n">
        <v>690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7</v>
      </c>
      <c r="B1" s="2" t="s">
        <v>1</v>
      </c>
    </row>
    <row r="2" spans="1:4">
      <c r="B2" s="2" t="s">
        <v>29</v>
      </c>
      <c r="C2" s="2" t="s">
        <v>30</v>
      </c>
      <c r="D2" s="2" t="s">
        <v>81</v>
      </c>
    </row>
    <row r="3" spans="1:4">
      <c r="A3" s="4" t="s">
        <v>868</v>
      </c>
      <c r="B3" s="6" t="n">
        <v>21063</v>
      </c>
      <c r="C3" s="6" t="n">
        <v>21063</v>
      </c>
      <c r="D3" s="6" t="n">
        <v>179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9</v>
      </c>
      <c r="C2" s="2" t="s">
        <v>30</v>
      </c>
      <c r="D2" s="2" t="s">
        <v>81</v>
      </c>
    </row>
    <row r="3" spans="1:4">
      <c r="A3" s="4" t="s">
        <v>131</v>
      </c>
      <c r="B3" s="6" t="n">
        <v>72876</v>
      </c>
      <c r="C3" s="6" t="n">
        <v>81702</v>
      </c>
      <c r="D3" s="6" t="n">
        <v>143764</v>
      </c>
    </row>
    <row r="4" spans="1:4">
      <c r="A4" s="4" t="s">
        <v>108</v>
      </c>
      <c r="B4" s="5" t="n">
        <v>-21063</v>
      </c>
      <c r="C4" s="5" t="n">
        <v>-21063</v>
      </c>
      <c r="D4" s="5" t="n">
        <v>-17903</v>
      </c>
    </row>
    <row r="5" spans="1:4">
      <c r="A5" s="4" t="s">
        <v>870</v>
      </c>
      <c r="B5" s="6" t="n">
        <v>51813</v>
      </c>
      <c r="C5" s="6" t="n">
        <v>60639</v>
      </c>
      <c r="D5" s="6" t="n">
        <v>125861</v>
      </c>
    </row>
    <row r="6" spans="1:4">
      <c r="A6" s="4" t="s">
        <v>111</v>
      </c>
      <c r="B6" s="5" t="n">
        <v>100527907</v>
      </c>
      <c r="C6" s="5" t="n">
        <v>77243252</v>
      </c>
      <c r="D6" s="5" t="n">
        <v>75027474</v>
      </c>
    </row>
    <row r="7" spans="1:4">
      <c r="A7" s="4" t="s">
        <v>110</v>
      </c>
      <c r="B7" s="7" t="n">
        <v>0.52</v>
      </c>
      <c r="C7" s="7" t="n">
        <v>0.79</v>
      </c>
      <c r="D7" s="7" t="n">
        <v>1.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9</v>
      </c>
      <c r="C2" s="2" t="s">
        <v>30</v>
      </c>
      <c r="D2" s="2" t="s">
        <v>81</v>
      </c>
    </row>
    <row r="3" spans="1:4">
      <c r="A3" s="4" t="s">
        <v>872</v>
      </c>
      <c r="B3" s="6" t="n">
        <v>55925</v>
      </c>
      <c r="C3" s="6" t="n">
        <v>49880</v>
      </c>
      <c r="D3" s="6" t="n">
        <v>45070</v>
      </c>
    </row>
    <row r="4" spans="1:4">
      <c r="A4" s="4" t="s">
        <v>873</v>
      </c>
      <c r="B4" s="5" t="n">
        <v>11393</v>
      </c>
      <c r="C4" s="5" t="n">
        <v>20237</v>
      </c>
      <c r="D4" s="5" t="n">
        <v>31800</v>
      </c>
    </row>
    <row r="5" spans="1:4">
      <c r="A5" s="4" t="s">
        <v>154</v>
      </c>
      <c r="B5" s="5" t="n">
        <v>2236</v>
      </c>
      <c r="C5" s="5" t="n">
        <v>2613</v>
      </c>
      <c r="D5" s="5" t="n">
        <v>1896</v>
      </c>
    </row>
    <row r="6" spans="1:4">
      <c r="A6" s="4" t="s">
        <v>874</v>
      </c>
      <c r="B6" s="5" t="n">
        <v>30</v>
      </c>
      <c r="C6" s="5" t="n">
        <v>75</v>
      </c>
      <c r="D6" s="5" t="n">
        <v>600</v>
      </c>
    </row>
    <row r="7" spans="1:4">
      <c r="A7" s="4" t="s">
        <v>875</v>
      </c>
      <c r="B7" s="5" t="n">
        <v>256</v>
      </c>
      <c r="C7" s="5" t="n">
        <v>3</v>
      </c>
      <c r="D7" s="5" t="n">
        <v>265</v>
      </c>
    </row>
    <row r="8" spans="1:4">
      <c r="B8" s="6" t="n">
        <v>69840</v>
      </c>
      <c r="C8" s="6" t="n">
        <v>72808</v>
      </c>
      <c r="D8" s="6" t="n">
        <v>796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76</v>
      </c>
      <c r="B1" s="2" t="s">
        <v>1</v>
      </c>
    </row>
    <row r="2" spans="1:2">
      <c r="B2" s="2" t="s">
        <v>29</v>
      </c>
    </row>
    <row r="3" spans="1:2">
      <c r="A3" s="4" t="s">
        <v>877</v>
      </c>
      <c r="B3" s="4" t="s">
        <v>878</v>
      </c>
    </row>
    <row r="4" spans="1:2">
      <c r="A4" s="4" t="s">
        <v>879</v>
      </c>
      <c r="B4" s="4" t="s">
        <v>4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80</v>
      </c>
      <c r="B1" s="2" t="s">
        <v>1</v>
      </c>
    </row>
    <row r="2" spans="1:4">
      <c r="B2" s="2" t="s">
        <v>881</v>
      </c>
      <c r="C2" s="2" t="s">
        <v>882</v>
      </c>
      <c r="D2" s="2" t="s">
        <v>883</v>
      </c>
    </row>
    <row r="3" spans="1:4">
      <c r="A3" s="4" t="s">
        <v>884</v>
      </c>
      <c r="B3" s="6" t="n">
        <v>2507</v>
      </c>
    </row>
    <row r="4" spans="1:4">
      <c r="A4" s="4" t="s">
        <v>885</v>
      </c>
      <c r="B4" s="5" t="n">
        <v>2</v>
      </c>
      <c r="C4" s="5" t="n">
        <v>3</v>
      </c>
      <c r="D4" s="5" t="n">
        <v>16</v>
      </c>
    </row>
    <row r="5" spans="1:4">
      <c r="A5" s="4" t="s">
        <v>886</v>
      </c>
      <c r="B5" s="6" t="n">
        <v>4000</v>
      </c>
      <c r="C5" s="6" t="n">
        <v>9000</v>
      </c>
      <c r="D5" s="6" t="n">
        <v>20000</v>
      </c>
    </row>
    <row r="6" spans="1:4">
      <c r="A6" s="4" t="s">
        <v>887</v>
      </c>
      <c r="B6" s="13" t="n">
        <v>1.1682</v>
      </c>
      <c r="C6" s="13" t="n">
        <v>1.0653</v>
      </c>
      <c r="D6" s="13" t="n">
        <v>1.0725</v>
      </c>
    </row>
    <row r="7" spans="1:4">
      <c r="A7" s="4" t="s">
        <v>888</v>
      </c>
      <c r="B7" s="6" t="n">
        <v>197</v>
      </c>
      <c r="C7" s="6" t="n">
        <v>-437</v>
      </c>
      <c r="D7" s="6" t="n">
        <v>1361</v>
      </c>
    </row>
    <row r="8" spans="1:4">
      <c r="A8" s="4" t="s">
        <v>889</v>
      </c>
      <c r="B8" s="5" t="n">
        <v>-2212</v>
      </c>
      <c r="C8" s="5" t="n">
        <v>-8500</v>
      </c>
      <c r="D8" s="6" t="n">
        <v>-12645</v>
      </c>
    </row>
    <row r="9" spans="1:4">
      <c r="A9" s="4" t="s">
        <v>890</v>
      </c>
    </row>
    <row r="10" spans="1:4">
      <c r="A10" s="4" t="s">
        <v>891</v>
      </c>
      <c r="B10" s="5" t="n">
        <v>656096</v>
      </c>
      <c r="C10" s="5" t="n">
        <v>783403</v>
      </c>
    </row>
    <row r="11" spans="1:4">
      <c r="A11" s="4" t="s">
        <v>892</v>
      </c>
      <c r="B11" s="5" t="n">
        <v>2031</v>
      </c>
      <c r="C11" s="5" t="n">
        <v>-10459</v>
      </c>
    </row>
    <row r="12" spans="1:4">
      <c r="A12" s="4" t="s">
        <v>884</v>
      </c>
      <c r="B12" s="5" t="n">
        <v>2507</v>
      </c>
    </row>
    <row r="13" spans="1:4">
      <c r="A13" s="4" t="s">
        <v>893</v>
      </c>
    </row>
    <row r="14" spans="1:4">
      <c r="A14" s="4" t="s">
        <v>891</v>
      </c>
      <c r="B14" s="5" t="n">
        <v>89752</v>
      </c>
      <c r="C14" s="5" t="n">
        <v>199846</v>
      </c>
    </row>
    <row r="15" spans="1:4">
      <c r="A15" s="4" t="s">
        <v>892</v>
      </c>
      <c r="B15" s="6" t="n">
        <v>-980</v>
      </c>
      <c r="C15" s="6" t="n">
        <v>-48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9</v>
      </c>
      <c r="C2" s="2" t="s">
        <v>30</v>
      </c>
      <c r="D2" s="2" t="s">
        <v>81</v>
      </c>
    </row>
    <row r="3" spans="1:4">
      <c r="A3" s="4" t="s">
        <v>895</v>
      </c>
      <c r="D3" s="6" t="n">
        <v>-20418</v>
      </c>
    </row>
    <row r="4" spans="1:4">
      <c r="A4" s="4" t="s">
        <v>895</v>
      </c>
      <c r="B4" s="6" t="n">
        <v>1999</v>
      </c>
      <c r="C4" s="6" t="n">
        <v>8828</v>
      </c>
    </row>
    <row r="5" spans="1:4">
      <c r="A5" s="4" t="s">
        <v>896</v>
      </c>
      <c r="B5" s="5" t="n">
        <v>11393</v>
      </c>
      <c r="C5" s="5" t="n">
        <v>20237</v>
      </c>
      <c r="D5" s="5" t="n">
        <v>31800</v>
      </c>
    </row>
    <row r="6" spans="1:4">
      <c r="A6" s="4" t="s">
        <v>897</v>
      </c>
      <c r="B6" s="4" t="s">
        <v>712</v>
      </c>
      <c r="C6" s="4" t="s">
        <v>712</v>
      </c>
      <c r="D6" s="5" t="n">
        <v>0</v>
      </c>
    </row>
    <row r="7" spans="1:4">
      <c r="A7" s="4" t="s">
        <v>898</v>
      </c>
      <c r="B7" s="5" t="n">
        <v>13392</v>
      </c>
      <c r="C7" s="5" t="n">
        <v>29065</v>
      </c>
      <c r="D7" s="5" t="n">
        <v>11382</v>
      </c>
    </row>
    <row r="8" spans="1:4">
      <c r="A8" s="4" t="s">
        <v>899</v>
      </c>
      <c r="B8" s="4" t="s">
        <v>712</v>
      </c>
      <c r="C8" s="4" t="s">
        <v>712</v>
      </c>
      <c r="D8" s="5" t="n">
        <v>-60</v>
      </c>
    </row>
    <row r="9" spans="1:4">
      <c r="A9" s="4" t="s">
        <v>900</v>
      </c>
    </row>
    <row r="10" spans="1:4">
      <c r="A10" s="4" t="s">
        <v>901</v>
      </c>
      <c r="B10" s="4" t="s">
        <v>712</v>
      </c>
      <c r="C10" s="4" t="s">
        <v>712</v>
      </c>
      <c r="D10" s="6" t="n">
        <v>-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9</v>
      </c>
      <c r="C2" s="2" t="s">
        <v>30</v>
      </c>
      <c r="D2" s="2" t="s">
        <v>81</v>
      </c>
    </row>
    <row r="3" spans="1:4">
      <c r="A3" s="4" t="s">
        <v>903</v>
      </c>
      <c r="B3" s="6" t="n">
        <v>-1113</v>
      </c>
      <c r="C3" s="6" t="n">
        <v>-3554</v>
      </c>
      <c r="D3" s="6" t="n">
        <v>2910</v>
      </c>
    </row>
    <row r="4" spans="1:4">
      <c r="A4" s="4" t="s">
        <v>904</v>
      </c>
      <c r="B4" s="5" t="n">
        <v>0</v>
      </c>
      <c r="C4" s="5" t="n">
        <v>0</v>
      </c>
      <c r="D4" s="5" t="n">
        <v>-60</v>
      </c>
    </row>
    <row r="5" spans="1:4">
      <c r="A5" s="4" t="s">
        <v>905</v>
      </c>
      <c r="B5" s="5" t="n">
        <v>197</v>
      </c>
      <c r="C5" s="5" t="n">
        <v>-437</v>
      </c>
      <c r="D5" s="5" t="n">
        <v>1361</v>
      </c>
    </row>
    <row r="6" spans="1:4">
      <c r="A6" s="4" t="s">
        <v>128</v>
      </c>
      <c r="B6" s="6" t="n">
        <v>-916</v>
      </c>
      <c r="C6" s="6" t="n">
        <v>-3991</v>
      </c>
      <c r="D6" s="6" t="n">
        <v>42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9</v>
      </c>
      <c r="C1" s="2" t="s">
        <v>30</v>
      </c>
    </row>
    <row r="2" spans="1:3">
      <c r="A2" s="4" t="s">
        <v>907</v>
      </c>
      <c r="C2" s="6" t="n">
        <v>85</v>
      </c>
    </row>
    <row r="3" spans="1:3">
      <c r="A3" s="4" t="s">
        <v>908</v>
      </c>
      <c r="B3" s="6" t="n">
        <v>112</v>
      </c>
    </row>
    <row r="4" spans="1:3">
      <c r="A4" s="4" t="s">
        <v>900</v>
      </c>
    </row>
    <row r="5" spans="1:3">
      <c r="A5" s="4" t="s">
        <v>909</v>
      </c>
      <c r="B5" s="6" t="n">
        <v>1051</v>
      </c>
      <c r="C5" s="6" t="n">
        <v>-153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9</v>
      </c>
      <c r="C1" s="2" t="s">
        <v>30</v>
      </c>
    </row>
    <row r="2" spans="1:3">
      <c r="A2" s="4" t="s">
        <v>911</v>
      </c>
      <c r="B2" s="6" t="n">
        <v>5754</v>
      </c>
      <c r="C2" s="6" t="n">
        <v>4724</v>
      </c>
    </row>
    <row r="3" spans="1:3">
      <c r="A3" s="4" t="s">
        <v>912</v>
      </c>
      <c r="C3" s="5" t="n">
        <v>-85</v>
      </c>
    </row>
    <row r="4" spans="1:3">
      <c r="A4" s="4" t="s">
        <v>913</v>
      </c>
      <c r="B4" s="5" t="n">
        <v>-4703</v>
      </c>
      <c r="C4" s="5" t="n">
        <v>-20038</v>
      </c>
    </row>
    <row r="5" spans="1:3">
      <c r="A5" s="4" t="s">
        <v>128</v>
      </c>
      <c r="C5" s="5" t="n">
        <v>-15399</v>
      </c>
    </row>
    <row r="6" spans="1:3">
      <c r="A6" s="4" t="s">
        <v>914</v>
      </c>
      <c r="B6" s="5" t="n">
        <v>112</v>
      </c>
    </row>
    <row r="7" spans="1:3">
      <c r="A7" s="4" t="s">
        <v>128</v>
      </c>
      <c r="B7" s="5" t="n">
        <v>1163</v>
      </c>
    </row>
    <row r="8" spans="1:3">
      <c r="A8" s="4" t="s">
        <v>915</v>
      </c>
    </row>
    <row r="9" spans="1:3">
      <c r="A9" s="4" t="s">
        <v>911</v>
      </c>
      <c r="B9" s="4" t="s">
        <v>712</v>
      </c>
      <c r="C9" s="4" t="s">
        <v>712</v>
      </c>
    </row>
    <row r="10" spans="1:3">
      <c r="A10" s="4" t="s">
        <v>912</v>
      </c>
      <c r="C10" s="5" t="n">
        <v>0</v>
      </c>
    </row>
    <row r="11" spans="1:3">
      <c r="A11" s="4" t="s">
        <v>913</v>
      </c>
      <c r="B11" s="5" t="n">
        <v>0</v>
      </c>
      <c r="C11" s="5" t="n">
        <v>0</v>
      </c>
    </row>
    <row r="12" spans="1:3">
      <c r="A12" s="4" t="s">
        <v>128</v>
      </c>
      <c r="C12" s="5" t="n">
        <v>0</v>
      </c>
    </row>
    <row r="13" spans="1:3">
      <c r="A13" s="4" t="s">
        <v>914</v>
      </c>
      <c r="B13" s="5" t="n">
        <v>0</v>
      </c>
    </row>
    <row r="14" spans="1:3">
      <c r="A14" s="4" t="s">
        <v>128</v>
      </c>
      <c r="B14" s="5" t="n">
        <v>0</v>
      </c>
    </row>
    <row r="15" spans="1:3">
      <c r="A15" s="4" t="s">
        <v>916</v>
      </c>
    </row>
    <row r="16" spans="1:3">
      <c r="A16" s="4" t="s">
        <v>911</v>
      </c>
      <c r="B16" s="5" t="n">
        <v>5754</v>
      </c>
      <c r="C16" s="5" t="n">
        <v>4724</v>
      </c>
    </row>
    <row r="17" spans="1:3">
      <c r="A17" s="4" t="s">
        <v>912</v>
      </c>
      <c r="C17" s="5" t="n">
        <v>-85</v>
      </c>
    </row>
    <row r="18" spans="1:3">
      <c r="A18" s="4" t="s">
        <v>913</v>
      </c>
      <c r="B18" s="5" t="n">
        <v>-4703</v>
      </c>
      <c r="C18" s="5" t="n">
        <v>-20038</v>
      </c>
    </row>
    <row r="19" spans="1:3">
      <c r="A19" s="4" t="s">
        <v>128</v>
      </c>
      <c r="C19" s="5" t="n">
        <v>-15399</v>
      </c>
    </row>
    <row r="20" spans="1:3">
      <c r="A20" s="4" t="s">
        <v>914</v>
      </c>
      <c r="B20" s="5" t="n">
        <v>112</v>
      </c>
    </row>
    <row r="21" spans="1:3">
      <c r="A21" s="4" t="s">
        <v>128</v>
      </c>
      <c r="B21" s="5" t="n">
        <v>1163</v>
      </c>
    </row>
    <row r="22" spans="1:3">
      <c r="A22" s="4" t="s">
        <v>917</v>
      </c>
    </row>
    <row r="23" spans="1:3">
      <c r="A23" s="4" t="s">
        <v>911</v>
      </c>
      <c r="B23" s="4" t="s">
        <v>712</v>
      </c>
      <c r="C23" s="4" t="s">
        <v>712</v>
      </c>
    </row>
    <row r="24" spans="1:3">
      <c r="A24" s="4" t="s">
        <v>912</v>
      </c>
      <c r="C24" s="5" t="n">
        <v>0</v>
      </c>
    </row>
    <row r="25" spans="1:3">
      <c r="A25" s="4" t="s">
        <v>913</v>
      </c>
      <c r="B25" s="5" t="n">
        <v>0</v>
      </c>
      <c r="C25" s="5" t="n">
        <v>0</v>
      </c>
    </row>
    <row r="26" spans="1:3">
      <c r="A26" s="4" t="s">
        <v>128</v>
      </c>
      <c r="C26" s="6" t="n">
        <v>0</v>
      </c>
    </row>
    <row r="27" spans="1:3">
      <c r="A27" s="4" t="s">
        <v>914</v>
      </c>
      <c r="B27" s="5" t="n">
        <v>0</v>
      </c>
    </row>
    <row r="28" spans="1:3">
      <c r="A28" s="4" t="s">
        <v>128</v>
      </c>
      <c r="B2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9</v>
      </c>
      <c r="C2" s="2" t="s">
        <v>30</v>
      </c>
      <c r="D2" s="2" t="s">
        <v>81</v>
      </c>
    </row>
    <row r="3" spans="1:4">
      <c r="A3" s="4" t="s">
        <v>919</v>
      </c>
      <c r="B3" s="6" t="n">
        <v>13455</v>
      </c>
      <c r="C3" s="6" t="n">
        <v>30225</v>
      </c>
      <c r="D3" s="6" t="n">
        <v>11485</v>
      </c>
    </row>
    <row r="4" spans="1:4">
      <c r="A4" s="4" t="s">
        <v>920</v>
      </c>
      <c r="D4" s="5" t="n">
        <v>20418</v>
      </c>
    </row>
    <row r="5" spans="1:4">
      <c r="A5" s="4" t="s">
        <v>921</v>
      </c>
      <c r="B5" s="5" t="n">
        <v>11393</v>
      </c>
      <c r="C5" s="5" t="n">
        <v>20237</v>
      </c>
      <c r="D5" s="5" t="n">
        <v>31800</v>
      </c>
    </row>
    <row r="6" spans="1:4">
      <c r="A6" s="4" t="s">
        <v>922</v>
      </c>
      <c r="B6" s="5" t="n">
        <v>-63</v>
      </c>
      <c r="C6" s="5" t="n">
        <v>-84</v>
      </c>
      <c r="D6" s="5" t="n">
        <v>-103</v>
      </c>
    </row>
    <row r="7" spans="1:4">
      <c r="A7" s="4" t="s">
        <v>923</v>
      </c>
      <c r="B7" s="5" t="n">
        <v>1999</v>
      </c>
      <c r="C7" s="5" t="n">
        <v>8828</v>
      </c>
    </row>
    <row r="8" spans="1:4">
      <c r="A8" s="4" t="s">
        <v>924</v>
      </c>
      <c r="B8" s="5" t="n">
        <v>0</v>
      </c>
      <c r="C8" s="5" t="n">
        <v>-1076</v>
      </c>
      <c r="D8" s="5" t="n">
        <v>0</v>
      </c>
    </row>
    <row r="9" spans="1:4">
      <c r="A9" s="4" t="s">
        <v>925</v>
      </c>
      <c r="B9" s="5" t="n">
        <v>86331</v>
      </c>
      <c r="C9" s="6" t="n">
        <v>111927</v>
      </c>
      <c r="D9" s="6" t="n">
        <v>155249</v>
      </c>
    </row>
    <row r="10" spans="1:4">
      <c r="A10" s="4" t="s">
        <v>884</v>
      </c>
      <c r="B10" s="6" t="n">
        <v>25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3"/>
    <col customWidth="1" max="7" min="7" width="14"/>
    <col customWidth="1" max="8" min="8" width="14"/>
  </cols>
  <sheetData>
    <row r="1" spans="1:8">
      <c r="A1" s="1" t="s">
        <v>926</v>
      </c>
      <c r="B1" s="2" t="s">
        <v>927</v>
      </c>
      <c r="C1" s="2" t="s">
        <v>928</v>
      </c>
      <c r="D1" s="2" t="s">
        <v>929</v>
      </c>
      <c r="E1" s="2" t="s">
        <v>930</v>
      </c>
      <c r="F1" s="2" t="s">
        <v>821</v>
      </c>
      <c r="G1" s="2" t="s">
        <v>822</v>
      </c>
      <c r="H1" s="2" t="s">
        <v>823</v>
      </c>
    </row>
    <row r="2" spans="1:8">
      <c r="A2" s="4" t="s">
        <v>389</v>
      </c>
    </row>
    <row r="3" spans="1:8">
      <c r="A3" s="4" t="s">
        <v>931</v>
      </c>
      <c r="H3" s="5" t="n">
        <v>2000000</v>
      </c>
    </row>
    <row r="4" spans="1:8">
      <c r="A4" s="4" t="s">
        <v>392</v>
      </c>
      <c r="H4" s="4" t="s">
        <v>393</v>
      </c>
    </row>
    <row r="5" spans="1:8">
      <c r="A5" s="4" t="s">
        <v>394</v>
      </c>
      <c r="H5" s="8" t="n">
        <v>0.0001</v>
      </c>
    </row>
    <row r="6" spans="1:8">
      <c r="A6" s="4" t="s">
        <v>390</v>
      </c>
      <c r="H6" s="6" t="n">
        <v>25</v>
      </c>
    </row>
    <row r="7" spans="1:8">
      <c r="A7" s="4" t="s">
        <v>395</v>
      </c>
    </row>
    <row r="8" spans="1:8">
      <c r="A8" s="4" t="s">
        <v>931</v>
      </c>
      <c r="G8" s="5" t="n">
        <v>4000000</v>
      </c>
    </row>
    <row r="9" spans="1:8">
      <c r="A9" s="4" t="s">
        <v>392</v>
      </c>
      <c r="G9" s="4" t="s">
        <v>396</v>
      </c>
    </row>
    <row r="10" spans="1:8">
      <c r="A10" s="4" t="s">
        <v>394</v>
      </c>
      <c r="G10" s="8" t="n">
        <v>0.0001</v>
      </c>
    </row>
    <row r="11" spans="1:8">
      <c r="A11" s="4" t="s">
        <v>390</v>
      </c>
      <c r="G11" s="6" t="n">
        <v>25</v>
      </c>
    </row>
    <row r="12" spans="1:8">
      <c r="A12" s="4" t="s">
        <v>397</v>
      </c>
    </row>
    <row r="13" spans="1:8">
      <c r="A13" s="4" t="s">
        <v>931</v>
      </c>
      <c r="F13" s="5" t="n">
        <v>4000000</v>
      </c>
    </row>
    <row r="14" spans="1:8">
      <c r="A14" s="4" t="s">
        <v>392</v>
      </c>
      <c r="F14" s="4" t="s">
        <v>398</v>
      </c>
    </row>
    <row r="15" spans="1:8">
      <c r="A15" s="4" t="s">
        <v>394</v>
      </c>
      <c r="F15" s="8" t="n">
        <v>0.0001</v>
      </c>
    </row>
    <row r="16" spans="1:8">
      <c r="A16" s="4" t="s">
        <v>390</v>
      </c>
      <c r="F16" s="6" t="n">
        <v>25</v>
      </c>
    </row>
    <row r="17" spans="1:8">
      <c r="A17" s="4" t="s">
        <v>932</v>
      </c>
    </row>
    <row r="18" spans="1:8">
      <c r="A18" s="4" t="s">
        <v>933</v>
      </c>
      <c r="C18" s="5" t="n">
        <v>988841</v>
      </c>
    </row>
    <row r="19" spans="1:8">
      <c r="A19" s="4" t="s">
        <v>388</v>
      </c>
      <c r="C19" s="8" t="n">
        <v>0.0001</v>
      </c>
    </row>
    <row r="20" spans="1:8">
      <c r="A20" s="4" t="s">
        <v>840</v>
      </c>
      <c r="C20" s="8" t="n">
        <v>6.3084</v>
      </c>
    </row>
    <row r="21" spans="1:8">
      <c r="A21" s="4" t="s">
        <v>934</v>
      </c>
    </row>
    <row r="22" spans="1:8">
      <c r="A22" s="4" t="s">
        <v>684</v>
      </c>
      <c r="B22" s="6" t="n">
        <v>1000</v>
      </c>
    </row>
    <row r="23" spans="1:8">
      <c r="A23" s="4" t="s">
        <v>710</v>
      </c>
      <c r="B23" s="5" t="n">
        <v>1000</v>
      </c>
    </row>
    <row r="24" spans="1:8">
      <c r="A24" s="4" t="s">
        <v>687</v>
      </c>
      <c r="B24" s="6" t="n">
        <v>8125</v>
      </c>
    </row>
    <row r="25" spans="1:8">
      <c r="A25" s="4" t="s">
        <v>935</v>
      </c>
    </row>
    <row r="26" spans="1:8">
      <c r="A26" s="4" t="s">
        <v>936</v>
      </c>
      <c r="E26" s="10" t="n">
        <v>0.476563</v>
      </c>
    </row>
    <row r="27" spans="1:8">
      <c r="A27" s="4" t="s">
        <v>937</v>
      </c>
      <c r="E27" s="4" t="s">
        <v>938</v>
      </c>
    </row>
    <row r="28" spans="1:8">
      <c r="A28" s="4" t="s">
        <v>939</v>
      </c>
      <c r="E28" s="4" t="s">
        <v>940</v>
      </c>
    </row>
    <row r="29" spans="1:8">
      <c r="A29" s="4" t="s">
        <v>941</v>
      </c>
      <c r="E29" s="4" t="s">
        <v>942</v>
      </c>
    </row>
    <row r="30" spans="1:8">
      <c r="A30" s="4" t="s">
        <v>943</v>
      </c>
    </row>
    <row r="31" spans="1:8">
      <c r="A31" s="4" t="s">
        <v>936</v>
      </c>
      <c r="E31" s="12" t="n">
        <v>0.53125</v>
      </c>
    </row>
    <row r="32" spans="1:8">
      <c r="A32" s="4" t="s">
        <v>937</v>
      </c>
      <c r="E32" s="4" t="s">
        <v>938</v>
      </c>
    </row>
    <row r="33" spans="1:8">
      <c r="A33" s="4" t="s">
        <v>939</v>
      </c>
      <c r="E33" s="4" t="s">
        <v>940</v>
      </c>
    </row>
    <row r="34" spans="1:8">
      <c r="A34" s="4" t="s">
        <v>941</v>
      </c>
      <c r="E34" s="4" t="s">
        <v>942</v>
      </c>
    </row>
    <row r="35" spans="1:8">
      <c r="A35" s="4" t="s">
        <v>944</v>
      </c>
    </row>
    <row r="36" spans="1:8">
      <c r="A36" s="4" t="s">
        <v>936</v>
      </c>
      <c r="E36" s="10" t="n">
        <v>0.546875</v>
      </c>
    </row>
    <row r="37" spans="1:8">
      <c r="A37" s="4" t="s">
        <v>937</v>
      </c>
      <c r="E37" s="4" t="s">
        <v>938</v>
      </c>
    </row>
    <row r="38" spans="1:8">
      <c r="A38" s="4" t="s">
        <v>939</v>
      </c>
      <c r="E38" s="4" t="s">
        <v>940</v>
      </c>
    </row>
    <row r="39" spans="1:8">
      <c r="A39" s="4" t="s">
        <v>941</v>
      </c>
      <c r="E39" s="4" t="s">
        <v>942</v>
      </c>
    </row>
    <row r="40" spans="1:8">
      <c r="A40" s="4" t="s">
        <v>945</v>
      </c>
    </row>
    <row r="41" spans="1:8">
      <c r="A41" s="4" t="s">
        <v>931</v>
      </c>
      <c r="D41" s="5" t="n">
        <v>4600000</v>
      </c>
    </row>
    <row r="42" spans="1:8">
      <c r="A42" s="4" t="s">
        <v>392</v>
      </c>
      <c r="D42" s="4" t="s">
        <v>946</v>
      </c>
    </row>
    <row r="43" spans="1:8">
      <c r="A43" s="4" t="s">
        <v>394</v>
      </c>
      <c r="D43" s="8" t="n">
        <v>0.0001</v>
      </c>
    </row>
    <row r="44" spans="1:8">
      <c r="A44" s="4" t="s">
        <v>390</v>
      </c>
      <c r="D44" s="6" t="n">
        <v>25</v>
      </c>
    </row>
    <row r="45" spans="1:8">
      <c r="A45" s="4" t="s">
        <v>947</v>
      </c>
      <c r="D45" s="6" t="n">
        <v>111224</v>
      </c>
    </row>
    <row r="46" spans="1:8">
      <c r="A46" s="4" t="s">
        <v>948</v>
      </c>
    </row>
    <row r="47" spans="1:8">
      <c r="A47" s="4" t="s">
        <v>936</v>
      </c>
      <c r="E47" s="7" t="n">
        <v>0.1</v>
      </c>
    </row>
    <row r="48" spans="1:8">
      <c r="A48" s="4" t="s">
        <v>937</v>
      </c>
      <c r="E48" s="4" t="s">
        <v>938</v>
      </c>
    </row>
    <row r="49" spans="1:8">
      <c r="A49" s="4" t="s">
        <v>939</v>
      </c>
      <c r="E49" s="4" t="s">
        <v>949</v>
      </c>
    </row>
    <row r="50" spans="1:8">
      <c r="A50" s="4" t="s">
        <v>941</v>
      </c>
      <c r="E50" s="4" t="s">
        <v>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9</v>
      </c>
    </row>
    <row r="3" spans="1:2">
      <c r="A3" s="3" t="s">
        <v>191</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9</v>
      </c>
    </row>
    <row r="3" spans="1:2">
      <c r="A3" s="3" t="s">
        <v>191</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9:21:00Z</dcterms:created>
  <dcterms:modified xmlns:dcterms="http://purl.org/dc/terms/" xmlns:xsi="http://www.w3.org/2001/XMLSchema-instance" xsi:type="dcterms:W3CDTF">2018-02-27T09:21:00Z</dcterms:modified>
</cp:coreProperties>
</file>